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NATURE OF OPERATIONS AND BUSINE" sheetId="7" r:id="rId7"/>
    <s:sheet name="SUMMARY OF SIGNIFICANT ACCOUNTI" sheetId="8" r:id="rId8"/>
    <s:sheet name="FAIR VALUE MEASUREMENT" sheetId="9" r:id="rId9"/>
    <s:sheet name="INVENTORIES" sheetId="10" r:id="rId10"/>
    <s:sheet name="PROPERTY AND EQUIPMENT" sheetId="11" r:id="rId11"/>
    <s:sheet name="NET PRODUCT REVENUES BY GEOGRAP" sheetId="12" r:id="rId12"/>
    <s:sheet name="GOODWILL AND INTANGIBLE ASSETS" sheetId="13" r:id="rId13"/>
    <s:sheet name="ACCRUED LIABILITIES" sheetId="14" r:id="rId14"/>
    <s:sheet name="NOTE PAYABLE" sheetId="15" r:id="rId15"/>
    <s:sheet name="CONVERTIBLE NOTES" sheetId="16" r:id="rId16"/>
    <s:sheet name="BUSINESS COMBINATION" sheetId="17" r:id="rId17"/>
    <s:sheet name="CAPITAL STRUCTURE" sheetId="18" r:id="rId18"/>
    <s:sheet name="STOCK-BASED COMPENSATION" sheetId="19" r:id="rId19"/>
    <s:sheet name="INCOME TAXES" sheetId="20" r:id="rId20"/>
    <s:sheet name="COMMITMENTS AND CONTINGENCIES" sheetId="21" r:id="rId21"/>
    <s:sheet name="EMPLOYEE BENEFIT PLAN" sheetId="22" r:id="rId22"/>
    <s:sheet name="QUARTERLY RESULTS OF OPERATIONS" sheetId="23" r:id="rId23"/>
    <s:sheet name="Schedule II VALUATION AND QUALI" sheetId="24" r:id="rId24"/>
    <s:sheet name="SUMMARY OF SIGNIFICANT ACCOUN25" sheetId="25" r:id="rId25"/>
    <s:sheet name="SUMMARY OF SIGNIFICANT ACCOUN26" sheetId="26" r:id="rId26"/>
    <s:sheet name="FAIR VALUE MEASUREMENT (Tables)" sheetId="27" r:id="rId27"/>
    <s:sheet name="INVENTORIES (Tables)" sheetId="28" r:id="rId28"/>
    <s:sheet name="PROPERTY AND EQUIPMENT (Tables)" sheetId="29" r:id="rId29"/>
    <s:sheet name="NET PRODUCT REVENUES BY GEOGR30" sheetId="30" r:id="rId30"/>
    <s:sheet name="GOODWILL AND INTANGIBLE ASSETS " sheetId="31" r:id="rId31"/>
    <s:sheet name="ACCRUED LIABILITIES (Tables)" sheetId="32" r:id="rId32"/>
    <s:sheet name="NOTE PAYABLE (Tables)" sheetId="33" r:id="rId33"/>
    <s:sheet name="BUSINESS COMBINATION (Tables)" sheetId="34" r:id="rId34"/>
    <s:sheet name="STOCK-BASED COMPENSATION (Table" sheetId="35" r:id="rId35"/>
    <s:sheet name="INCOME TAXES (Tables)" sheetId="36" r:id="rId36"/>
    <s:sheet name="COMMITMENTS AND CONTINGENCIES (" sheetId="37" r:id="rId37"/>
    <s:sheet name="QUARTERLY RESULTS OF OPERATIO38" sheetId="38" r:id="rId38"/>
    <s:sheet name="NATURE OF OPERATIONS AND BUSI39" sheetId="39" r:id="rId39"/>
    <s:sheet name="SUMMARY OF SIGNIFICANT ACCOUN40" sheetId="40" r:id="rId40"/>
    <s:sheet name="SUMMARY OF SIGNIFICANT ACCOUN41" sheetId="41" r:id="rId41"/>
    <s:sheet name="FAIR VALUE MEASUREMENT - Additi" sheetId="42" r:id="rId42"/>
    <s:sheet name="FAIR VALUE MEASUREMENT - Assets" sheetId="43" r:id="rId43"/>
    <s:sheet name="FAIR VALUE MEASUREMENT - Activi" sheetId="44" r:id="rId44"/>
    <s:sheet name="FAIR VALUE MEASUREMENT - Carryi" sheetId="45" r:id="rId45"/>
    <s:sheet name="INVENTORIES - Components of Inv" sheetId="46" r:id="rId46"/>
    <s:sheet name="PROPERTY AND EQUIPMENT - Compon" sheetId="47" r:id="rId47"/>
    <s:sheet name="PROPERTY AND EQUIPMENT - Additi" sheetId="48" r:id="rId48"/>
    <s:sheet name="NET PRODUCT REVENUES BY GEOGR49" sheetId="49" r:id="rId49"/>
    <s:sheet name="NET PRODUCT REVENUES BY GEOGR50" sheetId="50" r:id="rId50"/>
    <s:sheet name="GOODWILL AND INTANGIBLE ASSET51" sheetId="51" r:id="rId51"/>
    <s:sheet name="GOODWILL AND INTANGIBLE ASSET52" sheetId="52" r:id="rId52"/>
    <s:sheet name="GOODWILL AND INTANGIBLE ASSET53" sheetId="53" r:id="rId53"/>
    <s:sheet name="GOODWILL AND INTANGIBLE ASSET54" sheetId="54" r:id="rId54"/>
    <s:sheet name="ACCRUED LIABILITIES - Component" sheetId="55" r:id="rId55"/>
    <s:sheet name="ACCRUED LIABILITIES - Schedule " sheetId="56" r:id="rId56"/>
    <s:sheet name="ACCRUED LIABILITIES (Additional" sheetId="57" r:id="rId57"/>
    <s:sheet name="NOTE PAYABLE - Additional Infor" sheetId="58" r:id="rId58"/>
    <s:sheet name="NOTE PAYABLE - Contractual Prin" sheetId="59" r:id="rId59"/>
    <s:sheet name="CONVERTIBLE NOTES - Additional " sheetId="60" r:id="rId60"/>
    <s:sheet name="BUSINESS COMBINATION - Addition" sheetId="61" r:id="rId61"/>
    <s:sheet name="BUSINESS COMBINATION - Schedule" sheetId="62" r:id="rId62"/>
    <s:sheet name="BUSINESS COMBINATION - Schedu63" sheetId="63" r:id="rId63"/>
    <s:sheet name="BUSINESS COMBINATION - Schedu64" sheetId="64" r:id="rId64"/>
    <s:sheet name="CAPITAL STRUCTURE - Additional " sheetId="65" r:id="rId65"/>
    <s:sheet name="STOCK-BASED COMPENSATION - Addi" sheetId="66" r:id="rId66"/>
    <s:sheet name="STOCK-BASED COMPENSATION - Comp" sheetId="67" r:id="rId67"/>
    <s:sheet name="STOCK-BASED COMPENSATION - Blac" sheetId="68" r:id="rId68"/>
    <s:sheet name="STOCK-BASED COMPENSATION - Bl69" sheetId="69" r:id="rId69"/>
    <s:sheet name="STOCK-BASED COMPENSATION - Summ" sheetId="70" r:id="rId70"/>
    <s:sheet name="STOCK-BASED COMPENSATION - Su71" sheetId="71" r:id="rId71"/>
    <s:sheet name="STOCK-BASED COMPENSATION - Su72" sheetId="72" r:id="rId72"/>
    <s:sheet name="STOCK-BASED COMPENSATION - Su73" sheetId="73" r:id="rId73"/>
    <s:sheet name="STOCK-BASED COMPENSATION - Empl" sheetId="74" r:id="rId74"/>
    <s:sheet name="STOCK-BASED COMPENSATION - Em75" sheetId="75" r:id="rId75"/>
    <s:sheet name="INCOME TAXES - Losses Before In" sheetId="76" r:id="rId76"/>
    <s:sheet name="INCOME TAXES - Reconciliation o" sheetId="77" r:id="rId77"/>
    <s:sheet name="INCOME TAXES - Deferred Tax Ass" sheetId="78" r:id="rId78"/>
    <s:sheet name="INCOME TAXES - Additional Infor" sheetId="79" r:id="rId79"/>
    <s:sheet name="COMMITMENTS AND CONTINGENCIES -" sheetId="80" r:id="rId80"/>
    <s:sheet name="COMMITMENTS AND CONTINGENCIES81" sheetId="81" r:id="rId81"/>
    <s:sheet name="EMPLOYEE BENEFIT PLAN - Additio" sheetId="82" r:id="rId82"/>
    <s:sheet name="QUARTERLY RESULTS OF OPERATIO83" sheetId="83" r:id="rId83"/>
    <s:sheet name="Schedule II VALUATION AND QUA84" sheetId="84" r:id="rId84"/>
  </s:sheets>
  <s:definedNames/>
  <s:calcPr calcId="124519" calcMode="auto" fullCalcOnLoad="1"/>
</s:workbook>
</file>

<file path=xl/sharedStrings.xml><?xml version="1.0" encoding="utf-8"?>
<sst xmlns="http://schemas.openxmlformats.org/spreadsheetml/2006/main" uniqueCount="862">
  <si>
    <t>Document and Entity Information - USD ($) $ in Millions</t>
  </si>
  <si>
    <t>12 Months Ended</t>
  </si>
  <si>
    <t>Dec. 31, 2015</t>
  </si>
  <si>
    <t>Feb. 22, 2016</t>
  </si>
  <si>
    <t>Jun. 30, 2015</t>
  </si>
  <si>
    <t>Document And Entity Information [Abstract]</t>
  </si>
  <si>
    <t>Entity Registrant Name</t>
  </si>
  <si>
    <t>Raptor Pharmaceutical Corp</t>
  </si>
  <si>
    <t>Entity Central Index Key</t>
  </si>
  <si>
    <t>Trading Symbol</t>
  </si>
  <si>
    <t>RPTP</t>
  </si>
  <si>
    <t>Current Fiscal Year End Date</t>
  </si>
  <si>
    <t>--12-31</t>
  </si>
  <si>
    <t>Entity Well-known Seasoned Issuer</t>
  </si>
  <si>
    <t>No</t>
  </si>
  <si>
    <t>Entity Voluntary Filers</t>
  </si>
  <si>
    <t>Entity Current Reporting Status</t>
  </si>
  <si>
    <t>Yes</t>
  </si>
  <si>
    <t>Entity Filer Category</t>
  </si>
  <si>
    <t>Large Accelerated Filer</t>
  </si>
  <si>
    <t>Document Fiscal Year Focus</t>
  </si>
  <si>
    <t>Document Fiscal Period Focus</t>
  </si>
  <si>
    <t>FY</t>
  </si>
  <si>
    <t>Document Type</t>
  </si>
  <si>
    <t>10-K</t>
  </si>
  <si>
    <t>Amendment Flag</t>
  </si>
  <si>
    <t>false</t>
  </si>
  <si>
    <t>Document Period End Date</t>
  </si>
  <si>
    <t>Dec. 31,
		2015</t>
  </si>
  <si>
    <t>Entity Public Float</t>
  </si>
  <si>
    <t>Entity Common Stock, Shares Outstanding</t>
  </si>
  <si>
    <t>CONSOLIDATED BALANCE SHEETS - USD ($) $ in Thousands</t>
  </si>
  <si>
    <t>Dec. 31, 2014</t>
  </si>
  <si>
    <t>Current assets:</t>
  </si>
  <si>
    <t>Cash and cash equivalents</t>
  </si>
  <si>
    <t>Restricted cash</t>
  </si>
  <si>
    <t>Accounts receivable</t>
  </si>
  <si>
    <t>Inventories</t>
  </si>
  <si>
    <t>Prepaid expenses and other assets</t>
  </si>
  <si>
    <t>Total current assets</t>
  </si>
  <si>
    <t>Noncurrent assets:</t>
  </si>
  <si>
    <t>Property and equipment, net</t>
  </si>
  <si>
    <t>Goodwill</t>
  </si>
  <si>
    <t>Intangible assets, net</t>
  </si>
  <si>
    <t>Other assets</t>
  </si>
  <si>
    <t>Total Assets</t>
  </si>
  <si>
    <t>Current liabilities:</t>
  </si>
  <si>
    <t>Accounts payable</t>
  </si>
  <si>
    <t>Accrued liabilities</t>
  </si>
  <si>
    <t>Common stock warrant liability</t>
  </si>
  <si>
    <t>Note payable, current portion</t>
  </si>
  <si>
    <t>Total current liabilities</t>
  </si>
  <si>
    <t>Noncurrent liabilities:</t>
  </si>
  <si>
    <t>Contingent consideration liability</t>
  </si>
  <si>
    <t>Deferred tax liability</t>
  </si>
  <si>
    <t>Note payable, net of current portion</t>
  </si>
  <si>
    <t>Convertible notes</t>
  </si>
  <si>
    <t>Total liabilities</t>
  </si>
  <si>
    <t>Stockholders' equity:</t>
  </si>
  <si>
    <t>Preferred stock, $0.001 par value per share, 15,000,000 shares authorized, zero shares issued and outstanding</t>
  </si>
  <si>
    <t>Common stock, $0.001 par value per share, 150,000,000 shares authorized, 85,235,591 and 68,861,366 shares issued and outstanding at December 31, 2015 and 2014,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issued (in shares)</t>
  </si>
  <si>
    <t>Common stock, shares outstanding (in shares)</t>
  </si>
  <si>
    <t>CONSOLIDATED STATEMENTS OF OPERATIONS AND COMPREHENSIVE LOSS - USD ($) $ in Thousands</t>
  </si>
  <si>
    <t>Dec. 31, 2013</t>
  </si>
  <si>
    <t>Income Statement [Abstract]</t>
  </si>
  <si>
    <t>Product revenue</t>
  </si>
  <si>
    <t>Collaborative revenue</t>
  </si>
  <si>
    <t>Total revenue</t>
  </si>
  <si>
    <t>Cost of sales</t>
  </si>
  <si>
    <t>Gross profit</t>
  </si>
  <si>
    <t>Operating expenses:</t>
  </si>
  <si>
    <t>Research and development</t>
  </si>
  <si>
    <t>Selling, general and administrative</t>
  </si>
  <si>
    <t>Total operating expenses</t>
  </si>
  <si>
    <t>Loss from operations</t>
  </si>
  <si>
    <t>Interest income</t>
  </si>
  <si>
    <t>Interest expense</t>
  </si>
  <si>
    <t>Foreign currency transaction gain (loss)</t>
  </si>
  <si>
    <t>Loss on short-term investments</t>
  </si>
  <si>
    <t>Adjustment to fair value of common stock warrants</t>
  </si>
  <si>
    <t>Other income</t>
  </si>
  <si>
    <t>Loss before provision for income taxes</t>
  </si>
  <si>
    <t>Provision for income taxes</t>
  </si>
  <si>
    <t>Net Loss</t>
  </si>
  <si>
    <t>Other comprehensive income (loss):</t>
  </si>
  <si>
    <t>Foreign currency translation gain (loss), net of tax</t>
  </si>
  <si>
    <t>Comprehensive Loss</t>
  </si>
  <si>
    <t>Net loss per share:</t>
  </si>
  <si>
    <t>Basic and diluted</t>
  </si>
  <si>
    <t>Weighted-average shares outstanding:</t>
  </si>
  <si>
    <t>CONSOLIDATED STATEMENTS OF STOCKHOLDERS' EQUITY (DEFICIT) - USD ($) $ in Thousands</t>
  </si>
  <si>
    <t>Total</t>
  </si>
  <si>
    <t>Common Stock [Member]</t>
  </si>
  <si>
    <t>Additional Paid-In Capital [Member]</t>
  </si>
  <si>
    <t>Accumulated Other Comprehensive Income (Loss) [Member]</t>
  </si>
  <si>
    <t>Accumulated Deficit [Member]</t>
  </si>
  <si>
    <t>Balance at Dec. 31, 2012</t>
  </si>
  <si>
    <t>Balance (in shares) at Dec. 31, 2012</t>
  </si>
  <si>
    <t>Net loss</t>
  </si>
  <si>
    <t>Other comprehensive income (loss)</t>
  </si>
  <si>
    <t>Issuance of common stock:</t>
  </si>
  <si>
    <t>At-the-market financing facility, net of offering costs</t>
  </si>
  <si>
    <t>At-the-market financing facility, net of offering costs (in shares)</t>
  </si>
  <si>
    <t>Exercise of common stock options</t>
  </si>
  <si>
    <t>Exercise of common stock options (in shares)</t>
  </si>
  <si>
    <t>Exercise of common stock warrants</t>
  </si>
  <si>
    <t>Exercise of common stock warrants (in shares)</t>
  </si>
  <si>
    <t>Reclassification of the fair value of warrant liabilities upon exercise</t>
  </si>
  <si>
    <t>Stock-based compensation</t>
  </si>
  <si>
    <t>Foreign Currency Transaltion loss</t>
  </si>
  <si>
    <t>Balance at Dec. 31, 2013</t>
  </si>
  <si>
    <t>Balance (in shares) at Dec. 31, 2013</t>
  </si>
  <si>
    <t>Employee stock purchase plan</t>
  </si>
  <si>
    <t>Employee stock purchase plan (in shares)</t>
  </si>
  <si>
    <t>Balance at Dec. 31, 2014</t>
  </si>
  <si>
    <t>Balance (in shares) at Dec. 31, 2014</t>
  </si>
  <si>
    <t>Sale of common stock</t>
  </si>
  <si>
    <t>Sale of common stock (in shares)</t>
  </si>
  <si>
    <t>Restricted stock units</t>
  </si>
  <si>
    <t>Restricted stock units (in shares)</t>
  </si>
  <si>
    <t>Consultant stock-based compensation expense</t>
  </si>
  <si>
    <t>Common stock issued for QUINSAIR acquisition</t>
  </si>
  <si>
    <t>Common stock issued for QUINSAIR acquisition (in shares)</t>
  </si>
  <si>
    <t>Balance at Dec. 31, 2015</t>
  </si>
  <si>
    <t>Balance (in shares) at Dec. 31, 2015</t>
  </si>
  <si>
    <t>CONSOLIDATED STATEMENTS OF CASH FLOWS - USD ($) $ in Thousands</t>
  </si>
  <si>
    <t>Cash flows from operating activities:</t>
  </si>
  <si>
    <t>Adjustments to reconcile net loss to net cash used in operating activities:</t>
  </si>
  <si>
    <t>Stock-based compensation expense</t>
  </si>
  <si>
    <t>Fair value adjustment of common stock warrants</t>
  </si>
  <si>
    <t>Amortization of intangible assets</t>
  </si>
  <si>
    <t>Depreciation of property and equipment</t>
  </si>
  <si>
    <t>Deferred income taxes</t>
  </si>
  <si>
    <t>Realized loss (gain) on disposal/sale of property and equipment</t>
  </si>
  <si>
    <t>Amortization of debt issuance cost</t>
  </si>
  <si>
    <t>Changes in assets and liabilities:</t>
  </si>
  <si>
    <t>Deposits</t>
  </si>
  <si>
    <t>Deferred revenue</t>
  </si>
  <si>
    <t>Net cash used in operating activities</t>
  </si>
  <si>
    <t>Cash flows from investing activities:</t>
  </si>
  <si>
    <t>Net purchase of property and equipment</t>
  </si>
  <si>
    <t>Purchase of short-term investments</t>
  </si>
  <si>
    <t>Sale of short-term investments</t>
  </si>
  <si>
    <t>Intangible assets</t>
  </si>
  <si>
    <t>Change in restricted cash</t>
  </si>
  <si>
    <t>Acquisition of QUINSAIR</t>
  </si>
  <si>
    <t>Net cash (used in) provided by investing activities</t>
  </si>
  <si>
    <t>Cash flows from financing activities:</t>
  </si>
  <si>
    <t>Proceeds from sale of common stock, net</t>
  </si>
  <si>
    <t>Proceeds from sale of common stock under ATM agreement</t>
  </si>
  <si>
    <t>Proceeds from the exercise of common stock warrants</t>
  </si>
  <si>
    <t>Proceeds from the exercise of common stock options and ESPP</t>
  </si>
  <si>
    <t>Proceeds from issuance of debt</t>
  </si>
  <si>
    <t>Debt issuance costs</t>
  </si>
  <si>
    <t>Principal payments on debt</t>
  </si>
  <si>
    <t>Offering costs</t>
  </si>
  <si>
    <t>Net cash provided by financing activities</t>
  </si>
  <si>
    <t>Effect of exchange rates on cash and cash equivalents</t>
  </si>
  <si>
    <t>Net increase in cash and cash equivalents</t>
  </si>
  <si>
    <t>Cash and cash equivalents, beginning of period</t>
  </si>
  <si>
    <t>Cash and Cash Equivalents, End of Period</t>
  </si>
  <si>
    <t>Supplemental cash flow information:</t>
  </si>
  <si>
    <t>Interest paid</t>
  </si>
  <si>
    <t>Income taxes paid</t>
  </si>
  <si>
    <t>Supplemental disclosure of non-cash investing and financing activities:</t>
  </si>
  <si>
    <t>Common stock issued in connection with QUINSAIR acquisition</t>
  </si>
  <si>
    <t>Contingent consideration recognized in connection with QUINSAIR acquisition</t>
  </si>
  <si>
    <t>NATURE OF OPERATIONS AND BUSINESS RISKS</t>
  </si>
  <si>
    <t>Organization Consolidation And Presentation Of Financial Statements [Abstract]</t>
  </si>
  <si>
    <t>1. NATURE OF OPERATIONS AND BUSINESS RISKS The accompanying consolidated financial statements reflect the financial position and results of operations of Raptor Pharmaceutical Corp. (the "Company" or "Raptor") and have been prepared in accordance with the accounting principles generally accepted in the United States of America ("GAAP"). Raptor is a biopharmaceutical company focused on developing and commercializing transformative treatments for people affected by rare and debilitating diseases. The Company’s first product, PROCYSBI® (cysteamine bitartrate) delayed-release capsules (“PROCYSBI”), received marketing approval from the U.S. Food and Drug Administration (“FDA”) on April 30, 2013 for the management of nephropathic cystinosis in adults and children six years and older. On August 14, 2015 the Company received FDA approval for the expanded use of PROCYSBI to treat children two to six years of age with nephropathic cystinosis. In Europe, PROCYSBI® gastro-resistant hard capsules of cysteamine (as mercaptamine bitartrate), received marketing authorization on September 6, 2013 from the European Commission (“EC”), for marketing in the European Union (“EU”) as an orphan medicinal product for the management of proven nephropathic cystinosis. PROCYSBI received seven years of market exclusivity, through 2020, as an orphan drug in the United States and ten years of market exclusivity, through 2023, as an orphan drug in Europe. The Company commenced commercial sales of PROCYSBI in the United States in June 2013, and in Europe in April 2014. For at least the near term, the Company’s ability to generate revenue is dependent upon sales of PROCYSBI in the United States for the management of nephropathic cystinosis in adults and children two years and older and in the EU for the management of proven nephropathic cystinosis. In October 2015, we acquired various assets and rights related to levofloxacin solution for inhalation, a pharmaceutical product also known as “MP-376” and commercially as “QUINSAIR,” from Tripex Pharmaceuticals, LLC (“Tripex”). QUINSAIR received marketing authorization by the EC for treating chronic lung infection caused by the bacteria Pseudomonas aeruginosa Pseudomonas aeruginosa Raptor’s development pipeline includes its proprietary delayed-release form of cysteamine, or RP103, the investigational form of PROCYSBI and MP-376, the investigational form of QUINSAIR. Raptor currently has product candidates in clinical development designed to potentially treat Huntington’s disease (“HD”) and Leigh syndrome and other mitochondrial disorders. Raptor’s preclinical programs are based upon bioengineered novel drug candidates that are designed to address rare and orphan indications. Basis of Presentation The Company’s consolidated financial statements include the accounts of the Company’s direct and indirect wholly owned subsidiaries: Raptor Pharmaceuticals Inc., formerly known as Raptor Therapeutics Inc., which merged with Raptor Discoveries Inc. in December 2012 prior to changing its name, and Raptor European Products, LLC, each of which was incorporated in Delaware on August 1, 2007, and February 14, 2012, respectively, and Raptor Pharmaceuticals Europe B.V. (“BV”), Raptor Pharmaceuticals France SAS (“SAS”), Raptor Pharmaceuticals Germany GmbH (“GMBH”) and RPTP European Holdings C.V. (“CV”), domiciled in the Netherlands on December 15, 2009, in France on October 30, 2012, in Germany on October 16, 2013 and in the Cayman Islands on February 16, 2012, respectively. All inter-company accounts have been eliminated. Net assets in foreign countries totaled $ 4.5 million and $5.8 million at December 31, 2015 and 2014, respectively.</t>
  </si>
  <si>
    <t>SUMMARY OF SIGNIFICANT ACCOUNTING POLICIES</t>
  </si>
  <si>
    <t>Accounting Policies [Abstract]</t>
  </si>
  <si>
    <t xml:space="preserve">2. SUMMARY OF SIGNIFICANT ACCOUNTING POLICIES Use of Estimates The preparation of financial statements in conformity with U.S. GAAP requires management to make certain estimates and assumptions that affect the reported amounts of assets and liabilities, disclosure of contingent assets and liabilities as of the dates of the consolidated financial statements and the reported amounts of revenues and expenses during the reporting period. Actual results could differ from those estimates. Functional Currency The Company’s consolidated functional currency is the U.S. dollar. BV, SAS, and GMBH, the Company’s Dutch subsidiary, French subsidiary, and German subsidiary, respectively, use the European Euro as their functional currency. The CV subsidiary, a Cayman-based subsidiary, uses the U.S dollar as its functional currency. At each quarter end, each foreign subsidiary’s balance sheets are translated into U.S. dollars based upon the quarter-end exchange rate, while their statements of operations and comprehensive loss are translated into U.S. dollars based upon an average exchange rate during the period. Segment Information The Company has determined that it operates in only one segment, as it only reports profit and loss information on an aggregate basis to its chief operating decision maker. The Company’s long-lived assets maintained outside the United States are not material. Fair Value of Financial Instruments The carrying amounts of certain of the Company’s financial instruments including cash equivalents, restricted cash, accounts receivable, accounts payable and accrued liabilities, approximate fair value due either to length of maturity or interest rates that approximate prevailing market rates. The Company previously recorded a common stock warrant liability which was carried at fair value and, determined using the Black-Scholes option valuation model at the end of each reporting period. Cash and Cash Equivalents The Company considers all highly liquid investments with original maturities of three months or less, when purchased, to be cash equivalents. The Company maintains cash and cash equivalents, which consist principally of money market funds, with high credit quality financial institutions. Such amounts exceed Federal Deposit Insurance Corporation insurance limits. As of December 31, 2015, the Company had $157.4 million in cash and cash equivalents, of which $6.9 million was held by its foreign subsidiaries. Restricted Cash Restricted cash represents certificates of deposit and compensating balances required by the Company’s U.S. and European banks as collateral for credit cards and for access to a value-added tax deferral program. Accounts Receivable and Allowance for Doubtful Accounts Accounts receivable are recorded and carried at the original invoiced amount less an allowance for any potential uncollectible amounts. The Company estimates its allowance for doubtful accounts based upon an assessment of various factors, including historical experience, the age of the accounts receivable balances, credit quality of customers, current economic conditions, and other factors that may affect customers’ ability to pay. To date, the Company has not experienced significant losses with respect to the collection of accounts receivable. Revenue Recognition and Accounts Receivable The Company recognizes revenue in accordance with the Financial Accounting Standards Board (“FASB”) Accounting Standards Codification (“ASC”) 605, Revenue Recognition, when the following criteria have been met: persuasive evidence of an arrangement exists; delivery has occurred and risk of loss has passed; the seller’s price to the buyer is fixed or determinable and collectability is reasonably assured. The Company determines that persuasive evidence of an arrangement exists based on written contracts that define the terms of its revenue arrangements. Pursuant to the contract terms, the Company determines when title to products and associated risk of loss has passed on to the customer. The Company assesses whether the Company’s product and/or revenue fees are fixed or determinable based on the payment terms associated with the corresponding transaction and whether the sales price and/or fees are subject to refund or adjustment. The Company assesses collectability based primarily on the customer’s payment history and creditworthiness, and records a reserve for product returns based upon timing and history of similar product sales and returns in the pharmaceutical industry. PROCYSBI is currently distributed in the U.S. by a specialty pharmacy distributor, the Accredo Health Group, Inc. (“Accredo”) which is currently the Company’s only U.S. customer and which subsequently ships directly to patients. The Company’s distributor in the EU and other territories outside the U.S. is the Almac Group, Ltd., which ships directly to pharmacies after a prescription for PROCYSBI has been received. PROCYSBI is not available in U.S. retail pharmacies. Authorization of coverage by patients’ commercial insurance plans, Raptor’s patient assistance program (“PAP”) or government payors is a prerequisite to the shipment of PROCYSBI to U.S. patients. Prior to the third quarter of 2014, revenue from the sale of PROCYSBI in the U.S. was recognized based on the amount of product sold through to the patients. Beginning July 2014, the Company was able to reasonably estimate and determine sales allowances in the U.S.; therefore the Company began recognizing PROCYSBI revenue in the U.S. at the point of sale to the specialty pharmacy, which resulted in a one-time non-recurring recognition of an additional $4.4 million in net revenues during the three months ended September 30, 2014. Revenue is currently recognized in the EU once confirmed orders from pharmacies have been shipped and invoiced for payment by the distributor on the Company’s behalf. The Company records revenue net of expected discounts, distributor fees, and rebates, including government rebates such as Medicare and Medicaid in the U.S. Allowances are recorded as a reduction of revenue at the time product sales are recognized. Allowances for government rebates and discounts are established based on the actual payor and payor mix information, which is known in the U.S. at the time of shipment to the distributor and in Europe at the time of shipment to pharmacies, and the government-mandated discount rates applicable to government-funded programs. There is a significant time lag in us receiving these rebate notices (generally several months after our sale is made). The Company’s estimates are based on our historical claims from participating state governments, as supplemented by management’s judgment. The allowances are adjusted to reflect known changes in the factors that may impact such allowances in the quarter the changes are known. Inventories and Cost of Sales Inventories are stated at the lower of cost or market price, with cost determined on a first-in, first-out basis. Inventories are reviewed periodically to identify slow-moving inventory based on sales activity, both projected and historical, as well as product shelf-life. Products that have been approved by the FDA or other regulatory authorities are also used in clinical programs, to assess the safety and efficacy of the products for usage in diseases or patients that have not been approved by the FDA or other regulatory authorities. The form of PROCYSBI utilized for both commercial and clinical programs is identical and, as a result, the inventory has an “alternative future use” as defined in authoritative accounting guidance. Raw materials and purchased drug product associated with clinical development programs are included in inventory and charged to research and development expense when the product enters the research and development process and/or no longer can be used for commercial purposes and, therefore, does not have an “alternative future use.” Upon launching PROCYSBI in June 2013 in the United States and in April 2014 in the EU, the Company began recognizing cost of sales. Cost of sales includes the cost of inventory sold or reserved; manufacturing, manufacturing overhead and supply chain costs; inventory variance amortization; product shipping and handling costs; and amortization of licensing approval milestone payments and licensing royalties payable to the University of California, San Diego (“UCSD”). Property and Equipment Property and equipment, which mainly consist of leasehold improvements, office furniture, lab equipment and computer hardware and software, are stated at cost. Depreciation is computed using the straight-line method over the related estimated useful lives, except for leasehold improvements, which are depreciated over the shorter of the useful life of the asset or the lease term. Significant additions and improvements that have useful lives estimated at greater than one year are capitalized, while repairs and maintenance are charged to expense as incurred. Goodwill and Intangible Assets Goodwill represents the excess of the consideration transferred over the estimated fair value of assets acquired and liabilities assumed in a business combination. Intangible assets with indefinite useful lives are related to purchased in-process research and development (IPR&amp;D) projects and are measured at their respective fair values as of the acquisition date. The Company does not amortize goodwill and intangible assets with indefinite useful lives. Intangible assets related to IPR&amp;D projects are considered to be indefinite-lived until the completion or abandonment of the associated R&amp;D efforts. If and when development is complete, which generally occurs if and when marketing approval is obtained, the associated assets are deemed finite-lived and are amortized based on their respective estimated useful lives at that point in time. The Company tests goodwill and other indefinite-lived intangible assets for impairment on an annual basis and in between annual tests if any events or changes occur that would indicate the fair values of the assets are below their carrying amounts. Intangible assets with finite useful lives are amortized over their estimated useful lives on a straight-line basis, and are reviewed for impairment when facts or circumstances suggest that the carrying value of these assets may not be recoverable. Common Stock Warrant Liabilities The Company previously issued common stock warrants that contained conditional obligations that may have required the Company to transfer cash to settle the warrants upon the occurrence of certain fundamental transactions. Therefore, the Company classified such warrants as liabilities. At each reporting period, the Company re-measured the common stock warrant liability at the end of every reporting period with the change in value reported in the Company’s consolidated statements of operations and comprehensive loss. At the exercise date, the fair values of these warrants were re-measured and reclassified to equity. As of December 31, 2015, all common stock warrants had been exercised or expired. Debt Issuance Costs Debt issuance costs are expenses associated with the loan agreements with HC Royalty and the issuance of convertible notes (see Note 8). Debt issuance costs which were capitalized are being amortized over the life of the respective debt to interest expense using the interest method. Debt issuance costs are a component of Other Assets on the Company’s consolidated balance sheets. Other Income In 2014, the Company recorded other income of $2.3 million related to disgorgement of alleged short-swing profits under Section 16(b) of the Securities Exchange Act of 1934 from a stockholder. This amount is recorded as Other Income Net Loss per Share Net loss per share is calculated by dividing net loss by the weighted-average shares of common stock outstanding during the period. Diluted net loss per share is calculated by dividing net loss by the weighted-average shares of common stock outstanding and potential shares of common stock during the period. For all periods presented, potentially dilutive securities are excluded from the computation of fully diluted net loss per share as their effect is anti-dilutive. Potentially dilutive securities include:
Year Ended December 31,
2015
2014
2013
Warrants to purchase common stock
—
334,764
946,370
Options to purchase common stock
8,790,474
8,857,961
8,217,674
Restricted stock unit awards outstanding
448,777
Convertible debt
3,428,571
3,428,571
—
Total Potentially Dilutive Securities
12,667,822
12,621,296
9,164,044
Stock-Based Compensation Compensation costs related to the Company’s stock incentive plans are measured at the grant date based on the fair value of the equity instruments awarded and are recognized over the period during which an employee is required to provide service in exchange for the award, or the requisite service period, which is usually the vesting period. Compensation expense for stock-based compensation awards is reduced by an estimate for forfeitures. Research and Development Research and development costs are charged to expense as incurred. Research and development expenses primarily include salaries and benefits for medical, clinical, regulatory, quality, pharmacovigilance, preclinical, and research personnel, costs related to research activities, preclinical and nonclinical studies, clinical trials, and drug manufacturing expenses, including certain commercial drug manufacturing expenses prior to obtaining marketing approval. Advertising Expenses The Company expenses advertising costs, including promotional expenses, as incurred. For the years ended December 31, 2015, and 2014 advertising expenses were $2.9 million and $1.4 million, respectively. Income Taxes Income taxes are recorded under the liability method, under which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 expected to be realized. Based on the weight of available evidence, including cumulative losses since inception and expected future losses, the Company has determined that it is more likely than not that the deferred tax asset amount will not be realized and therefore a full valuation allowance has been provided on the Company’s net deferred tax assets. The Company identifies uncertain tax positions and discloses any potential tax liability on its financial statements. The Company recognizes interest and/or penalties related to income tax matters as a component of income tax expense. As of December 31, 2015, there were no accrued uncertain tax positions or interest and penalties related to uncertain tax positions. The Company files U.S. federal, California state, and various other state and foreign country income tax returns. The Company is currently not subject to any income tax examinations. Due to the Company’s net operating losses (“NOLs”), generally all tax years remain open. Reclassifications Certain amounts previously reported under specific financial statement captions have been reclassified to be consistent with the current period presentation. Recent Accounting Pronouncements In May 2014, the FASB issued Accounting Standards Update (“ASU”) 2014-09, Revenue from Contracts with Customers, which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the Company will: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In August 2015, the FASB issued ASU 2015-14, which defers the effective date of ASU 2014-09 by one year for all entities and permits early adoption on a limited basis. ASU 2014-09 will be effective for the Company in the first quarter of 2018, and early adoption permitted in the first quarter of 2017. The Company does not believe the adoption of this ASU will have a material impact on its consolidated financial statements. In August 2014, the FASB issued ASU 2014-15, Disclosure of Uncertainties about an Entity’s Ability to Continue as a Going Concern, which provides guidance on determining when and how reporting entities must disclose going-concern uncertainties in their financial statements. The ASU requires management to perform interim and annual assessments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This ASU is effective for the Company in the first quarter of 2018, and early adoption permitted. The Company does not expect the adoption of the amendments to have a material effect on its financial condition and results of operations. In April 2015, the FASB issued ASU 2015-03, Simplifying the Presentation of Debt Issuance Costs, which amends the presentation of debt issuance costs in the balance sheet as a direct deduction from the carrying amount of the related debt liability rather than as a deferred charge as presented under current guidance. ASU 2015-03 is effective for the Company in the first quarter of 2016 and must be applied retrospectively. Early adoption is permitted. In August 2015, the FASB issued ASU 2015-15, Interest - Imputation of Interest, to clarify the SEC staff’s position on presenting and measuring debt issuance costs incurred in connection with line-of-credit arrangements given the lack of guidance on this topic in ASU 2015-03. The SEC staff has announced that it would “not object to an entity deferring and presenting debt issuance costs as an asset and subsequently amortizing the deferred debt issuance costs ratably over the term of the line-of-credit arrangement.” The adoption of this amendment would result in a balance sheet reclassification of the Company’s $3.8 million unamortized debt issuance costs balance of December 31, 2015 to a reduction in the carrying amount of the related debt liability. This amendment will not affect the Company’s results of operations. In July 2015, the FASB issued ASU 2015-11, Simplifying the Measurement of Inventory, which requires entities to measure most inventory “at the lower of cost and net realizable value,” thereby simplifying the current guidance under which an entity must measure inventory at the lower of cost or market. ASU 2015-11 is effective for the Company in the first quarter of 2017 and is to be applied prospectively. Early adoption is permitted. The Company does not expect the adoption of this amendment to have a material effect on its financial condition and results of operations. In September 2015, the FASB issued ASU 2015-16, Simplifying the Accounting for Measurement-Period Adjustments which allows entities to recognize adjustments to provisional amounts in the period adjustment is identified rather than retrospectively. In-period adjustments must be disclosed. This ASU is effective for the Company in the first quarter of 2016. The amendments should be applied prospectively to adjustments to provisional amounts that occur after the effective date of this ASU. Early adoption is permitted for financial statements that have not been issued. The Company does not expect the adoption of this amendment to have a material effect on its financial condition and results of operations. In November 2015, the FASB issued ASU 2015-17, Balance Sheet Classification of Deferred Taxes. This is part of FASB’s simplification initiative. The amendments in this ASU require that deferred tax liabilities and assets be classified as noncurrent in a classified statement of financial position. This ASU is effective for the Company in the first quarter of 2017. Early adoption is permitted. The Company does not expect the adoption of this amendment to have a material effect on its financial condition and results of operations. In January 2016, the FASB issued ASU 2016-01, Recognition and Measurement of Financial Assets and Financial Liabilities. The purpose is to enhance the reporting model for financial instruments to provide users of financial statements with more decision-useful information. This ASU is effective for the Company in the first quarter of 2018. Early adoption is not permitted except for limited provisions. The Company does not expect the adoption of this amendment to have a material effect on its financial condition and results of operations. </t>
  </si>
  <si>
    <t>FAIR VALUE MEASUREMENT</t>
  </si>
  <si>
    <t>Fair Value Disclosures [Abstract]</t>
  </si>
  <si>
    <t>3. FAIR VALUE MEASUREMENT The Company uses a fair value approach to value certain assets and liabilitie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 uses a fair value hierarchy, which distinguishes between assumptions based on market data (observable inputs) and an entity’s own assumptions (unobservable inputs). The hierarchy consists of three levels:
·
Level 1 –Quoted market prices in active markets for identical assets or liabilities;
·
Level 2 –Inputs other than level one inputs that are either directly or indirectly observable; and
·
Level 3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reporting period. There were no transfers between Level 1, 2 or 3 of the fair value hierarchy during the years ended December 31, 2015 and 2014. The following table presents the assets and liabilities recorded that are reported at fair value on our consolidated balance sheets on a recurring basis. Assets and Liabilities Measured at Fair Value on a Recurring Basis
(In thousands)
December 31, 2015
Level 1
Level 2
Level 3
Total
Assets
Cash equivalents (1)
$
147,007
$
—
$
—
$
147,007
Total
$
147,007
$
—
$
—
$
147,007
Liabilities
Contingent Consideration Liability
$
—
$
—
$
166,800
$
166,800
Total
$
—
$
—
$
166,800
$
166,800
December 31, 2014
Level 1
Level 2
Level 3
Total
Assets
Cash equivalents (1)
$
137,938
$
—
$
—
$
137,938
Total
$
137,938
$
—
$
—
$
137,938
Liabilities
Common stock warrants
$
—
$
—
$
711
$
711
Total
$
—
$
—
$
711
$
711
(1)
Cash equivalents represent the fair value of the Company’s investments in money market funds at December 31, 2015 and 2014. The following table presents a reconciliation of the Company’s recurring fair value measurements categorized within Level 3 of the fair value hierarchy (liability-classified common stock warrants). See Note 11 for additional information regarding the fair value of the contingent consideration liability. Changes in Level 3 Liabilities Measured at Fair Value on a Recurring Basis – Common Stock Warrants
Year Ended December 31,
(In thousands)
2015
2014
2013
Beginning fair value
$
711
$
7,066
$
16,405
Change in fair value recognized in earnings
495
1,148
10,747
Exercises
(1,206
)
(7,503
)
(20,086
)
Ending Fair Value
$
—
$
711
$
7,066
Certain of the Company’s previously outstanding common stock warrants were classified as liabilities and were, therefore, re-measured using the Black-Scholes option valuation model at the end of each reporting period with the change in value reported in the Company’s consolidated statements of operations and comprehensive loss. At December 31, 2015, all common stock warrants subject to liability classification had been exercised or expired. Effect of Raptor’s Stock Price and Volatility Assumptions on the Calculation of Fair Value of Warrant Liabilities As discussed above, the Company uses the Black-Scholes option pricing model as its method of valuation for warrants that are subject to warrant liability accounting. The determination of fair value as of the reporting date is affected by Raptor’s stock price as well as assumptions regarding a number of subjective variables. These variables include, but are not limited to, expected stock price volatility over the term of the security and risk-free interest rate. The primary factors affecting the fair value of the warrant liability are the Company’s stock price and volatility. Fair Value of Certain Financial Liabilities The following table presents the carrying value and fair value of certain financial liabilities that are recorded on the Company’s consolidated balance sheets.
December 31, 2015
December 31, 2014
(In thousands)
Carrying Value
Fair Value
Carrying Value
Fair Value
Liabilities
Note payable
$
51,000
$
63,004
$
60,000
$
65,522
Convertible notes
60,000
44,975
60,000
56,760</t>
  </si>
  <si>
    <t>INVENTORIES</t>
  </si>
  <si>
    <t>Inventory Disclosure [Abstract]</t>
  </si>
  <si>
    <t>4. INVENTORIES Inventories consist of raw materials, work-in-process and finished goods related to the manufacture of PROCYSBI. Raw materials include the active pharmaceutical ingredient (“API”), cysteamine bitartrate and materials that may be used for clinical trials, which are charged to research and development expense when consumed. Work-in-process includes third party manufacturing cost and an overhead allocation of the Company’s manufacturing and quality testing expenses. Inventories are summarized as follows:
December 31,
(In thousands)
2015
2014
Raw materials
$
2,681
$
6,290
Work-in-process
1,824
721
Finished goods
1,919
2,123
Total Inventories
$
6,424
$
9,134</t>
  </si>
  <si>
    <t>PROPERTY AND EQUIPMENT</t>
  </si>
  <si>
    <t>Property Plant And Equipment [Abstract]</t>
  </si>
  <si>
    <t>5. PROPERTY AND EQUIPMENT The following table presents the components of property and equipment and their estimated useful lives.
December 31,
Estimated
(In thousands)
2015
2014
useful lives
Manufacturing equipment
$
4,262
$
2,393
—
Office furniture
2,344
2,198
7 years
Laboratory equipment
1,721
1,373
5 years
Computer hardware and software
1,364
815
3 years
Leasehold improvements
583
470
Lease term
Total at cost
10,274
7,249
Less: accumulated depreciation
(2,630
)
(1,369
)
Total Property and Equipment, Net
$
7,644
$
5,880
Depreciation expense for the years ended December 31, 2015 and 2014 was $1.3 million and $0.8 million, respectively.</t>
  </si>
  <si>
    <t>NET PRODUCT REVENUES BY GEOGRAPHIC REGION AND NET PRODUCT REVENUES BY SIGNIFICANT CUSTOMERS</t>
  </si>
  <si>
    <t>Segment Reporting [Abstract]</t>
  </si>
  <si>
    <t>6. NET PRODUCT REVENUES BY GEOGRAPHIC REGION AND NET PRODUCT REVENUES BY SIGNIFICANT CUSTOMERS Net Product Revenues by Geographic Region
For the Year Ended December 31,
(In millions)
2015
2014
2013
United States
$
86.5
$
66.8
$
16.9
International
7.7
2.7
—
Total Net Product Revenues by Geographic Region
$
94.2
$
69.5
$
16.9
Net Product Revenues by Significant Customer Sales to our significant customer, Accredo Health Services, totaled $86.5 million, or 91.82% for 2015, $66.8 million, or 96.12% for 2014, and $16.8, or 100% for 2013 of net product revenue.</t>
  </si>
  <si>
    <t>GOODWILL AND INTANGIBLE ASSETS</t>
  </si>
  <si>
    <t>Goodwill And Intangible Assets Disclosure [Abstract]</t>
  </si>
  <si>
    <t xml:space="preserve">7. GOODWILL AND INTANGIBLE ASSETS On December 14, 2007, the Company acquired the intellectual property and other rights to develop RP103 to treat various clinical indications from UCSD by way of a merger with Encode Pharmaceuticals, Inc., a privately held development stage company (“Encode”), which held the intellectual property license with UCSD. The fair value of the intangible assets at the time of acquisition was approximately $2.6 million. Pursuant to the license agreement with UCSD, the Company is obligated to pay an annual maintenance fee until the commencement of commercial sales of any licensed products is developed. The Company is also obligated to pay milestone payments upon the occurrence of certain events, royalties on net sales from products developed pursuant to the license agreement and a percentage of sublicense fees or royalties, if any. The Company is obligated to fulfill predetermined milestones within a specified number of years from the effective date of the license agreement, depending on the indication. To the extent that the Company fails to perform these obligations under the agreement, UCSD may terminate the license or otherwise cause the license to become non-exclusive. In April 2013, the Company announced that the FDA approved PROCYSBI (cysteamine bitartrate) delayed release capsules for the management of nephropathic cystinosis in adults and children six years and older. Subsequently, in September 2013, the Company announced that the EC approved PROCYSBI® gastro-resistant hard capsules of cysteamine (as mercaptamine bitartrate) as an orphan medicinal product for the management of proven nephropathic cystinosis for marketing in the EU. The Company paid milestone payments to UCSD during the second and third quarters of 2013 of $0.8 million and $0.5 million, respectively, in conjunction with these approvals, which were capitalized as intangible assets. In October 2015, the Company acquired the intellectual property and other rights to develop QUINSAIR from Tripex Pharmaceuticals, LLC (“Tripex”) for the management of chronic pulmonary infections due to Pseudomonas aeruginosa A summary of intangibles acquired is as follows:
Useful Life
December 31,
(In thousands)
(Years)
2015
2014
IPR&amp;D QUINSAIR
Indefinite
$
210,600
$
—
Developed technology - QUINSAIR
11.0
3,200
$
—
IP license for RP103 related to the Encode merger
20.0
2,620
2,620
UCSD license - FDA and EC approval milestones
14.0
1,250
1,250
Other intangible assets
16.0
240
240
Total intangible assets
217,910
4,110
Less accumulated amortization
(1,447
)
(1,136
)
Intangible Assets, Net
$
216,463
$
2,974
The intangible assets (developed technology) related to the QUINSAIR developed technology are being amortized over an estimated useful life of 11 years, which is the life of the intellectual property patents. The intangible assets related to RP103 are being amortized over an estimated useful life of 20 years, which is the life of the intellectual property patents. The 14 year estimated useful life is also based upon the typical development, approval, marketing and life cycle management timelines of pharmaceutical drug products. Other intangible assets are being amortized using the straight-line method over an estimated useful life of 16 years, which is the life of the intellectual property patents. The above definite-lived intangibles do not have any residual value beyond the assets’ useful lives. During the years ended December 31, 2015 and 2014, there was no intangible asset impairment recognized. During the years ended December 31, 2015 and 2014, the Company amortized $146 thousand, and $146 thousand, respectively, of intangible assets to research and development expense. Amortization expense for intangible assets for each of the next five years is as follows:
(In thousands)
Amortization Expense
2016
$
529
2017
529
2018
529
2019
529
2020
529
The changes in the carrying amount of goodwill for the years ended December 31, 2015 and 2014 are as follows:
(In thousands)
Balance as of December 31, 2014 and 2013
$
3,275
Goodwill acquired
8,948
Goodwill, Net
$
12,223
The Company tested the carrying value of goodwill for impairment as of December 31, 2015 and determined that there was no impairment. </t>
  </si>
  <si>
    <t>ACCRUED LIABILITIES</t>
  </si>
  <si>
    <t>Payables And Accruals [Abstract]</t>
  </si>
  <si>
    <t>8. ACCRUED LIABILITIES Accrued liabilities consisted of:
December 31,
(In thousands)
2015
2014
Personnel-related costs
$
7,601
$
6,879
Rebates and other sales deductions
2,833
3,231
Clinical trials and research and development costs
5,076
2,522
License royalty payable
1,352
972
Royalty-based interest payable
2,008
369
Manufacturing costs
1,577
284
Business development &amp; legal costs
1,030
333
Other
1,153
2,269
Total Accrued Liabilities
$
22,630
$
16,859
The roll forward of significant estimated accrued rebates, reserve for cash discounts and product returns for the years ended December 31, 2015, and 2014 were as follows:
Beginning Balance
Provision for Current Period Sales
Provision for Prior Period Sales
Actual Returns/ Credits Related to Current Period Sales
Actual Returns/ Credits Related to Prior Period Sales
Outstanding Balance at Year End
December 31, 2015
Accrued rebates
$
2,935
$
6,250
$
239
$
(3,712
)
$
(3,174
)
$
2,538
Reserve for cash discounts
215
1,821
41
(1,563
)
(256
)
258
Product returns
296
—
—
—
—
296
December 31, 2014
Accrued rebates
$
2,029
$
5,950
$
(1,135
)
$
(3,388
)
$
(521
)
$
2,935
Reserve for cash discounts
126
1,725
—
(1,511
)
(125
)
215
Product returns
296
—
—
—
—
296
The Company accrued approximately $2.5 million and $2.9 million for estimated rebate payments at December 31, 2015 and 2014, respectively. The Company evaluates its historical rebate payments by product as a percentage of historical sales in order to estimate its accrued rebates in proportion to revenue. Management has determined that a one-year look back represents a reasonable approach for assessing its rebate liabilities, and as of December 31, 2015 believes that it has adequately reserved for known and potentially unknown incurred rebates. The Company accrued approximately $0.3 million and $0.2 million for the estimated cost of prompt-payment discounts at December 31, 2015 and 2014, respectively. These amounts are estimated based upon payment terms with each of the Company’s customers. The Company considered the need for a reserve for possible product returns sold during the years ended December 31, 2015 and 2014 respectively. The Company determined an allowance of $0.3 million at December 31, 2015 and 2014, respectively, was necessary for possible product returns from its distributor. These amounts are estimated based upon the timing and history of similar product sales in the pharmaceutical industry. As of December 31, 2015, no products had been returned.</t>
  </si>
  <si>
    <t>NOTE PAYABLE</t>
  </si>
  <si>
    <t>Debt Disclosure [Abstract]</t>
  </si>
  <si>
    <t>9. NOTE PAYABLE On December 20, 2012, the Company entered into a loan agreement with HC Royalty, as lender, under which it agreed to borrow $50.0 million in two $25.0 million tranches. The Company received $23.4 million in net proceeds from the first tranche of the loan at closing in December 2012 and an additional $23.7 million in net proceeds in May 2013 from the second tranche upon FDA approval of PROCYSBI. In July 2014, the Company entered into an amended and restated loan agreement with HC Royalty which revised the terms of the 2012 loan agreement between the Company and HC Royalty, and also provided for an additional $10.0 million in term loan funding. The interest rate was revised to an annual fixed rate of 8.0%, compared to the original interest rate of 10.75%. The loan also contains a synthetic royalty component based on net product revenues, including revenues from the sale of PROCYSBI, in each calendar year, and such royalty is payable quarterly. The variable royalty rate under the amended and restated loan agreement has been revised to 8.0% on the first $50.0 million of revenue and 2.0% on revenue in excess of $50.0 million. The first quarterly principal payment of $3.0 million was paid by the Company in June 2015. All term loans under the amended and restated loan agreement mature on March 31, 2020. The loan and the Company’s obligation to make payments thereunder will terminate immediately when all payments received by HC Royalty equal $120.0 million. Prior to July 1, 2014, with respect to the first $25.0 million tranche, for each calendar year (prorated for any portion thereof), the loan bore a royalty rate of 6.25% of the first $25.0 million of product net revenues, 3.0% of product net revenues for such calendar year in excess of $25.0 million and up to $50.0 million, and 1.0% of product net revenues for such calendar year in excess of $50.0 million, payable quarterly. Prior to July 1, 2014, with respect to the second $25.0 million tranche, for each calendar year (prorated for any portion thereof), the loan bore a variable royalty interest rate of 6.0% of the first $25.0 million of net product revenues for such calendar year, 3.0% of product net revenues for such calendar year in excess of $25.0 million and up to $50.0 million, and 1.0% of product net revenues for such calendar year in excess of $50.0 million, payable quarterly. The Company’s amended and restated loan agreement with HC Royalty includes affirmative and negative covenants, including the use of commercially reasonable efforts to exploit RP103 in specific markets and compliance with laws, as well as restrictions on mergers and sales of assets, incurrence of liens, incurrence of indebtedness and transactions with affiliates and other requirements. To secure the performance of the Company’s obligations under the loan, the Company granted a security interest to HC Royalty in substantially all of its assets, the assets of its domestic subsidiaries and a pledge of stock of certain of its domestic subsidiaries. The Company’s failure to comply with the terms of the loan and related documents, the occurrence of a change of control of the Company or the occurrence of an uncured material adverse effect on the Company or the occurrence of certain other specified events, will result in an event of default under the loan that, if not cured or waived, could result in the acceleration of the payment of all of its indebtedness, as well as prepayment penalties, to HC Royalty and interest thereon. Under the terms of the security agreement, in an event of default, HC Royalty can potentially take possession of, foreclose on, sell, assign or grant a license to use, the Company’s pledged collateral and assign and transfer the pledged stock of certain of its subsidiaries. The Company received marketing approval of PROCYSBI from the FDA on April 30, 2013 and commenced shipment of PROCYSBI during June 2013, and as a result, variable royalty interest became payable to HC Royalty based upon net revenues of PROCYSBI. Interest expense on the loan, excluding amortization of debt issuance costs, for the years ended December 31, 2015, 2014, and 2013 was approximately $9.8 million, $10.6 million, and $6.8 million, respectively. The following table presents contractual principal payments of the note payable at December 31, 2015.
(In thousands)
Note
2016
$
12,000
2017
12,000
2018
12,000
2019
12,000
2020
3,000
Total
$
51,000
Unamortized debt issuance costs on the loan agreement totaled $1.5 million and $2.3 million at December 31, 2015 and 2014, respectively. Amortization expense was $0.7 million, $1.0 million and $0.4 million for the years ended December 31, 2015, 2014, and 2013, respectively.</t>
  </si>
  <si>
    <t>CONVERTIBLE NOTES</t>
  </si>
  <si>
    <t>Convertible Notes [Abstract]</t>
  </si>
  <si>
    <t xml:space="preserve">10. CONVERTIBLE NOTES In July 2014, the Company sold $60.0 million aggregate principal amount of 8.0% convertible senior notes due 2019 to HC Royalty and other purchasers. These convertible notes require quarterly interest distributions at a fixed coupon rate equal to 8.0% until maturity or conversion, which will be no later than August 1, 2019. The convertible senior notes are convertible at the option of the holder at a conversion rate of 57.14 common shares per $1,000 principal amount of convertible senior notes at issuance (equivalent to a conversion price of $17.50 per common share), subject to adjustment in certain events. Upon conversion of these convertible senior notes by a holder, the holder will receive shares of the Company’s common stock. In addition, the Company may elect to exercise the optional redemption, as defined in the note purchase agreement, in which case the convertible senior notes will convert into shares of common stock if the price of the common stock is at or above 175% of the applicable conversion price over a 30 consecutive day period. Upon the occurrence of a “change of control”, as defined in the note purchase agreement, the holders may require the Company to repurchase all or a portion of the notes for cash at 100% of the principal amount of the notes being purchased, plus a repayment premium and any accrued and unpaid interest. To secure the performance of the Company’s obligations under the convertible notes agreement, the Company has assigned certain of its assets as collateral. Interest expense on convertible notes, excluding amortization of debt issuance costs, was $4.8 million and $2.1 million for the years ended December 31, 2015 and 2014, respectively. Unamortized debt issuance costs on these convertible notes totaled $2.3 million and $2.8 million at December 31, 2015 and 2014, respectively. Amortization expense for the years ended December 31, 2015 and 2014 was $0.5 million and $0.2 million, respectively. </t>
  </si>
  <si>
    <t>BUSINESS COMBINATION</t>
  </si>
  <si>
    <t>Business Combinations [Abstract]</t>
  </si>
  <si>
    <t>11. BUSINESS COMBINATION (a) Acquisition of QUINSAIR Acquisition Overview On October 5, 2015, the Company completed the acquisition of QUINSAIR from Tripex. The Company acquired exclusive global rights and assets to develop, manufacture and commercialize QUINSAIR a levofloxacin solution for inhalation. At closing, the Company paid Tripex approximately $35.4 million in cash consideration, subject to a deduction for payment of costs for representations and warranties insurance, and an amount to be held in escrow, and issued to Tripex 3,448,001 shares of Raptor common stock. In addition, the purchase agreement provides for contingent payments of up to $350 million associated with development, regulatory and commercial milestones, a portion of which is also payable in Raptor common stock at the Company’s election, and a single digit royalty on future global net sales. The Company has single-digit royalty and contingent obligations to two additional parties involved in QUINSAIR’s development. Consideration transferred The acquisition-date fair value of the consideration transferred consisted of the following items:
(In thousands)
Cash consideration
$
35,370
Stock consideration
20,860
Contingent consideration
166,800
Total purchase consideration
$
223,030
Fair Value Estimate of Assets Acquired and Liability Assumed
Property and equipment
$
282
Developed Technology
3,200
In-Process Research and Development
210,600
Goodwill
8,948
$
223,030
Value of Intangible Assets Acquired
Amortization Period*
Developed technology
$
3,200
132 months
IPR&amp;D
210,600
(1
)
Total identifiable intangible assets
$
213,800
*
Recognized on a straight-line basis.
(1)
IPR&amp;D is an intangible asset classified as indefinite-lived until the completion or abandonment of the associated research and development effort, and will be amortized over an estimated useful life to be determined at the date the project is completed. IPR&amp;D is not amortized during this period, but is periodically tested for impairment. The fair value of the acquired developed technology and IPR&amp;D assets were estimated using the income approach. The income approach uses valuation techniques to convert future amounts to a single present amount (discounted). The measurement is based on the value indicated by current market expectations about those future amounts. Direct costs of the QUINSAIR acquisition included consulting, legal, and accounting fees which aggregated to $3.9 million. This amount is included in “selling, general and administrative expenses” within the accompanying Consolidated Statements of Operations for the year ended December 31, 2015. The Company estimated the acquisition date fair value of the contingent consideration payable of $166.8 million on October 5, 2015, which is payable upon the achievement of specified development, regulatory approval, sales-based milestone events or financial results. The model used in valuing this contingent consideration liability requires the use of significant estimates and assumptions including but not limited to:
·
estimates of revenues and operating profits related to the products or product candidates;
·
the probability of success for unapproved product candidates considering their stages of development;
·
the time and resources needed to complete the development and approval of product candidates;
·
the life of the potential commercialized products and associated risks, including the inherent difficulties and uncertainties in developing a product candidate such as obtaining FDA and other regulatory approvals; and
·
risks related to the viability of and potential alternative treatments in any future target markets. As of December 31, 2015, the fair value of the contingent consideration liability remained unchanged at $166.8 million due to the limited passage of time from the acquisition date and as there were no changes to the significant estimates and assumptions used in measuring the acquisition date fair value. The contingent consideration liability is recognized on the face of the Company’s consolidated balance sheet. The acquired assets were pre-revenue as of the acquisition date and the expenses incurred, related to the acquired assets, were insignificant for the period January 1, 2014 to the acquisition date. Subsequent to the acquisition date, the Company has not recognized any revenue and has incurred approximately $1.0 million of expenses through December 31, 2015. Goodwill Goodwill presented above of $8.9 million represents the difference of the QUINSAIR total purchase consideration of $223.0 million minus</t>
  </si>
  <si>
    <t>CAPITAL STRUCTURE</t>
  </si>
  <si>
    <t>Stockholders Equity Note [Abstract]</t>
  </si>
  <si>
    <t>12. CAPITAL STRUCTURE Stockholder Rights Plan The Company’s stockholder rights plan entitled the holder of each outstanding share of common stock of the Company to one stock purchase right (a “Right”). Each Right entitled the registered holder to purchase from the Company one thousandth of a share of the Company’s Series A Participating Preferred Stock (the “Preferred Shares”) at a price of $15 per one one-thousandth of a Preferred Share (the “Purchase Price”), once the Rights became exercisable. The Rights were not exercisable until the earlier of either (a) 10 days after the public announcement that a person, together with all affiliates or associates of such person, has become an “Acquiring Person” by obtaining beneficial ownership of 15% or more of the Company’s outstanding common stock, or (b) 10 business days (or a later date determined by the Board before any person or group becomes an Acquiring Person) after a person or group of affiliated or associated persons began a tender or exchange offer which, if completed, would result in that person or group of affiliated or associated persons becoming an Acquiring Person. Each one one-thousandth of a share preferred stock, if issued, would have the same voting power as one one-hundred thirty-sixth (1/136th) of a share of common stock and would have entitled holders to a per share payment equal to the payment made on one one-hundred thirty-sixth (1/136th) of a share of common stock, so that one full share of preferred stock would be entitled to receive a payment one one-hundred thirty-sixth (1/136th) of 1,000 times the per share payment to a share of common stock, provided that shares of the Company’s common stock were exchanged via merger, consolidation or a similar transaction. The Rights expired on May 13, 2015. 2009 Merger and NASDAQ Listing On September 29, 2009, the Company, formerly known as TorreyPines Therapeutics, Inc. (“TorreyPines”) and Raptor Pharmaceutical Corp. (“RPC”) completed a reverse merger. The Company changed its name to “Raptor Pharmaceutical Corp.” and commenced trading on the NASDAQ Global Market. In connection with the merger, the Company assumed all of the TorreyPines stock options and warrants outstanding at the time of the merger. The remaining warrants outstanding expired on September 26, 2015. Common Stock Issuance under At-The-Market (“ATM”) Agreement On April 30, 2012, the Company entered into an “At-the-Market” (“ATM”) sales agreement, with Cowen and Company, LLC (“Cowen”), under which the Company could, at its discretion, sell its common stock with a sales value of up to a maximum of $40.0 million through ATM offerings on the NASDAQ Stock Market (the “2012 Sales Agreement”). On July 3, 2013, the Company and Cowen amended and restated the 2012 Sales Agreement (the “2012 Amended and Restated Sales Agreement”) to increase the aggregate gross sales proceeds that could be raised to $100.0 million. Cowen was the sole sales agent for any sales made under the ATM for a 3.0% commission on gross proceeds. The common stock was sold at prevailing market prices at the time of the sale of common stock, and, as a result, prices varied. Cumulatively through December 31, 2014, we sold 12,569,914 shares under the ATM offerings at a weighted-average selling price of $7.96 per share for net proceeds of approximately $97 million under the 2012 Amended and Restated Sales Agreement. During the years ended December 31, 2014 and 2013, the Company sold approximately 5.0 million and 4.9 million shares, respectively, under ATM offerings at a weighted-average selling price of $9.29 and $8.09 per share, respectively, for proceeds of approximately $45 million and $38.8 million net of commissions, respectively. As of December 31, 2014, the Company did not have any remaining shares available under the ATM for future sales of the Company’s common stock. On September 4, 2015, the Company entered into a new ATM sales agreement, with Cowen, under which the Company may, at its discretion, sell its common stock with a sales value of up to a maximum of $75.0 million through ATM offerings on the NASDAQ Stock Market (the “2015 Sales Agreement”). Cowen is the sole sales agent for any sales made under the 2015 Sales Agreement, and the Company will pay Cowen a commission, or allow a discount, for its services in acting as agent in the sale of our common stock of up to 3.0% of the gross sales price per share of all shares sold through it as agent under the 2015 Sales Agreement. The common stock will be sold at prevailing market prices at the time of the sale of common stock, and, as a result, prices will vary. During the year ended December 31, 2015, there were no shares sold under the 2015 Sales Agreement and $75.0 million was available for issuance under the 2015 Sales Agreement. 2015 Follow-on Public Offering On April 8, 2015, the Company closed an underwritten public offering of shares of the Company’s common stock at a price to the public of $9.00 per share. The shares sold in the offering included 9.5 million shares of common stock plus an additional 1.43 million shares of common stock pursuant to the exercise by the underwriters of the over-allotment option the Company granted to them. Total gross proceeds to the Company in the offering (including in connection with the sale of the shares of common stock pursuant to the exercise of the over-allotment option) totaled $98.3 million, before underwriting discounts and commissions. The offering resulted in net proceeds to the Company of approximately $92.0 million after deduction of underwriting discounts of 6% and other offering expenses paid by the Company. Common Stock Warrants During the years ended December 31, 2015 and 2014, the Company received approximately $0.3 million and $1.8 million from the exercise of warrants in exchange for the issuance of 284,047 and 611,606 shares of the Company’s common stock, respectively. There were no common stock warrants outstanding at December 31, 2015. For the years ended December 31, 2015, 2014 and 2013, the Company recorded losses of approximately $0.5 million, $1.1 million, and $10.7 million, respectively, in its consolidated statements of operations and comprehensive loss from changes in the fair values of liability-classified warrants.</t>
  </si>
  <si>
    <t>STOCK-BASED COMPENSATION</t>
  </si>
  <si>
    <t>Disclosure Of Compensation Related Costs Sharebased Payments [Abstract]</t>
  </si>
  <si>
    <t>13. STOCK-BASED COMPENSATION Stock Incentive Plans The Company’s 2010 Stock Incentive Plan, as amended, provides for stock options, restricted stock or RSUs to be granted to its employees, independent contractors, consultants and non-employee directors. On November 25, 2014, as a key requirement of the Company’s strategy of strengthening its leadership team and employee base, continuing the expansion of its commercial activities into new territories, and increasing the expansion of its product development programs, the Company’s Board of Directors approved the 2014 Commencement Plan. The plan was approved pursuant to Rule 5635(c)(4) of the Nasdaq Global Select Market for equity grants to induce new employees to enter into employment with the Company. Up to 2,400,000 shares were available to be issued under this plan. On May 19, 2015, at the Company’s Annual Meeting of Stockholders, the stockholders approved amendments to the Company’s 2010 Stock Incentive Plan. These amendments were previously approved by the Company’s Board of Directors in February 2015. Among other things, the 2015 Plan Amendment increased the share reserve available for issuance by 3,456,620 under the 2010 Stock Incentive Plan to an aggregate of approximately 15.4 million shares plus any shares which are subject to awards under the 2014 Commencement Plan which are forfeited or lapse unexercised and which are not issued under the 2014 Commencement Plan, all of which may be used for any form of award under the 2010 Stock Incentive Plan. Following the approval of the 2015 Plan Amendment by the Company’s stockholders, no new equity grants will be made under the 2014 Commencement Plan. During the year ended December 31, 2015, the Company received approximately $6.6 million from the exercise of stock options. As of December 31, 2015, there were 3,906,512 shares remaining available for issuance under the 2010 Stock Incentive Plan, as amended. Stock options are granted to recognize the contributions made by its employees, independent contractors, consultants and directors, to provide those individuals with additional incentive to devote themselves to the Company’s future success and to improve its ability to attract, retain and motivate individuals upon whom its growth and financial success depends. Employee stock options generally vest over four years with a six-month cliff-vesting period. In general, all options are exercisable over a period not to exceed the contractual term of ten years from the date the stock options are granted at prices not less than the fair market value of the Company’s common stock on the grant date. The Company has and may grant options with different vesting terms from time to time. The following table presents components of stock-based compensation recorded in our consolidated statements of operations and comprehensive loss.
Year Ended December 31,
(In thousands)
2015
2014
2013
Cost of goods sold
$
186
$
191
$
—
Research and development
2,526
2,220
1,550
General and administrative
10,111
9,635
5,480
Total Stock-Based Compensation Expense
$
12,823
$
12,046
$
7,030
Stock-based compensation expense was based on the Black-Scholes option-pricing model assuming the following:
Period (1)
Risk-free interest rate
Expected life stock option
Annual Volatility
Year ended December 31, 2015
1.33% to 2.18%
6 years
67 to 69%
Year ended December 31, 2014
0.0025% to 2.13%
6 years
67 to 68%
Year ended December 31, 2013
0.71% to 1.51%
5 years
66 to 100%
(1)
Dividend rate is 0% for all periods presented. The compensation expense for stock-based compensation awards includes an estimate for forfeitures and is recognized over the requisite service period of the options, which is typically the period over which the options vest, using the straight-line method. A summary of the activity in the 2014 Employment Commencement Stock Incentive Plan, the 2010 Equity Incentive Plan, as amended, the 2006 Equity Compensation Plan, as amended, and the Company’s other stock option plans, is as follows:
For the Year Ended
December 31,2015
December 31,2014
Option Shares
Weighted- average Exercise Price
Option Shares
Weighted- average Exercise Price
Beginning balance
8,857,961
$
7.71
8,217,674
$
6.05
Granted
2,453,009
9.80
3,356,946
12.03
Exercised
(1,542,603
)
4.28
(1,643,464
)
4.00
Canceled
(977,893
)
11.33
(1,073,195
)
14.22
Outstanding Balance at Year End
8,790,474
8.49
8,857,961
7.71
The number of options outstanding, vested and expected to vest as of December 31, 2015 was 8,142,976 and the weighted-average remaining contractual life was 6.9 years. The aggregate intrinsic value and the weighted-average intrinsic value of stock options outstanding, vested and expected to vest as of December 31, 2015 was $2.1 million and $8.37 per option, respectively. The number of options outstanding, vested and expected to vest as of December 31, 2014 was 8,390,147 and the weighted-average remaining contractual life was 6.8 years. The aggregate intrinsic value and the weighted-average intrinsic value of stock options outstanding, vested and expected to vest as of December 31, 2014 was $33.7 million and $7.57 per option, respectively. As of December 31, 2015, the options outstanding under all of the Company’s stock option plans consisted of the following:
Options Outstanding
Options Vested and Exercisable
Range of Exercise Price
Number of Options Outstanding
Weighted- average Remaining Contractual Life
Weighted- average Exercise Price
Number of Options Exercisable
Weighted- average Remaining Contractual Life
Weighted- average Exercise Price
$0 to $3.00
319,755
2.10
$
2.67
319,755
2.10
$
2.67
$3.01 to $5.00
1,021,578
5.31
4.05
819,757
4.32
3.89
$5.01 to $6.00
2,384,438
5.62
5.27
2,164,305
5.40
5.26
$6.01 to $9.00
1,146,802
7.72
7.62
546,617
6.92
7.45
$9.01 to $10.00
1,690,699
8.94
9.74
446,466
8.68
9.71
$10.01 to $14.00
969,870
8.64
11.86
292,277
7.67
11.93
$14.01 to $18.00
1,239,639
7.21
14.92
754,730
6.48
14.88
$18.01 to $160.00
17,693
1.22
105.16
17,693
1.22
105.16
Total
8,790,474
6.92
8.49
5,361,600
5.73
7.54
The aggregate intrinsic value of stock options outstanding as of December 31, 2015 was $2.2 million. The aggregate intrinsic value of stock options exercisable as of December 31, 2015 was $2.1 million. At December 31, 2015, the total unrecognized compensation cost was approximately $20.2 million. The weighted-average period over which it is expected to be recognized is approximately 2.65 years. The following table presents details on the stock options granted and exercised.
Year Ended December 31,
2015
2014
2013
Weighted-average fair value per share of options granted
$
5.95
$
6.50
$
5.33
Aggregate intrinsic value of options exercised
$
10,602.00
$
11,920.00
$
5,979.00
In the years ended December 31, 2015 and 2014, the Company incurred $1.4 million and $1.3 million, respectively, of incremental stock compensation costs associated with modifications to retiring directors, former directors, and certain employees’ stock option grants. These modifications included the acceleration of unvested shares and an extended period to exercise vested options. Restricted Stock Units At December 31, 2015, there were 448,777 RSUs outstanding, of which none have vested. There were 509,967 RSUs granted and 51,146 RSUs forfeited related to employee departures during the twelve months ended December 31, 2015. During the twelve months ended December 31, 2015, there were 10,044 RSU distributions. Unvested RSUs at December 31, 2015 will vest through 2019. A summary of information related to restricted stock units (“RSUs”) for the year ended December 31, 2015 is presented below:
For the Year Ended
December 31,2015
Number of Shares Issued Under the 2010 and 2014 Equity Incentive Plan
Weighted- average Grant Date Fair Value Per Share
Unvested balance - December 31, 2014
-
$
-
Granted
509,967
9.28
Vested
(10,044
)
9.36
Forfeited
(51,146
)
9.32
Unvested balance - December 31, 2015
448,777
9.28
As of December 31, 2015 there was $3.6 million of unrecognized stock-based compensation expense related to RSUs to be recognized over a weighted-average period of 3.3 years. The total fair value of awards vested during the year was $0.1 million. Employee Stock Purchase Plan The ESPP allows a maximum of 1,000,000 shares of common stock to be purchased in aggregate for all employees. During the year ended December 31, 2015 and 2014, the Company issued 141,218 and 21,280 shares under the ESPP, respectively. As of December 31, 2015, there were approximately 837,502 shares reserved for future issuance under the ESPP. The assumptions used to estimate the per share fair value of stock purchase rights granted under the ESPP were as follows:
Period (1)
Risk-free interest rate
Expected
Annual Volatility
Year ended December 31, 2015
0.03% to 0.31%
6 months
53% to 71%
Year ended December 31, 2014
0.01% to 0.16%
4 to 6 months
62% to 67%
(1)
Dividend rate is 0%.</t>
  </si>
  <si>
    <t>INCOME TAXES</t>
  </si>
  <si>
    <t>Income Tax Disclosure [Abstract]</t>
  </si>
  <si>
    <t>14. INCOME TAXES The Company had losses before income taxes for domestic and foreign operations as follows:
Year Ended December 31,
(In thousands)
2015
2014
2013
United States
$
15,968
$
15,463
$
33,966
International
48,810
37,023
35,451
Loss before Income Taxes
$
64,778
$
52,486
$
69,417
The provision for income taxes differs from the amount estimated by applying the statutory federal income tax rate to loss before taxes. The following is a reconciliation of the statutory federal and state rates to the effective rates, for the years ended December 31, 2015, 2014, and 2013. Reconciliation of Statutory Tax Rate to Effective Tax Rate
Year Ended December 31,
(In thousands)
2015
2014
2013
Federal tax (benefit) at statutory rate
(34.00
)
%
(34.00
)
%
(34.00
)
%
State tax (benefit) at statutory rate, net of federal tax benefit
3.65
%
(7.10
)
%
0.72
%
Change in valuation allowance
5.37
%
14.51
%
20.86
%
Research and development credits
(1.68
)
%
(2.34
)
%
(14.92
)
%
Fair market value of warrants
—
%
—
%
5.27
%
Intangible asset basis allocation
—
%
2.77
%
—
%
Stock-based compensation - ISO
—
%
—
%
1.08
%
Tax attributes not benefited
—
%
—
%
6.07
%
Foreign losses not benefited
24.92
%
27.11
%
14.94
%
Other
2.49
%
(0.95
)
%
(0.02
)
%
Effective Tax Rate
0.75
%
0
%
(0
)
% Components of our net deferred tax liabilities are presented in the following table. Deferred Tax Assets and Liabilities
December 31,
(In thousands)
2015
2014
Net operating loss carryforwards
$
23,679
$
22,480
Capitalized start-up costs
9,595
11,057
Stock option expense
5,397
4,435
Research credits
22,495
20,951
Fixed assets and intangible assets
3,333
1,565
Accruals
1,659
1,434
Inventory
434
1,200
In Process R&amp;D
(316
)
Other
161
124
Valuation allowance
(66,740
)
(63,246
)
Deferred Tax Assets and Liabilities, Net
$
(303
)
$
—
As of December 31, 2015, the Company had net operating loss carryforwards for U.S. federal, U.S. state and foreign income tax purposes of approximately $60.6 million, $92.1 million and $4.4 million, respectively, which expire beginning after the year 2022, 2016 and no expiration, respectively. As of December 31, 2015, the Company had federal and state research and development credits of $21.3 million and $1.8 million, respectively. The federal credits expire beginning after the year 2023 and the state credits have no expiration. As of December 31, 2015, the Company’s net operating loss carryforwards for federal and state income tax purposes include approximately $10.3 million on a gross basis, respectively, of losses attributable to stock option tax expense deductions. The valuation allowance increased by approximately $3.5 million during the period ending December 31, 2015, primarily as a result of current year losses and tax credits. Utilization of the Company’s net operating loss may be subject to substantial annual limitation due to the ownership change limitations provided by the Internal Revenue Code and similar state provisions. Such an annual limitation could result in the expiration of the net operating loss before utilization. The Company has analyzed its tax positions in all of the federal, state and foreign jurisdictions where it is required to file income tax returns, as well as all open tax years in these jurisdictions. As of December 31, 2015, the Company had no unrecognized tax benefits and has recorded no liability related to uncertain tax positions. The Company did not record a change in its unrecorded tax benefits during the year ended December 31, 2015, and expects no change in its unrecorded tax benefits in the next 12 months. Due to net operating loss and research credit carryforwards, substantially all of the Company’s tax years, from 2001 through 2015, remain open to U.S. federal and state tax examinations. The Company is not aware of any pending income tax audits. Significant components of the Company’s deferred tax assets for income tax purposes are net operating loss carryforwards, capitalized start-up costs, and stock-based compensation and research credits. Due to the Company’s lack of earning history, any deferred assets recorded have been fully offset by a valuation reserve. The Company’s practice is to recognize interest and/or penalties related to income tax matters as a component of income tax expense. As of December 31, 2015, there were no accrued interest and penalties related to uncertain tax positions.</t>
  </si>
  <si>
    <t>COMMITMENTS AND CONTINGENCIES</t>
  </si>
  <si>
    <t>Commitments And Contingencies Disclosure [Abstract]</t>
  </si>
  <si>
    <t>15. COMMITMENTS AND CONTINGENCIES Contractual Obligations with UCSD Relating to the Acquisition of the DR Cysteamine (RP103) License Pursuant to the license agreement with UCSD, the Company is obligated to pay milestone payments upon the occurrence of certain events, royalties on net sales from products developed pursuant to the license agreement and a percentage of sublicense fees or sublicense royalties, if any. The Company is obligated to fulfill predetermined milestones within a specified number of years from the effective date of the license agreement, depending on the indication. Cumulatively, the Company has expensed $2.2 million in milestone payments to UCSD based upon the initiation of clinical trials in cystinosis, Huntington’s disease and NASH and on regulatory filings in cystinosis. To the extent that the Company fails to perform any of its obligations under the license agreement, then UCSD may terminate the license or otherwise cause the license to become non-exclusive. Leases In January 2016, the Company entered into a four-year lease for additional office space in South San Francisco. The Company anticipates taking occupancy of such facilities in March 2016. The Company will record such rent on a straight-line basis. In April 2013, the Company executed a seven-year lease for its corporate office facilities in Novato, California. The Company took occupancy of such facilities at the end of June 2013. On June 10, 2013, the Company amended the lease to add space to accommodate its research laboratory and relocated to this space in July 2014. The Company records such rent on a straight-line basis. In October 2014, the Company executed a three-year lease for its European sales, marketing and administrative headquarters in Utrecht, Netherlands. The Company records such rent on a straight-line basis. Rent expense for the Company’s current and previous facilities was approximately $1.9 million, $1.4 million, and $0.6 million for the years ended December 31, 2015, 2014, and 2013, respectively. Leasehold improvements for our offices are amortized into expense over the lease term. For the years ended December 31, 2015, 2014, and 2013, the Company recognized a negligible amount of leasehold amortization expense. The Company has outstanding standby letters of credit at December 31, 2015 and 2014, totaling $1.0 million and $1.3 million, respectively of which $0.8 million was unused at December 31, 2015 and $1.3 million unused at December 31, 2014, respectively. The following table presents our future lease commitments at December 31, 2015:
(In thousands)
Future Payments
2016
$
2,286
2017
2,512
2018
2,564
2019
2,382
2020
1,929
2021 and thereafter
3,329
Total
$
15,002</t>
  </si>
  <si>
    <t>EMPLOYEE BENEFIT PLAN</t>
  </si>
  <si>
    <t>Compensation And Retirement Disclosure [Abstract]</t>
  </si>
  <si>
    <t>16 . EMPLOYEE BENEFIT PLAN The Company has a 401(k) tax-deferred savings plan (the “401(k) Plan”), which permits participants to make contributions by salary deduction pursuant to Section 401(k) of the Internal Revenue Code of 1986, as amended. The Company will match pretax employee contributions up to 4% of eligible compensation during each pay period (subject to annual maximums of $10,600, $10,400, $10,200 per employee in 2015, 2014 and 2013, respectively). Matching contributions are immediately vested. The Company’s contributions amounted to $0.7 million, $0.5 million and $0.3 million in 2015, 2014 and 2013, respectively.</t>
  </si>
  <si>
    <t>QUARTERLY RESULTS OF OPERATIONS (UNAUDITED)</t>
  </si>
  <si>
    <t>Quarterly Financial Information Disclosure [Abstract]</t>
  </si>
  <si>
    <t xml:space="preserve">17. QUARTERLY RESULTS OF OPERATIONS (UNAUDITED) The following table presents selected unaudited quarterly results of operations in conjunction with the consolidated financial statements and related notes contained elsewhere in this Annual Report on Form 10-K. These unaudited results were prepared on the same basis as the Company’s audited consolidated financial statements. The Company’s quarterly operating results have fluctuated in the past and may continue to do so in the future as a result of a number of factors, including, but not limited to, the timing and amounts of its revenues and the timing and nature of research and development activities.
Quarterly Data 2015
(In millions, except per share data, unaudited)
March 31, 2015
June 30, 2015
September 30, 2015
December 31, 2015
Net sales
$
20.5
$
23.3
$
25.8
$
24.7
Gross profit
16.7
20.7
23.2
$
21.0
Net loss
(19.7
)
(13.9
)
(14.6
)
17.0
Net loss per share, basic and diluted
(0.28
)
(0.17
)
(0.18
)
(0.20
)
Quarterly Data 2014
(In millions, except per share data, unaudited)
March 31, 2014
June 30, 2014
September 30, 2014
December 31, 2014
Net sales
$
12.1
$
16.3
$
23.8
$
17.3
Gross profit
10.8
15.3
19.8
14.0
Net loss
(14.9
)
(12.7
)
(6.0
)
(18.9
)
Net loss per share, basic and diluted
(0.24
)
(0.20
)
(0.10
)
(0.29
) </t>
  </si>
  <si>
    <t>Schedule II VALUATION AND QUALIFYING ACCOUNTS</t>
  </si>
  <si>
    <t>Valuation And Qualifying Accounts [Abstract]</t>
  </si>
  <si>
    <t>Schedule II: VALUATION AND QUALIFYING ACCOUNTS</t>
  </si>
  <si>
    <t>Schedule II: Valuation and Qualifying Accounts Valuation Allowance for Deferred Tax Assets
Year Ended December 31,
(In millions)
2015
2014
2013
Balance at beginning of year
$
63
$
58
$
43
Additions to charged to expenses/other accounts
4
5
15
Balance at end of year
$
67
$
63
$
58</t>
  </si>
  <si>
    <t>SUMMARY OF SIGNIFICANT ACCOUNTING POLICIES (Policies)</t>
  </si>
  <si>
    <t>Use of Estimates</t>
  </si>
  <si>
    <t>Use of Estimates The preparation of financial statements in conformity with U.S. GAAP requires management to make certain estimates and assumptions that affect the reported amounts of assets and liabilities, disclosure of contingent assets and liabilities as of the dates of the consolidated financial statements and the reported amounts of revenues and expenses during the reporting period. Actual results could differ from those estimates.</t>
  </si>
  <si>
    <t>Functional Currency</t>
  </si>
  <si>
    <t>Functional Currency The Company’s consolidated functional currency is the U.S. dollar. BV, SAS, and GMBH, the Company’s Dutch subsidiary, French subsidiary, and German subsidiary, respectively, use the European Euro as their functional currency. The CV subsidiary, a Cayman-based subsidiary, uses the U.S dollar as its functional currency. At each quarter end, each foreign subsidiary’s balance sheets are translated into U.S. dollars based upon the quarter-end exchange rate, while their statements of operations and comprehensive loss are translated into U.S. dollars based upon an average exchange rate during the period.</t>
  </si>
  <si>
    <t>Segment Information</t>
  </si>
  <si>
    <t>Segment Information The Company has determined that it operates in only one segment, as it only reports profit and loss information on an aggregate basis to its chief operating decision maker. The Company’s long-lived assets maintained outside the United States are not material.</t>
  </si>
  <si>
    <t>Fair Value of Financial Instruments</t>
  </si>
  <si>
    <t>Fair Value of Financial Instruments The carrying amounts of certain of the Company’s financial instruments including cash equivalents, restricted cash, accounts receivable, accounts payable and accrued liabilities, approximate fair value due either to length of maturity or interest rates that approximate prevailing market rates. The Company previously recorded a common stock warrant liability which was carried at fair value and, determined using the Black-Scholes option valuation model at the end of each reporting period.</t>
  </si>
  <si>
    <t>Cash and Cash Equivalents</t>
  </si>
  <si>
    <t>Cash and Cash Equivalents The Company considers all highly liquid investments with original maturities of three months or less, when purchased, to be cash equivalents. The Company maintains cash and cash equivalents, which consist principally of money market funds, with high credit quality financial institutions. Such amounts exceed Federal Deposit Insurance Corporation insurance limits. As of December 31, 2015, the Company had $157.4 million in cash and cash equivalents, of which $6.9 million was held by its foreign subsidiaries.</t>
  </si>
  <si>
    <t>Restricted Cash</t>
  </si>
  <si>
    <t>Restricted Cash Restricted cash represents certificates of deposit and compensating balances required by the Company’s U.S. and European banks as collateral for credit cards and for access to a value-added tax deferral program.</t>
  </si>
  <si>
    <t>Accounts Receivable and Allowance for Doubtful Accounts</t>
  </si>
  <si>
    <t>Accounts Receivable and Allowance for Doubtful Accounts Accounts receivable are recorded and carried at the original invoiced amount less an allowance for any potential uncollectible amounts. The Company estimates its allowance for doubtful accounts based upon an assessment of various factors, including historical experience, the age of the accounts receivable balances, credit quality of customers, current economic conditions, and other factors that may affect customers’ ability to pay. To date, the Company has not experienced significant losses with respect to the collection of accounts receivable.</t>
  </si>
  <si>
    <t>Revenue Recognition and Accounts Receivable</t>
  </si>
  <si>
    <t xml:space="preserve">Revenue Recognition and Accounts Receivable The Company recognizes revenue in accordance with the Financial Accounting Standards Board (“FASB”) Accounting Standards Codification (“ASC”) 605, Revenue Recognition, when the following criteria have been met: persuasive evidence of an arrangement exists; delivery has occurred and risk of loss has passed; the seller’s price to the buyer is fixed or determinable and collectability is reasonably assured. The Company determines that persuasive evidence of an arrangement exists based on written contracts that define the terms of its revenue arrangements. Pursuant to the contract terms, the Company determines when title to products and associated risk of loss has passed on to the customer. The Company assesses whether the Company’s product and/or revenue fees are fixed or determinable based on the payment terms associated with the corresponding transaction and whether the sales price and/or fees are subject to refund or adjustment. The Company assesses collectability based primarily on the customer’s payment history and creditworthiness, and records a reserve for product returns based upon timing and history of similar product sales and returns in the pharmaceutical industry. PROCYSBI is currently distributed in the U.S. by a specialty pharmacy distributor, the Accredo Health Group, Inc. (“Accredo”) which is currently the Company’s only U.S. customer and which subsequently ships directly to patients. The Company’s distributor in the EU and other territories outside the U.S. is the Almac Group, Ltd., which ships directly to pharmacies after a prescription for PROCYSBI has been received. PROCYSBI is not available in U.S. retail pharmacies. Authorization of coverage by patients’ commercial insurance plans, Raptor’s patient assistance program (“PAP”) or government payors is a prerequisite to the shipment of PROCYSBI to U.S. patients. Prior to the third quarter of 2014, revenue from the sale of PROCYSBI in the U.S. was recognized based on the amount of product sold through to the patients. Beginning July 2014, the Company was able to reasonably estimate and determine sales allowances in the U.S.; therefore the Company began recognizing PROCYSBI revenue in the U.S. at the point of sale to the specialty pharmacy, which resulted in a one-time non-recurring recognition of an additional $4.4 million in net revenues during the three months ended September 30, 2014. Revenue is currently recognized in the EU once confirmed orders from pharmacies have been shipped and invoiced for payment by the distributor on the Company’s behalf. The Company records revenue net of expected discounts, distributor fees, and rebates, including government rebates such as Medicare and Medicaid in the U.S. Allowances are recorded as a reduction of revenue at the time product sales are recognized. Allowances for government rebates and discounts are established based on the actual payor and payor mix information, which is known in the U.S. at the time of shipment to the distributor and in Europe at the time of shipment to pharmacies, and the government-mandated discount rates applicable to government-funded programs. There is a significant time lag in us receiving these rebate notices (generally several months after our sale is made). The Company’s estimates are based on our historical claims from participating state governments, as supplemented by management’s judgment. The allowances are adjusted to reflect known changes in the factors that may impact such allowances in the quarter the changes are known. </t>
  </si>
  <si>
    <t>Inventories and Cost of Sales</t>
  </si>
  <si>
    <t>Inventories and Cost of Sales Inventories are stated at the lower of cost or market price, with cost determined on a first-in, first-out basis. Inventories are reviewed periodically to identify slow-moving inventory based on sales activity, both projected and historical, as well as product shelf-life. Products that have been approved by the FDA or other regulatory authorities are also used in clinical programs, to assess the safety and efficacy of the products for usage in diseases or patients that have not been approved by the FDA or other regulatory authorities. The form of PROCYSBI utilized for both commercial and clinical programs is identical and, as a result, the inventory has an “alternative future use” as defined in authoritative accounting guidance. Raw materials and purchased drug product associated with clinical development programs are included in inventory and charged to research and development expense when the product enters the research and development process and/or no longer can be used for commercial purposes and, therefore, does not have an “alternative future use.” Upon launching PROCYSBI in June 2013 in the United States and in April 2014 in the EU, the Company began recognizing cost of sales. Cost of sales includes the cost of inventory sold or reserved; manufacturing, manufacturing overhead and supply chain costs; inventory variance amortization; product shipping and handling costs; and amortization of licensing approval milestone payments and licensing royalties payable to the University of California, San Diego (“UCSD”).</t>
  </si>
  <si>
    <t>Property and Equipment</t>
  </si>
  <si>
    <t>Property and Equipment Property and equipment, which mainly consist of leasehold improvements, office furniture, lab equipment and computer hardware and software, are stated at cost. Depreciation is computed using the straight-line method over the related estimated useful lives, except for leasehold improvements, which are depreciated over the shorter of the useful life of the asset or the lease term. Significant additions and improvements that have useful lives estimated at greater than one year are capitalized, while repairs and maintenance are charged to expense as incurred.</t>
  </si>
  <si>
    <t>Goodwill and Intangible Assets</t>
  </si>
  <si>
    <t>Goodwill and Intangible Assets Goodwill represents the excess of the consideration transferred over the estimated fair value of assets acquired and liabilities assumed in a business combination. Intangible assets with indefinite useful lives are related to purchased in-process research and development (IPR&amp;D) projects and are measured at their respective fair values as of the acquisition date. The Company does not amortize goodwill and intangible assets with indefinite useful lives. Intangible assets related to IPR&amp;D projects are considered to be indefinite-lived until the completion or abandonment of the associated R&amp;D efforts. If and when development is complete, which generally occurs if and when marketing approval is obtained, the associated assets are deemed finite-lived and are amortized based on their respective estimated useful lives at that point in time. The Company tests goodwill and other indefinite-lived intangible assets for impairment on an annual basis and in between annual tests if any events or changes occur that would indicate the fair values of the assets are below their carrying amounts. Intangible assets with finite useful lives are amortized over their estimated useful lives on a straight-line basis, and are reviewed for impairment when facts or circumstances suggest that the carrying value of these assets may not be recoverable.</t>
  </si>
  <si>
    <t>Common Stock Warrant Liabilities</t>
  </si>
  <si>
    <t>Common Stock Warrant Liabilities The Company previously issued common stock warrants that contained conditional obligations that may have required the Company to transfer cash to settle the warrants upon the occurrence of certain fundamental transactions. Therefore, the Company classified such warrants as liabilities. At each reporting period, the Company re-measured the common stock warrant liability at the end of every reporting period with the change in value reported in the Company’s consolidated statements of operations and comprehensive loss. At the exercise date, the fair values of these warrants were re-measured and reclassified to equity. As of December 31, 2015, all common stock warrants had been exercised or expired.</t>
  </si>
  <si>
    <t>Debt Issuance Costs</t>
  </si>
  <si>
    <t>Debt Issuance Costs Debt issuance costs are expenses associated with the loan agreements with HC Royalty and the issuance of convertible notes (see Note 8). Debt issuance costs which were capitalized are being amortized over the life of the respective debt to interest expense using the interest method. Debt issuance costs are a component of Other Assets on the Company’s consolidated balance sheets.</t>
  </si>
  <si>
    <t>Other Income</t>
  </si>
  <si>
    <t>Other Income In 2014, the Company recorded other income of $2.3 million related to disgorgement of alleged short-swing profits under Section 16(b) of the Securities Exchange Act of 1934 from a stockholder. This amount is recorded as Other Income</t>
  </si>
  <si>
    <t>Net Loss per Share</t>
  </si>
  <si>
    <t>Net Loss per Share Net loss per share is calculated by dividing net loss by the weighted-average shares of common stock outstanding during the period. Diluted net loss per share is calculated by dividing net loss by the weighted-average shares of common stock outstanding and potential shares of common stock during the period. For all periods presented, potentially dilutive securities are excluded from the computation of fully diluted net loss per share as their effect is anti-dilutive. Potentially dilutive securities include:
Year Ended December 31,
2015
2014
2013
Warrants to purchase common stock
—
334,764
946,370
Options to purchase common stock
8,790,474
8,857,961
8,217,674
Restricted stock unit awards outstanding
448,777
Convertible debt
3,428,571
3,428,571
—
Total Potentially Dilutive Securities
12,667,822
12,621,296
9,164,044</t>
  </si>
  <si>
    <t>Stock-Based Compensation</t>
  </si>
  <si>
    <t>Stock-Based Compensation Compensation costs related to the Company’s stock incentive plans are measured at the grant date based on the fair value of the equity instruments awarded and are recognized over the period during which an employee is required to provide service in exchange for the award, or the requisite service period, which is usually the vesting period. Compensation expense for stock-based compensation awards is reduced by an estimate for forfeitures.</t>
  </si>
  <si>
    <t>Research and Development</t>
  </si>
  <si>
    <t>Research and Development Research and development costs are charged to expense as incurred. Research and development expenses primarily include salaries and benefits for medical, clinical, regulatory, quality, pharmacovigilance, preclinical, and research personnel, costs related to research activities, preclinical and nonclinical studies, clinical trials, and drug manufacturing expenses, including certain commercial drug manufacturing expenses prior to obtaining marketing approval.</t>
  </si>
  <si>
    <t>Advertising Expenses</t>
  </si>
  <si>
    <t>Advertising Expenses The Company expenses advertising costs, including promotional expenses, as incurred. For the years ended December 31, 2015, and 2014 advertising expenses were $2.9 million and $1.4 million, respectively.</t>
  </si>
  <si>
    <t>Income Taxes</t>
  </si>
  <si>
    <t>Income Taxes Income taxes are recorded under the liability method, under which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 expected to be realized. Based on the weight of available evidence, including cumulative losses since inception and expected future losses, the Company has determined that it is more likely than not that the deferred tax asset amount will not be realized and therefore a full valuation allowance has been provided on the Company’s net deferred tax assets. The Company identifies uncertain tax positions and discloses any potential tax liability on its financial statements. The Company recognizes interest and/or penalties related to income tax matters as a component of income tax expense. As of December 31, 2015, there were no accrued uncertain tax positions or interest and penalties related to uncertain tax positions. The Company files U.S. federal, California state, and various other state and foreign country income tax returns. The Company is currently not subject to any income tax examinations. Due to the Company’s net operating losses (“NOLs”), generally all tax years remain open.</t>
  </si>
  <si>
    <t>Reclassifications</t>
  </si>
  <si>
    <t>Reclassifications Certain amounts previously reported under specific financial statement captions have been reclassified to be consistent with the current period presentation.</t>
  </si>
  <si>
    <t>Recent Accounting Pronouncements</t>
  </si>
  <si>
    <t>Recent Accounting Pronouncements In May 2014, the FASB issued Accounting Standards Update (“ASU”) 2014-09, Revenue from Contracts with Customers, which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the Company will: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In August 2015, the FASB issued ASU 2015-14, which defers the effective date of ASU 2014-09 by one year for all entities and permits early adoption on a limited basis. ASU 2014-09 will be effective for the Company in the first quarter of 2018, and early adoption permitted in the first quarter of 2017. The Company does not believe the adoption of this ASU will have a material impact on its consolidated financial statements. In August 2014, the FASB issued ASU 2014-15, Disclosure of Uncertainties about an Entity’s Ability to Continue as a Going Concern, which provides guidance on determining when and how reporting entities must disclose going-concern uncertainties in their financial statements. The ASU requires management to perform interim and annual assessments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This ASU is effective for the Company in the first quarter of 2018, and early adoption permitted. The Company does not expect the adoption of the amendments to have a material effect on its financial condition and results of operations. In April 2015, the FASB issued ASU 2015-03, Simplifying the Presentation of Debt Issuance Costs, which amends the presentation of debt issuance costs in the balance sheet as a direct deduction from the carrying amount of the related debt liability rather than as a deferred charge as presented under current guidance. ASU 2015-03 is effective for the Company in the first quarter of 2016 and must be applied retrospectively. Early adoption is permitted. In August 2015, the FASB issued ASU 2015-15, Interest - Imputation of Interest, to clarify the SEC staff’s position on presenting and measuring debt issuance costs incurred in connection with line-of-credit arrangements given the lack of guidance on this topic in ASU 2015-03. The SEC staff has announced that it would “not object to an entity deferring and presenting debt issuance costs as an asset and subsequently amortizing the deferred debt issuance costs ratably over the term of the line-of-credit arrangement.” The adoption of this amendment would result in a balance sheet reclassification of the Company’s $3.8 million unamortized debt issuance costs balance of December 31, 2015 to a reduction in the carrying amount of the related debt liability. This amendment will not affect the Company’s results of operations. In July 2015, the FASB issued ASU 2015-11, Simplifying the Measurement of Inventory, which requires entities to measure most inventory “at the lower of cost and net realizable value,” thereby simplifying the current guidance under which an entity must measure inventory at the lower of cost or market. ASU 2015-11 is effective for the Company in the first quarter of 2017 and is to be applied prospectively. Early adoption is permitted. The Company does not expect the adoption of this amendment to have a material effect on its financial condition and results of operations. In September 2015, the FASB issued ASU 2015-16, Simplifying the Accounting for Measurement-Period Adjustments which allows entities to recognize adjustments to provisional amounts in the period adjustment is identified rather than retrospectively. In-period adjustments must be disclosed. This ASU is effective for the Company in the first quarter of 2016. The amendments should be applied prospectively to adjustments to provisional amounts that occur after the effective date of this ASU. Early adoption is permitted for financial statements that have not been issued. The Company does not expect the adoption of this amendment to have a material effect on its financial condition and results of operations. In November 2015, the FASB issued ASU 2015-17, Balance Sheet Classification of Deferred Taxes. This is part of FASB’s simplification initiative. The amendments in this ASU require that deferred tax liabilities and assets be classified as noncurrent in a classified statement of financial position. This ASU is effective for the Company in the first quarter of 2017. Early adoption is permitted. The Company does not expect the adoption of this amendment to have a material effect on its financial condition and results of operations. In January 2016, the FASB issued ASU 2016-01, Recognition and Measurement of Financial Assets and Financial Liabilities. The purpose is to enhance the reporting model for financial instruments to provide users of financial statements with more decision-useful information. This ASU is effective for the Company in the first quarter of 2018. Early adoption is not permitted except for limited provisions. The Company does not expect the adoption of this amendment to have a material effect on its financial condition and results of operations.</t>
  </si>
  <si>
    <t>Basis of Presentation</t>
  </si>
  <si>
    <t>Basis of Presentation The Company’s consolidated financial statements include the accounts of the Company’s direct and indirect wholly owned subsidiaries: Raptor Pharmaceuticals Inc., formerly known as Raptor Therapeutics Inc., which merged with Raptor Discoveries Inc. in December 2012 prior to changing its name, and Raptor European Products, LLC, each of which was incorporated in Delaware on August 1, 2007, and February 14, 2012, respectively, and Raptor Pharmaceuticals Europe B.V. (“BV”), Raptor Pharmaceuticals France SAS (“SAS”), Raptor Pharmaceuticals Germany GmbH (“GMBH”) and RPTP European Holdings C.V. (“CV”), domiciled in the Netherlands on December 15, 2009, in France on October 30, 2012, in Germany on October 16, 2013 and in the Cayman Islands on February 16, 2012, respectively. All inter-company accounts have been eliminated. Net assets in foreign countries totaled $ 4.5 million and $5.8 million at December 31, 2015 and 2014, respectively.</t>
  </si>
  <si>
    <t>SUMMARY OF SIGNIFICANT ACCOUNTING POLICIES (Tables)</t>
  </si>
  <si>
    <t>Potentially dilutive securities</t>
  </si>
  <si>
    <t>Potentially dilutive securities include:
Year Ended December 31,
2015
2014
2013
Warrants to purchase common stock
—
334,764
946,370
Options to purchase common stock
8,790,474
8,857,961
8,217,674
Restricted stock unit awards outstanding
448,777
Convertible debt
3,428,571
3,428,571
—
Total Potentially Dilutive Securities
12,667,822
12,621,296
9,164,044</t>
  </si>
  <si>
    <t>FAIR VALUE MEASUREMENT (Tables)</t>
  </si>
  <si>
    <t>Assets and Liabilities Measured at Fair Value on a Recurring Basis</t>
  </si>
  <si>
    <t>Assets and Liabilities Measured at Fair Value on a Recurring Basis
(In thousands)
December 31, 2015
Level 1
Level 2
Level 3
Total
Assets
Cash equivalents (1)
$
147,007
$
—
$
—
$
147,007
Total
$
147,007
$
—
$
—
$
147,007
Liabilities
Contingent Consideration Liability
$
—
$
—
$
166,800
$
166,800
Total
$
—
$
—
$
166,800
$
166,800
December 31, 2014
Level 1
Level 2
Level 3
Total
Assets
Cash equivalents (1)
$
137,938
$
—
$
—
$
137,938
Total
$
137,938
$
—
$
—
$
137,938
Liabilities
Common stock warrants
$
—
$
—
$
711
$
711
Total
$
—
$
—
$
711
$
711
(1)
Cash equivalents represent the fair value of the Company’s investments in money market funds at December 31, 2015 and 2014.</t>
  </si>
  <si>
    <t>Activity of the Warrant Liabilities</t>
  </si>
  <si>
    <t>Changes in Level 3 Liabilities Measured at Fair Value on a Recurring Basis – Common Stock Warrants
Year Ended December 31,
(In thousands)
2015
2014
2013
Beginning fair value
$
711
$
7,066
$
16,405
Change in fair value recognized in earnings
495
1,148
10,747
Exercises
(1,206
)
(7,503
)
(20,086
)
Ending Fair Value
$
—
$
711
$
7,066</t>
  </si>
  <si>
    <t>Carrying Value and Fair Value of Certain Financial Liabilities</t>
  </si>
  <si>
    <t>Fair Value of Certain Financial Liabilities The following table presents the carrying value and fair value of certain financial liabilities that are recorded on the Company’s consolidated balance sheets.
December 31, 2015
December 31, 2014
(In thousands)
Carrying Value
Fair Value
Carrying Value
Fair Value
Liabilities
Note payable
$
51,000
$
63,004
$
60,000
$
65,522
Convertible notes
60,000
44,975
60,000
56,760</t>
  </si>
  <si>
    <t>INVENTORIES (Tables)</t>
  </si>
  <si>
    <t>Components of Inventory</t>
  </si>
  <si>
    <t>Inventories are summarized as follows:
December 31,
(In thousands)
2015
2014
Raw materials
$
2,681
$
6,290
Work-in-process
1,824
721
Finished goods
1,919
2,123
Total Inventories
$
6,424
$
9,134</t>
  </si>
  <si>
    <t>PROPERTY AND EQUIPMENT (Tables)</t>
  </si>
  <si>
    <t>Components of Property and Equipment</t>
  </si>
  <si>
    <t>The following table presents the components of property and equipment and their estimated useful lives.
December 31,
Estimated
(In thousands)
2015
2014
useful lives
Manufacturing equipment
$
4,262
$
2,393
—
Office furniture
2,344
2,198
7 years
Laboratory equipment
1,721
1,373
5 years
Computer hardware and software
1,364
815
3 years
Leasehold improvements
583
470
Lease term
Total at cost
10,274
7,249
Less: accumulated depreciation
(2,630
)
(1,369
)
Total Property and Equipment, Net
$
7,644
$
5,880</t>
  </si>
  <si>
    <t>NET PRODUCT REVENUES BY GEOGRAPHIC REGION AND NET PRODUCT REVENUES BY SIGNIFICANT CUSTOMERS (Tables)</t>
  </si>
  <si>
    <t>Summary of Net Product Revenue by Geographic Region</t>
  </si>
  <si>
    <t>Net Product Revenues by Geographic Region
For the Year Ended December 31,
(In millions)
2015
2014
2013
United States
$
86.5
$
66.8
$
16.9
International
7.7
2.7
—
Total Net Product Revenues by Geographic Region
$
94.2
$
69.5
$
16.9</t>
  </si>
  <si>
    <t>GOODWILL AND INTANGIBLE ASSETS (Tables)</t>
  </si>
  <si>
    <t>Summary of intangibles acquired</t>
  </si>
  <si>
    <t>A summary of intangibles acquired is as follows:
Useful Life
December 31,
(In thousands)
(Years)
2015
2014
IPR&amp;D QUINSAIR
Indefinite
$
210,600
$
—
Developed technology - QUINSAIR
11.0
3,200
$
—
IP license for RP103 related to the Encode merger
20.0
2,620
2,620
UCSD license - FDA and EC approval milestones
14.0
1,250
1,250
Other intangible assets
16.0
240
240
Total intangible assets
217,910
4,110
Less accumulated amortization
(1,447
)
(1,136
)
Intangible Assets, Net
$
216,463
$
2,974</t>
  </si>
  <si>
    <t>Estimated amortization expense for intangible assets</t>
  </si>
  <si>
    <t>Amortization expense for intangible assets for each of the next five years is as follows:
(In thousands)
Amortization Expense
2016
$
529
2017
529
2018
529
2019
529
2020
529</t>
  </si>
  <si>
    <t>Schedule of Carrying Amount of Goodwill</t>
  </si>
  <si>
    <t>The changes in the carrying amount of goodwill for the years ended December 31, 2015 and 2014 are as follows:
(In thousands)
Balance as of December 31, 2014 and 2013
$
3,275
Goodwill acquired
8,948
Goodwill, Net
$
12,223</t>
  </si>
  <si>
    <t>ACCRUED LIABILITIES (Tables)</t>
  </si>
  <si>
    <t>Components of Accrued Liabilities</t>
  </si>
  <si>
    <t>Accrued liabilities consisted of:
December 31,
(In thousands)
2015
2014
Personnel-related costs
$
7,601
$
6,879
Rebates and other sales deductions
2,833
3,231
Clinical trials and research and development costs
5,076
2,522
License royalty payable
1,352
972
Royalty-based interest payable
2,008
369
Manufacturing costs
1,577
284
Business development &amp; legal costs
1,030
333
Other
1,153
2,269
Total Accrued Liabilities
$
22,630
$
16,859</t>
  </si>
  <si>
    <t>Schedule of Significant Estimated Accrued Rebates Reserve for Cash Discounts and Product Returns</t>
  </si>
  <si>
    <t>The roll forward of significant estimated accrued rebates, reserve for cash discounts and product returns for the years ended December 31, 2015, and 2014 were as follows:
Beginning Balance
Provision for Current Period Sales
Provision for Prior Period Sales
Actual Returns/ Credits Related to Current Period Sales
Actual Returns/ Credits Related to Prior Period Sales
Outstanding Balance at Year End
December 31, 2015
Accrued rebates
$
2,935
$
6,250
$
239
$
(3,712
)
$
(3,174
)
$
2,538
Reserve for cash discounts
215
1,821
41
(1,563
)
(256
)
258
Product returns
296
—
—
—
—
296
December 31, 2014
Accrued rebates
$
2,029
$
5,950
$
(1,135
)
$
(3,388
)
$
(521
)
$
2,935
Reserve for cash discounts
126
1,725
—
(1,511
)
(125
)
215
Product returns
296
—
—
—
—
296</t>
  </si>
  <si>
    <t>NOTE PAYABLE (Tables)</t>
  </si>
  <si>
    <t>Contractual principal payments of the note payable</t>
  </si>
  <si>
    <t>The following table presents contractual principal payments of the note payable at December 31, 2015.
(In thousands)
Note
2016
$
12,000
2017
12,000
2018
12,000
2019
12,000
2020
3,000
Total
$
51,000</t>
  </si>
  <si>
    <t>BUSINESS COMBINATION (Tables)</t>
  </si>
  <si>
    <t>Tripex Pharmaceuticals LLC [Member]</t>
  </si>
  <si>
    <t>Schedule of Acquisition-Date Fair Value of Consideration Transferred</t>
  </si>
  <si>
    <t>The acquisition-date fair value of the consideration transferred consisted of the following items:
(In thousands)
Cash consideration
$
35,370
Stock consideration
20,860
Contingent consideration
166,800
Total purchase consideration
$
223,030</t>
  </si>
  <si>
    <t>Schedule of Fair Value Estimate of Assets Acquired and Liability Assumed</t>
  </si>
  <si>
    <t>Fair Value Estimate of Assets Acquired and Liability Assumed
Property and equipment
$
282
Developed Technology
3,200
In-Process Research and Development
210,600
Goodwill
8,948
$
223,030</t>
  </si>
  <si>
    <t>Value of Intangible Assets Acquired
Amortization Period*
Developed technology
$
3,200
132 months
IPR&amp;D
210,600
(1
)
Total identifiable intangible assets
$
213,800
*
Recognized on a straight-line basis.
(1)
IPR&amp;D is an intangible asset classified as indefinite-lived until the completion or abandonment of the associated research and development effort, and will be amortized over an estimated useful life to be determined at the date the project is completed. IPR&amp;D is not amortized during this period, but is periodically tested for impairment.</t>
  </si>
  <si>
    <t>STOCK-BASED COMPENSATION (Tables)</t>
  </si>
  <si>
    <t>Employee and consultant stock-based compensation expense</t>
  </si>
  <si>
    <t>The following table presents components of stock-based compensation recorded in our consolidated statements of operations and comprehensive loss.
Year Ended December 31,
(In thousands)
2015
2014
2013
Cost of goods sold
$
186
$
191
$
—
Research and development
2,526
2,220
1,550
General and administrative
10,111
9,635
5,480
Total Stock-Based Compensation Expense
$
12,823
$
12,046
$
7,030</t>
  </si>
  <si>
    <t>Black-Scholes option-pricing model assumptions</t>
  </si>
  <si>
    <t>Stock-based compensation expense was based on the Black-Scholes option-pricing model assuming the following:
Period (1)
Risk-free interest rate
Expected life stock option
Annual Volatility
Year ended December 31, 2015
1.33% to 2.18%
6 years
67 to 69%
Year ended December 31, 2014
0.0025% to 2.13%
6 years
67 to 68%
Year ended December 31, 2013
0.71% to 1.51%
5 years
66 to 100%
(1)
Dividend rate is 0% for all periods presented.</t>
  </si>
  <si>
    <t>Summary of the activity in stock option plan</t>
  </si>
  <si>
    <t>A summary of the activity in the 2014 Employment Commencement Stock Incentive Plan, the 2010 Equity Incentive Plan, as amended, the 2006 Equity Compensation Plan, as amended, and the Company’s other stock option plans, is as follows:
For the Year Ended
December 31,2015
December 31,2014
Option Shares
Weighted- average Exercise Price
Option Shares
Weighted- average Exercise Price
Beginning balance
8,857,961
$
7.71
8,217,674
$
6.05
Granted
2,453,009
9.80
3,356,946
12.03
Exercised
(1,542,603
)
4.28
(1,643,464
)
4.00
Canceled
(977,893
)
11.33
(1,073,195
)
14.22
Outstanding Balance at Year End
8,790,474
8.49
8,857,961
7.71</t>
  </si>
  <si>
    <t>Summary of options outstanding under all of the Company's stock option plans</t>
  </si>
  <si>
    <t>As of December 31, 2015, the options outstanding under all of the Company’s stock option plans consisted of the following:
Options Outstanding
Options Vested and Exercisable
Range of Exercise Price
Number of Options Outstanding
Weighted- average Remaining Contractual Life
Weighted- average Exercise Price
Number of Options Exercisable
Weighted- average Remaining Contractual Life
Weighted- average Exercise Price
$0 to $3.00
319,755
2.10
$
2.67
319,755
2.10
$
2.67
$3.01 to $5.00
1,021,578
5.31
4.05
819,757
4.32
3.89
$5.01 to $6.00
2,384,438
5.62
5.27
2,164,305
5.40
5.26
$6.01 to $9.00
1,146,802
7.72
7.62
546,617
6.92
7.45
$9.01 to $10.00
1,690,699
8.94
9.74
446,466
8.68
9.71
$10.01 to $14.00
969,870
8.64
11.86
292,277
7.67
11.93
$14.01 to $18.00
1,239,639
7.21
14.92
754,730
6.48
14.88
$18.01 to $160.00
17,693
1.22
105.16
17,693
1.22
105.16
Total
8,790,474
6.92
8.49
5,361,600
5.73
7.54</t>
  </si>
  <si>
    <t>Summary of stock options granted and exercised</t>
  </si>
  <si>
    <t>The following table presents details on the stock options granted and exercised.
Year Ended December 31,
2015
2014
2013
Weighted-average fair value per share of options granted
$
5.95
$
6.50
$
5.33
Aggregate intrinsic value of options exercised
$
10,602.00
$
11,920.00
$
5,979.00</t>
  </si>
  <si>
    <t>Summary of unvested restricted stock units</t>
  </si>
  <si>
    <t>A summary of information related to restricted stock units (“RSUs”) for the year ended December 31, 2015 is presented below:
For the Year Ended
December 31,2015
Number of Shares Issued Under the 2010 and 2014 Equity Incentive Plan
Weighted- average Grant Date Fair Value Per Share
Unvested balance - December 31, 2014
-
$
-
Granted
509,967
9.28
Vested
(10,044
)
9.36
Forfeited
(51,146
)
9.32
Unvested balance - December 31, 2015
448,777
9.28</t>
  </si>
  <si>
    <t>Employee stock purchase plan, assumptions</t>
  </si>
  <si>
    <t>The assumptions used to estimate the per share fair value of stock purchase rights granted under the ESPP were as follows:
Period (1)
Risk-free interest rate
Expected
Annual Volatility
Year ended December 31, 2015
0.03% to 0.31%
6 months
53% to 71%
Year ended December 31, 2014
0.01% to 0.16%
4 to 6 months
62% to 67%
(1)
Dividend rate is 0%.</t>
  </si>
  <si>
    <t>INCOME TAXES (Tables)</t>
  </si>
  <si>
    <t>Losses Before Income Taxes for Domestic and Foreign Operations</t>
  </si>
  <si>
    <t>The Company had losses before income taxes for domestic and foreign operations as follows:
Year Ended December 31,
(In thousands)
2015
2014
2013
United States
$
15,968
$
15,463
$
33,966
International
48,810
37,023
35,451
Loss before Income Taxes
$
64,778
$
52,486
$
69,417</t>
  </si>
  <si>
    <t>Reconciliation of Statutory Tax Rate to Effective Tax Rate</t>
  </si>
  <si>
    <t xml:space="preserve">Reconciliation of Statutory Tax Rate to Effective Tax Rate
Year Ended December 31,
(In thousands)
2015
2014
2013
Federal tax (benefit) at statutory rate
(34.00
)
%
(34.00
)
%
(34.00
)
%
State tax (benefit) at statutory rate, net of federal tax benefit
3.65
%
(7.10
)
%
0.72
%
Change in valuation allowance
5.37
%
14.51
%
20.86
%
Research and development credits
(1.68
)
%
(2.34
)
%
(14.92
)
%
Fair market value of warrants
—
%
—
%
5.27
%
Intangible asset basis allocation
—
%
2.77
%
—
%
Stock-based compensation - ISO
—
%
—
%
1.08
%
Tax attributes not benefited
—
%
—
%
6.07
%
Foreign losses not benefited
24.92
%
27.11
%
14.94
%
Other
2.49
%
(0.95
)
%
(0.02
)
%
Effective Tax Rate
0.75
%
0
%
(0
)
% </t>
  </si>
  <si>
    <t>Deferred Tax Assets and Liabilities</t>
  </si>
  <si>
    <t>Components of our net deferred tax liabilities are presented in the following table. Deferred Tax Assets and Liabilities
December 31,
(In thousands)
2015
2014
Net operating loss carryforwards
$
23,679
$
22,480
Capitalized start-up costs
9,595
11,057
Stock option expense
5,397
4,435
Research credits
22,495
20,951
Fixed assets and intangible assets
3,333
1,565
Accruals
1,659
1,434
Inventory
434
1,200
In Process R&amp;D
(316
)
Other
161
124
Valuation allowance
(66,740
)
(63,246
)
Deferred Tax Assets and Liabilities, Net
$
(303
)
$
—</t>
  </si>
  <si>
    <t>COMMITMENTS AND CONTINGENCIES (Tables)</t>
  </si>
  <si>
    <t>Schedule of Future Lease Commitments</t>
  </si>
  <si>
    <t>The following table presents our future lease commitments at December 31, 2015:
(In thousands)
Future Payments
2016
$
2,286
2017
2,512
2018
2,564
2019
2,382
2020
1,929
2021 and thereafter
3,329
Total
$
15,002</t>
  </si>
  <si>
    <t>QUARTERLY RESULTS OF OPERATIONS (UNAUDITED) (Tables)</t>
  </si>
  <si>
    <t>Quarterly Results of Operations</t>
  </si>
  <si>
    <t xml:space="preserve">The following table presents selected unaudited quarterly results of operations in conjunction with the consolidated financial statements and related notes contained elsewhere in this Annual Report on Form 10-K. These unaudited results were prepared on the same basis as the Company’s audited consolidated financial statements. The Company’s quarterly operating results have fluctuated in the past and may continue to do so in the future as a result of a number of factors, including, but not limited to, the timing and amounts of its revenues and the timing and nature of research and development activities.
Quarterly Data 2015
(In millions, except per share data, unaudited)
March 31, 2015
June 30, 2015
September 30, 2015
December 31, 2015
Net sales
$
20.5
$
23.3
$
25.8
$
24.7
Gross profit
16.7
20.7
23.2
$
21.0
Net loss
(19.7
)
(13.9
)
(14.6
)
17.0
Net loss per share, basic and diluted
(0.28
)
(0.17
)
(0.18
)
(0.20
)
Quarterly Data 2014
(In millions, except per share data, unaudited)
March 31, 2014
June 30, 2014
September 30, 2014
December 31, 2014
Net sales
$
12.1
$
16.3
$
23.8
$
17.3
Gross profit
10.8
15.3
19.8
14.0
Net loss
(14.9
)
(12.7
)
(6.0
)
(18.9
)
Net loss per share, basic and diluted
(0.24
)
(0.20
)
(0.10
)
(0.29
) </t>
  </si>
  <si>
    <t>NATURE OF OPERATIONS AND BUSINESS RISKS - Additional Information (Details) - USD ($) $ in Millions</t>
  </si>
  <si>
    <t>Nature of Operations and Business Risks [Line Items]</t>
  </si>
  <si>
    <t>Minimum age of children for management of nephropathic cystinosis</t>
  </si>
  <si>
    <t>6 years</t>
  </si>
  <si>
    <t>Period of orphan drug exclusivity for PROCYSBI in U.S.</t>
  </si>
  <si>
    <t>7 years</t>
  </si>
  <si>
    <t>Period of orphan drug exclusivity for PROCYSBI in EU</t>
  </si>
  <si>
    <t>10 years</t>
  </si>
  <si>
    <t>Foreign Countries [Member]</t>
  </si>
  <si>
    <t>Net assets</t>
  </si>
  <si>
    <t>SUMMARY OF SIGNIFICANT ACCOUNTING POLICIES - Additional Information (Details)</t>
  </si>
  <si>
    <t>3 Months Ended</t>
  </si>
  <si>
    <t>Sep. 30, 2014USD ($)</t>
  </si>
  <si>
    <t>Dec. 31, 2015USD ($)Segment</t>
  </si>
  <si>
    <t>Dec. 31, 2014USD ($)</t>
  </si>
  <si>
    <t>Dec. 31, 2013USD ($)</t>
  </si>
  <si>
    <t>Dec. 31, 2012USD ($)</t>
  </si>
  <si>
    <t>Segment Information [Abstract]</t>
  </si>
  <si>
    <t>Number of segments | Segment</t>
  </si>
  <si>
    <t>Cash and Cash Equivalents [Abstract]</t>
  </si>
  <si>
    <t>Cash and cash equivalents held by foreign subsidiaries</t>
  </si>
  <si>
    <t>Revenue Recognition and Accounts Receivable [Abstract]</t>
  </si>
  <si>
    <t>Revenue recognized</t>
  </si>
  <si>
    <t>Fixed Assets [Abstract]</t>
  </si>
  <si>
    <t>Useful life of significant additions and improvements in fixed assets for capitalization, minimum</t>
  </si>
  <si>
    <t>1 year</t>
  </si>
  <si>
    <t>Other Income [Abstract]</t>
  </si>
  <si>
    <t>Other Nonoperating Income</t>
  </si>
  <si>
    <t>Advertising Expense [Abstract]</t>
  </si>
  <si>
    <t>Advertising expense</t>
  </si>
  <si>
    <t>Income taxes [Abstract]</t>
  </si>
  <si>
    <t>Accrued interest or penalties related to uncertain tax positions</t>
  </si>
  <si>
    <t>New Accounting Pronouncement</t>
  </si>
  <si>
    <t>Recent Accounting Pronouncements [Abstract]</t>
  </si>
  <si>
    <t>Unamortized debt issuance costs</t>
  </si>
  <si>
    <t>SUMMARY OF SIGNIFICANT ACCOUNTING POLICIES - Potentially Dilutive Securities (Details) - shares</t>
  </si>
  <si>
    <t>Antidilutive Securities Excluded from Computation of Earnings Per Share [Line Items]</t>
  </si>
  <si>
    <t>Total potentially dilutive securities (in shares)</t>
  </si>
  <si>
    <t>Warrants to Purchase Common Stock [Member]</t>
  </si>
  <si>
    <t>Options to Purchase Common Stock [Member]</t>
  </si>
  <si>
    <t>Restricted stock unit awards outstanding [Member]</t>
  </si>
  <si>
    <t>Convertible Debt [Member]</t>
  </si>
  <si>
    <t>FAIR VALUE MEASUREMENT - Additional Information (Details)</t>
  </si>
  <si>
    <t>Transfers between measurement levels</t>
  </si>
  <si>
    <t>There were no transfers between Level 1, 2 or 3 of the fair value hierarchy during the years ended December 31, 2015 and 2014.</t>
  </si>
  <si>
    <t>FAIR VALUE MEASUREMENT - Assets and Liabilities Measured at Fair Value on a Recurring Basis (Details) - USD ($) $ in Thousands</t>
  </si>
  <si>
    <t>Oct. 05, 2015</t>
  </si>
  <si>
    <t>Liabilities [Abstract]</t>
  </si>
  <si>
    <t>Contingent Consideration Liability</t>
  </si>
  <si>
    <t>Recurring [Member]</t>
  </si>
  <si>
    <t>ASSETS</t>
  </si>
  <si>
    <t>Cash equivalents</t>
  </si>
  <si>
    <t>[1]</t>
  </si>
  <si>
    <t>Common stock warrants</t>
  </si>
  <si>
    <t>Recurring [Member] | Level 1 [Member]</t>
  </si>
  <si>
    <t>Recurring [Member] | Level 2 [Member]</t>
  </si>
  <si>
    <t>Recurring [Member] | Level 3 [Member]</t>
  </si>
  <si>
    <t>Cash equivalents represent the fair value of the Company’s investments in money market funds at December 31, 2015 and 2014.</t>
  </si>
  <si>
    <t>FAIR VALUE MEASUREMENT - Activity of the Warrant Liabilities (Details) - USD ($) $ in Thousands</t>
  </si>
  <si>
    <t>Warrant liabilities activity [Abstract]</t>
  </si>
  <si>
    <t>Beginning fair value</t>
  </si>
  <si>
    <t>Change in fair value recognized in earnings</t>
  </si>
  <si>
    <t>Exercises</t>
  </si>
  <si>
    <t>Ending Fair Value</t>
  </si>
  <si>
    <t>FAIR VALUE MEASUREMENT - Carrying Value and Fair Value of Certain Financial Liabilities (Details) - USD ($) $ in Thousands</t>
  </si>
  <si>
    <t>Carrying Value [Member]</t>
  </si>
  <si>
    <t>Note payable</t>
  </si>
  <si>
    <t>Fair Value [Member]</t>
  </si>
  <si>
    <t>INVENTORIES - Components of Inventory (Details) - USD ($) $ in Thousands</t>
  </si>
  <si>
    <t>Raw materials</t>
  </si>
  <si>
    <t>Work-in-process</t>
  </si>
  <si>
    <t>Finished goods</t>
  </si>
  <si>
    <t>Total Inventories</t>
  </si>
  <si>
    <t>PROPERTY AND EQUIPMENT - Components of Property and Equipment (Details) - USD ($) $ in Thousands</t>
  </si>
  <si>
    <t>Property Plant And Equipment [Line Items]</t>
  </si>
  <si>
    <t>Total property and equipment</t>
  </si>
  <si>
    <t>Less: accumulated depreciation</t>
  </si>
  <si>
    <t>Total Property and Equipment, Net</t>
  </si>
  <si>
    <t>Manufacturing Equipment [Member]</t>
  </si>
  <si>
    <t>Estimated useful lives</t>
  </si>
  <si>
    <t>0 years</t>
  </si>
  <si>
    <t>Office Furniture [Member]</t>
  </si>
  <si>
    <t>Laboratory Equipment [Member]</t>
  </si>
  <si>
    <t>5 years</t>
  </si>
  <si>
    <t>Computer Hardware and Software [Member]</t>
  </si>
  <si>
    <t>3 years</t>
  </si>
  <si>
    <t>Leasehold Improvements [Member]</t>
  </si>
  <si>
    <t>Lease term</t>
  </si>
  <si>
    <t>PROPERTY AND EQUIPMENT - Additional Information (Details) - USD ($) $ in Thousands</t>
  </si>
  <si>
    <t>Depreciation expense excluding foreign exchange</t>
  </si>
  <si>
    <t>NET PRODUCT REVENUES BY GEOGRAPHIC REGION AND NET PRODUCT REVENUES BY SIGNIFICANT CUSTOMERS - Summary of Net Product Revenue by Geographic Region (Details) - USD ($) $ in Thousands</t>
  </si>
  <si>
    <t>Entity Wide Revenue Major Customer [Line Items]</t>
  </si>
  <si>
    <t>Total Net Product Revenues by Geographic Region</t>
  </si>
  <si>
    <t>United States [Member]</t>
  </si>
  <si>
    <t>International [Member]</t>
  </si>
  <si>
    <t>NET PRODUCT REVENUES BY GEOGRAPHIC REGION AND NET PRODUCT REVENUES BY SIGNIFICANT CUSTOMERS - Additional Information (Details) - USD ($) $ in Thousands</t>
  </si>
  <si>
    <t>Revenues</t>
  </si>
  <si>
    <t>Accredo Health Services [Member]</t>
  </si>
  <si>
    <t>Accredo Health Services [Member] | Sales [Member] | Customer Concentration Risk</t>
  </si>
  <si>
    <t>Percentage of sales revenue</t>
  </si>
  <si>
    <t>91.82%</t>
  </si>
  <si>
    <t>96.12%</t>
  </si>
  <si>
    <t>100.00%</t>
  </si>
  <si>
    <t>GOODWILL AND INTANGIBLE ASSETS - Additional Information (Details) - USD ($)</t>
  </si>
  <si>
    <t>Sep. 30, 2013</t>
  </si>
  <si>
    <t>Jun. 30, 2013</t>
  </si>
  <si>
    <t>Oct. 31, 2015</t>
  </si>
  <si>
    <t>Dec. 14, 2007</t>
  </si>
  <si>
    <t>Summary of intangible assets [Abstract]</t>
  </si>
  <si>
    <t>Maximum age of children for management of nephropathic cystinosis</t>
  </si>
  <si>
    <t>Intangible asset impairment recognized</t>
  </si>
  <si>
    <t>Amortization charged to research and development expense</t>
  </si>
  <si>
    <t>Goodwill impairment</t>
  </si>
  <si>
    <t>Research and Development Expense [Member]</t>
  </si>
  <si>
    <t>Encode Pharmaceuticals, Inc. [Member] | IP license for RP103 [Member]</t>
  </si>
  <si>
    <t>Total intangible assets</t>
  </si>
  <si>
    <t>Useful Life</t>
  </si>
  <si>
    <t>20 years</t>
  </si>
  <si>
    <t>Encode Pharmaceuticals, Inc. [Member] | UCSD license FDA and EC approval milestones [Member]</t>
  </si>
  <si>
    <t>14 years</t>
  </si>
  <si>
    <t>Milestone payment based on drug approvals</t>
  </si>
  <si>
    <t>Encode Pharmaceuticals, Inc. [Member] | Other Intangible Assets [Member]</t>
  </si>
  <si>
    <t>16 years</t>
  </si>
  <si>
    <t>Intangible assets, amortization method</t>
  </si>
  <si>
    <t>Straight-line method</t>
  </si>
  <si>
    <t>132 months</t>
  </si>
  <si>
    <t>Tripex Pharmaceuticals LLC [Member] | IP license for QUINSAIR [Member]</t>
  </si>
  <si>
    <t>Tripex Pharmaceuticals LLC [Member] | Developed Technology - QUINSAIR [Member]</t>
  </si>
  <si>
    <t>11 years</t>
  </si>
  <si>
    <t>Recognized on a straight-line basis.</t>
  </si>
  <si>
    <t>GOODWILL AND INTANGIBLE ASSETS - Summary of Intangibles Acquired (Details) - USD ($) $ in Thousands</t>
  </si>
  <si>
    <t>Less accumulated amortization</t>
  </si>
  <si>
    <t>Intangible Assets, Net</t>
  </si>
  <si>
    <t>Tripex Pharmaceuticals LLC [Member] | In Process Research And Development</t>
  </si>
  <si>
    <t>Indefinite</t>
  </si>
  <si>
    <t>GOODWILL AND INTANGIBLE ASSETS -Estimated Amortization Expense for Intangible Assets (Details) $ in Thousands</t>
  </si>
  <si>
    <t>Dec. 31, 2015USD ($)</t>
  </si>
  <si>
    <t>Estimated Amortization Expense for Intangible Assets [Abstract]</t>
  </si>
  <si>
    <t>GOODWILL AND INTANGIBLE ASSETS - Schedule of Carrying Amount of Goodwill (Details) $ in Thousands</t>
  </si>
  <si>
    <t>Balance as of December 31, 2014 and 2013</t>
  </si>
  <si>
    <t>Goodwill acquired</t>
  </si>
  <si>
    <t>Goodwill, Net</t>
  </si>
  <si>
    <t>ACCRUED LIABILITIES - Components of Accrued Liabilities (Details) - USD ($) $ in Thousands</t>
  </si>
  <si>
    <t>Accrued liabilities [Abstract]</t>
  </si>
  <si>
    <t>Personnel-related costs</t>
  </si>
  <si>
    <t>Rebates and other sales deductions</t>
  </si>
  <si>
    <t>Clinical trials and research and development costs</t>
  </si>
  <si>
    <t>License royalty payable</t>
  </si>
  <si>
    <t>Royalty-based interest payable</t>
  </si>
  <si>
    <t>Manufacturing costs</t>
  </si>
  <si>
    <t>Business development &amp; legal costs</t>
  </si>
  <si>
    <t>Other</t>
  </si>
  <si>
    <t>Total Accrued Liabilities</t>
  </si>
  <si>
    <t>ACCRUED LIABILITIES - Schedule of Significant Estimated Accrued Rebates Reserve for Cash Discounts and Product Returns (Details) - USD ($) $ in Thousands</t>
  </si>
  <si>
    <t>Accrued Rebates [Member]</t>
  </si>
  <si>
    <t>Accrued Liabilities [Line Items]</t>
  </si>
  <si>
    <t>Beginning Balance</t>
  </si>
  <si>
    <t>Provision for Current Period Sales</t>
  </si>
  <si>
    <t>Provision for Prior Period Sales</t>
  </si>
  <si>
    <t>Actual Returns/ Credits Related to Current Period Sales</t>
  </si>
  <si>
    <t>Actual Returns/ Credits Related to Prior Period Sales</t>
  </si>
  <si>
    <t>Outstanding Balance at Year End</t>
  </si>
  <si>
    <t>Reserve for Cash Discounts [Member]</t>
  </si>
  <si>
    <t>Product returns [Member]</t>
  </si>
  <si>
    <t>ACCRUED LIABILITIES (Additional Information) (Details) - USD ($)</t>
  </si>
  <si>
    <t>Accrual for estimated rebate payments</t>
  </si>
  <si>
    <t>Accrual for estimated cost of prompt payment</t>
  </si>
  <si>
    <t>Allowance for possible product returns</t>
  </si>
  <si>
    <t>Products returned</t>
  </si>
  <si>
    <t>NOTE PAYABLE - Additional Information (Details) $ in Thousands</t>
  </si>
  <si>
    <t>1 Months Ended</t>
  </si>
  <si>
    <t>6 Months Ended</t>
  </si>
  <si>
    <t>Jun. 30, 2015USD ($)</t>
  </si>
  <si>
    <t>Jul. 31, 2014USD ($)</t>
  </si>
  <si>
    <t>May. 31, 2013USD ($)</t>
  </si>
  <si>
    <t>Jun. 30, 2014USD ($)</t>
  </si>
  <si>
    <t>Dec. 31, 2015USD ($)Tranche</t>
  </si>
  <si>
    <t>Debt Instrument [Line Items]</t>
  </si>
  <si>
    <t>Interest Expense</t>
  </si>
  <si>
    <t>Loan Agreement with HC Royalty [Member]</t>
  </si>
  <si>
    <t>Total amount of loan</t>
  </si>
  <si>
    <t>Number of tranches in loan | Tranche</t>
  </si>
  <si>
    <t>Amount of loan per tranche</t>
  </si>
  <si>
    <t>Annual fixed interest rate</t>
  </si>
  <si>
    <t>8.00%</t>
  </si>
  <si>
    <t>Original interest rate</t>
  </si>
  <si>
    <t>10.75%</t>
  </si>
  <si>
    <t>Revised annual interest rate</t>
  </si>
  <si>
    <t>Amount of first net revenues for calendar year</t>
  </si>
  <si>
    <t>Excess revenue</t>
  </si>
  <si>
    <t>2.00%</t>
  </si>
  <si>
    <t>First payment amount</t>
  </si>
  <si>
    <t>Maturity date</t>
  </si>
  <si>
    <t>Mar. 31,
		2020</t>
  </si>
  <si>
    <t>Total payment required to terminate loan obligation immediately</t>
  </si>
  <si>
    <t>Amortization expense</t>
  </si>
  <si>
    <t>Loan Agreement with HC Royalty [Member] | First Tranche [Member]</t>
  </si>
  <si>
    <t>Draw down on loan</t>
  </si>
  <si>
    <t>Royalty rate of first threshold of PROCYSBI and future approved product net revenues for calendar year</t>
  </si>
  <si>
    <t>6.25%</t>
  </si>
  <si>
    <t>Amount of first threshold of PROCYSBI and future approved product net revenues for calendar year</t>
  </si>
  <si>
    <t>Royalty rate of amount between first and second threshold of PROCYSBI and future approved product net revenues for calendar year</t>
  </si>
  <si>
    <t>3.00%</t>
  </si>
  <si>
    <t>Amount of second threshold of PROCYSBI and future approved product net revenues for calendar year</t>
  </si>
  <si>
    <t>Royalty rate for amount in excess of second threshold of PROCYSBI and future approved product net revenues for calendar year</t>
  </si>
  <si>
    <t>1.00%</t>
  </si>
  <si>
    <t>Loan Agreement with HC Royalty [Member] | Second Tranche [Member]</t>
  </si>
  <si>
    <t>6.00%</t>
  </si>
  <si>
    <t>NOTE PAYABLE - Contractual Principal Payments of the Note Payable (Details) $ in Thousands</t>
  </si>
  <si>
    <t>Long-term Debt, Fiscal Year Maturity [Abstract]</t>
  </si>
  <si>
    <t>CONVERTIBLE NOTES - Additional Information (Details) - Convertible Debt [Member]</t>
  </si>
  <si>
    <t>Jul. 31, 2014USD ($)$ / shares</t>
  </si>
  <si>
    <t>Aggregate principal amount</t>
  </si>
  <si>
    <t>Maturity Date</t>
  </si>
  <si>
    <t>Aug. 1,
		2019</t>
  </si>
  <si>
    <t>Convertible senior notes conversion rate</t>
  </si>
  <si>
    <t>Debt instrument convertible base principal amount of conversion</t>
  </si>
  <si>
    <t>The price per share of the conversion feature embedded in the debt instrument (in dollars per share) | $ / shares</t>
  </si>
  <si>
    <t>Percentage of applicable conversion price</t>
  </si>
  <si>
    <t>175.00%</t>
  </si>
  <si>
    <t>Applicable conversion price consecutive period, days</t>
  </si>
  <si>
    <t>30 days</t>
  </si>
  <si>
    <t>Percentage of principal amount in repayment premium accrued unpaid interest</t>
  </si>
  <si>
    <t>Interest expense excluding amortization of debt issuance costs</t>
  </si>
  <si>
    <t>BUSINESS COMBINATION - Additional Information (Details) - USD ($)</t>
  </si>
  <si>
    <t>Business Acquisition [Line Items]</t>
  </si>
  <si>
    <t>Revenue and earnings of acquiree</t>
  </si>
  <si>
    <t>Acquisition expenses</t>
  </si>
  <si>
    <t>Cash consideration</t>
  </si>
  <si>
    <t>Business acquisition, common stock issued (in shares)</t>
  </si>
  <si>
    <t>Acquisition completed date</t>
  </si>
  <si>
    <t>Oct. 5,
		2015</t>
  </si>
  <si>
    <t>Business acquisition, contingent payment</t>
  </si>
  <si>
    <t>Total purchase consideration</t>
  </si>
  <si>
    <t>Net assets acquired</t>
  </si>
  <si>
    <t>Tripex Pharmaceuticals LLC [Member] | Selling, General and Administrative Expenses [Member]</t>
  </si>
  <si>
    <t>Direct costs acquisition included consulting, legal, and accounting fees</t>
  </si>
  <si>
    <t>BUSINESS COMBINATION - Schedule of Acquisition-Date Fair Value of Consideration Transferred (Details) - Tripex Pharmaceuticals LLC [Member] $ in Thousands</t>
  </si>
  <si>
    <t>Oct. 05, 2015USD ($)</t>
  </si>
  <si>
    <t>Stock consideration</t>
  </si>
  <si>
    <t>Contingent consideration</t>
  </si>
  <si>
    <t>BUSINESS COMBINATION - Schedule of Fair Value Estimate of Assets Acquired and Liability Assumed (Details) - USD ($) $ in Thousands</t>
  </si>
  <si>
    <t>Property and equipment</t>
  </si>
  <si>
    <t>Developed Technology</t>
  </si>
  <si>
    <t>In-Process Research and Development</t>
  </si>
  <si>
    <t>Fair Value Estimate of Assets Acquired and Liability Assumed</t>
  </si>
  <si>
    <t>BUSINESS COMBINATION - Schedule of Identifiable Intangible Assets Acquired Value and Amortization Period (Details) - Tripex Pharmaceuticals LLC [Member] $ in Thousands</t>
  </si>
  <si>
    <t>Total identifiable intangible assets</t>
  </si>
  <si>
    <t>Developed technology, Amortization Period</t>
  </si>
  <si>
    <t>CAPITAL STRUCTURE - Additional Information (Details) - USD ($)</t>
  </si>
  <si>
    <t>Sep. 04, 2015</t>
  </si>
  <si>
    <t>Apr. 08, 2015</t>
  </si>
  <si>
    <t>Jul. 03, 2013</t>
  </si>
  <si>
    <t>Apr. 30, 2012</t>
  </si>
  <si>
    <t>Class Of Stock [Line Items]</t>
  </si>
  <si>
    <t>Common stock warrants outstanding</t>
  </si>
  <si>
    <t>At-the-Market Sales Agreement [Member]</t>
  </si>
  <si>
    <t>Proceeds from the sale of common stock under an ATM agreement</t>
  </si>
  <si>
    <t>Remaining common stock available for future sales under ATM sales (in shares)</t>
  </si>
  <si>
    <t>2015 Follow-on Public Offering [Member]</t>
  </si>
  <si>
    <t>Stock price (in dollars per share)</t>
  </si>
  <si>
    <t>Number of shares issued to underwriters under over-allotment option (in shares)</t>
  </si>
  <si>
    <t>Gross proceeds from issuance of common stock</t>
  </si>
  <si>
    <t>Net proceeds from issuance of common stock</t>
  </si>
  <si>
    <t>Underwriting discount percentage (in hundredths)</t>
  </si>
  <si>
    <t>Shares Issued Under ATM Sales Agreement [Member]</t>
  </si>
  <si>
    <t>Maximum amount of common stock under ATM sales agreement</t>
  </si>
  <si>
    <t>Sales commission percentage for sales made under ATM</t>
  </si>
  <si>
    <t>Remaining value of common stock available for future issuance under ATM sales agreement</t>
  </si>
  <si>
    <t>To date [Member] | At-the-Market Sales Agreement [Member]</t>
  </si>
  <si>
    <t>Weighted Average [Member] | At-the-Market Sales Agreement [Member]</t>
  </si>
  <si>
    <t>Series A Participating Preferred Stock [Member]</t>
  </si>
  <si>
    <t>Rights per share of common stock (in shares)</t>
  </si>
  <si>
    <t>Exercise price (in dollars per share)</t>
  </si>
  <si>
    <t>Maximum percentage of common stock held for rights become non-exercisable</t>
  </si>
  <si>
    <t>15.00%</t>
  </si>
  <si>
    <t>Common share voting power of right (in shares)</t>
  </si>
  <si>
    <t>Common share payment of rights (in shares)</t>
  </si>
  <si>
    <t>Stockholder rights plan expiration, date</t>
  </si>
  <si>
    <t>May 13,
		2015</t>
  </si>
  <si>
    <t>STOCK-BASED COMPENSATION - Additional Information (Details) - USD ($) $ / shares in Units, $ in Millions</t>
  </si>
  <si>
    <t>May. 19, 2015</t>
  </si>
  <si>
    <t>Nov. 25, 2014</t>
  </si>
  <si>
    <t>Share-based Compensation Arrangement by Share-based Payment Award, Options, Vested and Expected to Vest [Abstract]</t>
  </si>
  <si>
    <t>Aggregate intrinsic value</t>
  </si>
  <si>
    <t>Weighted average intrinsic values of stock options exercisable</t>
  </si>
  <si>
    <t>Total unrecognized compensation cost</t>
  </si>
  <si>
    <t>Weighted-average period over which compensation cost expected to be recognized</t>
  </si>
  <si>
    <t>2 years 7 months 24 days</t>
  </si>
  <si>
    <t>The total fair value of awards vested during the year</t>
  </si>
  <si>
    <t>Employee Stock Purchase Plan [Member]</t>
  </si>
  <si>
    <t>Employee Stock Purchase Plan [Abstract]</t>
  </si>
  <si>
    <t>Number of shares authorized for repurchase (in shares)</t>
  </si>
  <si>
    <t>Stock issued under ESPP (in shares)</t>
  </si>
  <si>
    <t>Stock reserved for future issuance under ESPP (in shares)</t>
  </si>
  <si>
    <t>Restricted Stock Units [Member]</t>
  </si>
  <si>
    <t>Restricted stock units outstanding (in shares)</t>
  </si>
  <si>
    <t>Restricted stock units granted (in shares)</t>
  </si>
  <si>
    <t>Restricted stock units forfeited (in shares)</t>
  </si>
  <si>
    <t>Restricted stock units distributions (in shares)</t>
  </si>
  <si>
    <t>Restricted stock units, vesting year</t>
  </si>
  <si>
    <t>3 years 3 months 18 days</t>
  </si>
  <si>
    <t>Unrecognized stock-based compensation expense related to RSUs</t>
  </si>
  <si>
    <t>2010 Equity Incentive Plan [Member]</t>
  </si>
  <si>
    <t>Options expected to vest (in shares)</t>
  </si>
  <si>
    <t>Weighted average remaining contractual life</t>
  </si>
  <si>
    <t>6 years 10 months 24 days</t>
  </si>
  <si>
    <t>6 years 9 months 18 days</t>
  </si>
  <si>
    <t>Weighted average price of options expected to vest (per share)</t>
  </si>
  <si>
    <t>2010 Equity Incentive Plan [Member] | Options to Purchase Common Stock [Member]</t>
  </si>
  <si>
    <t>Share-based Compensation Arrangement by Share-based Payment Award [Line Items]</t>
  </si>
  <si>
    <t>Number of shares available for grant (in shares)</t>
  </si>
  <si>
    <t>Proceeds from the exercise of stock options</t>
  </si>
  <si>
    <t>Incremental stock compensation costs</t>
  </si>
  <si>
    <t>2010 Equity Incentive Plan [Member] | Maximum [Member] | Options to Purchase Common Stock [Member]</t>
  </si>
  <si>
    <t>Number of shares issued (in shares)</t>
  </si>
  <si>
    <t>2015 Plan Amendment [Member] | Options to Purchase Common Stock [Member]</t>
  </si>
  <si>
    <t>Increase (decrease) in share reserve available for future issuance (in shares)</t>
  </si>
  <si>
    <t>2014 Employment Commencement Stock Incentive Plan [Member] | Options to Purchase Common Stock [Member]</t>
  </si>
  <si>
    <t>STOCK-BASED COMPENSATION - Components of Stock-Based Compensation Expense (Details) - USD ($) $ in Thousands</t>
  </si>
  <si>
    <t>Total Stock-Based Compensation Expense</t>
  </si>
  <si>
    <t>Cost of Goods Sold [Member]</t>
  </si>
  <si>
    <t>Selling, General and Administrative Expenses [Member]</t>
  </si>
  <si>
    <t>STOCK-BASED COMPENSATION - Black-Scholes Option-Pricing Model Assumptions (Details)</t>
  </si>
  <si>
    <t>Assumptions of Black-Scholes option pricing model for stock-based compensation expense and ESPP [Abstract]</t>
  </si>
  <si>
    <t>Risk-free interest rate, minimum</t>
  </si>
  <si>
    <t>1.33%</t>
  </si>
  <si>
    <t>0.0025%</t>
  </si>
  <si>
    <t>0.71%</t>
  </si>
  <si>
    <t>Risk-free interest rate, maximum</t>
  </si>
  <si>
    <t>2.18%</t>
  </si>
  <si>
    <t>2.13%</t>
  </si>
  <si>
    <t>1.51%</t>
  </si>
  <si>
    <t>Expected life of stock option</t>
  </si>
  <si>
    <t>Annual volatility, minimum</t>
  </si>
  <si>
    <t>67.00%</t>
  </si>
  <si>
    <t>66.00%</t>
  </si>
  <si>
    <t>Annual volatility, maximum</t>
  </si>
  <si>
    <t>69.00%</t>
  </si>
  <si>
    <t>68.00%</t>
  </si>
  <si>
    <t>Dividend rate is 0% for all periods presented.</t>
  </si>
  <si>
    <t>STOCK-BASED COMPENSATION - Black-Scholes Option-Pricing Model Assumptions (Parenthetical) (Details)</t>
  </si>
  <si>
    <t>Dividend rate (in hundredths)</t>
  </si>
  <si>
    <t>0.00%</t>
  </si>
  <si>
    <t>STOCK-BASED COMPENSATION - Summary of Stock Option Plan Activity (Details) - $ / shares</t>
  </si>
  <si>
    <t>Option shares</t>
  </si>
  <si>
    <t>Exercised (in shares)</t>
  </si>
  <si>
    <t>Stock Options [Member]</t>
  </si>
  <si>
    <t>Outstanding, beginning of period (in shares)</t>
  </si>
  <si>
    <t>Granted (in shares)</t>
  </si>
  <si>
    <t>Canceled (in shares)</t>
  </si>
  <si>
    <t>Outstanding, end of period (in shares)</t>
  </si>
  <si>
    <t>Weighted-average exercise price [Roll Forward]</t>
  </si>
  <si>
    <t>Outstanding, beginning of period (in dollars per share)</t>
  </si>
  <si>
    <t>Granted (in dollars per share)</t>
  </si>
  <si>
    <t>Exercised (in dollars per share)</t>
  </si>
  <si>
    <t>Canceled (in dollars per share)</t>
  </si>
  <si>
    <t>Outstanding, end of period (in dollars per share)</t>
  </si>
  <si>
    <t>STOCK-BASED COMPENSATION - Summary of Options Outstanding Under All of the Company's Stock Option Plans (Details)</t>
  </si>
  <si>
    <t>Dec. 31, 2015$ / sharesshares</t>
  </si>
  <si>
    <t>Options outstanding under stock option plans [Abstract]</t>
  </si>
  <si>
    <t>Options outstanding, number of options outstanding (in shares) | shares</t>
  </si>
  <si>
    <t>Options outstanding, weighted-average remaining contractual life</t>
  </si>
  <si>
    <t>6 years 11 months 1 day</t>
  </si>
  <si>
    <t>Options outstanding, weighted-average exercise price (in dollars per share)</t>
  </si>
  <si>
    <t>Options vested and exercisable, number of options exercisable (in shares) | shares</t>
  </si>
  <si>
    <t>Options vested and exercisable, weighted-average remaining contractual life</t>
  </si>
  <si>
    <t>5 years 8 months 23 days</t>
  </si>
  <si>
    <t>Options vested and exercisable, weighted average exercise price (in dollars per share)</t>
  </si>
  <si>
    <t>$ 0 to $3.00 [Member]</t>
  </si>
  <si>
    <t>Range of exercise prices, minimum (in dollars per share)</t>
  </si>
  <si>
    <t>Range of exercise prices, maximum (in dollars per share)</t>
  </si>
  <si>
    <t>2 years 1 month 6 days</t>
  </si>
  <si>
    <t>$ 3.01 to $5.00 [Member]</t>
  </si>
  <si>
    <t>5 years 3 months 22 days</t>
  </si>
  <si>
    <t>4 years 3 months 26 days</t>
  </si>
  <si>
    <t>$ 5.01 to $6.00 [Member]</t>
  </si>
  <si>
    <t>5 years 7 months 13 days</t>
  </si>
  <si>
    <t>5 years 4 months 24 days</t>
  </si>
  <si>
    <t>$6.01 to $9.00 [Member]</t>
  </si>
  <si>
    <t>7 years 8 months 19 days</t>
  </si>
  <si>
    <t>$ 9.01 to $10.00 [Member]</t>
  </si>
  <si>
    <t>8 years 11 months 9 days</t>
  </si>
  <si>
    <t>8 years 8 months 5 days</t>
  </si>
  <si>
    <t>$ 10.01 to $14.00 [Member]</t>
  </si>
  <si>
    <t>8 years 7 months 21 days</t>
  </si>
  <si>
    <t>7 years 8 months 1 day</t>
  </si>
  <si>
    <t>$ 14.01 to $18.00 [Member]</t>
  </si>
  <si>
    <t>7 years 2 months 16 days</t>
  </si>
  <si>
    <t>6 years 5 months 23 days</t>
  </si>
  <si>
    <t>$ 18.01 to $160.00[Member]</t>
  </si>
  <si>
    <t>1 year 2 months 19 days</t>
  </si>
  <si>
    <t>STOCK-BASED COMPENSATION - Summary of Stock Options Granted and Exercised (Details) - USD ($)</t>
  </si>
  <si>
    <t>Stock Options Granted and Exercised [Abstract]</t>
  </si>
  <si>
    <t>Weighted-average fair value per share of options granted</t>
  </si>
  <si>
    <t>Aggregate intrinsic value of options exercised</t>
  </si>
  <si>
    <t>STOCK-BASED COMPENSATION - Summary of Unvested Restricted Stock Units (Details) - Restricted Stock Units [Member]</t>
  </si>
  <si>
    <t>2010 and 2014 Equity Incentive Plan [Member]</t>
  </si>
  <si>
    <t>Restricted stock units granted (in shares) | shares</t>
  </si>
  <si>
    <t>Number of shares issued, Vested | shares</t>
  </si>
  <si>
    <t>Number of shares issued, Forfeited | shares</t>
  </si>
  <si>
    <t>Number of shares issued, Unvested ending balance | shares</t>
  </si>
  <si>
    <t>Weighted-average Grant Date Fair Value Per Share, Granted | $ / shares</t>
  </si>
  <si>
    <t>Weighted-average Grant Date Fair Value Per Share, Vested | $ / shares</t>
  </si>
  <si>
    <t>Weighted-average Grant Date Fair Value Per Share, Forfeited | $ / shares</t>
  </si>
  <si>
    <t>Weighted-average Grant Date Fair Value Per Share, Unvested Ending balance | $ / shares</t>
  </si>
  <si>
    <t>STOCK-BASED COMPENSATION - Employee Stock Purchase Plan, Assumptions (Details)</t>
  </si>
  <si>
    <t>[2]</t>
  </si>
  <si>
    <t>0.03%</t>
  </si>
  <si>
    <t>0.01%</t>
  </si>
  <si>
    <t>0.31%</t>
  </si>
  <si>
    <t>0.16%</t>
  </si>
  <si>
    <t>6 months</t>
  </si>
  <si>
    <t>53.00%</t>
  </si>
  <si>
    <t>62.00%</t>
  </si>
  <si>
    <t>71.00%</t>
  </si>
  <si>
    <t>Employee Stock Purchase Plan [Member] | Minimum [Member]</t>
  </si>
  <si>
    <t>4 months</t>
  </si>
  <si>
    <t>Employee Stock Purchase Plan [Member] | Maximum [Member]</t>
  </si>
  <si>
    <t>Dividend rate is 0%.</t>
  </si>
  <si>
    <t>STOCK-BASED COMPENSATION - Employee Stock Purchase Plan, Assumptions (Parenthetical) (Details)</t>
  </si>
  <si>
    <t>INCOME TAXES - Losses Before Income Taxes for Domestic and Foreign Operations (Details) - USD ($) $ in Thousands</t>
  </si>
  <si>
    <t>United States</t>
  </si>
  <si>
    <t>International</t>
  </si>
  <si>
    <t>Loss before Income Taxes</t>
  </si>
  <si>
    <t>INCOME TAXES - Reconciliation of Statutory Tax Rate to Effective Tax Rate (Details)</t>
  </si>
  <si>
    <t>Federal tax (benefit) at statutory rate</t>
  </si>
  <si>
    <t>(34.00%)</t>
  </si>
  <si>
    <t>State tax (benefit) at statutory rate, net of federal tax benefit</t>
  </si>
  <si>
    <t>3.65%</t>
  </si>
  <si>
    <t>(7.10%)</t>
  </si>
  <si>
    <t>0.72%</t>
  </si>
  <si>
    <t>Change in valuation allowance</t>
  </si>
  <si>
    <t>5.37%</t>
  </si>
  <si>
    <t>14.51%</t>
  </si>
  <si>
    <t>20.86%</t>
  </si>
  <si>
    <t>Research and development credits</t>
  </si>
  <si>
    <t>(1.68%)</t>
  </si>
  <si>
    <t>(2.34%)</t>
  </si>
  <si>
    <t>(14.92%)</t>
  </si>
  <si>
    <t>Fair market value of warrants</t>
  </si>
  <si>
    <t>5.27%</t>
  </si>
  <si>
    <t>Intangible asset basis allocation</t>
  </si>
  <si>
    <t>2.77%</t>
  </si>
  <si>
    <t>Stock-based compensation - ISO</t>
  </si>
  <si>
    <t>1.08%</t>
  </si>
  <si>
    <t>Tax attributes not benefited</t>
  </si>
  <si>
    <t>6.07%</t>
  </si>
  <si>
    <t>Foreign losses not benefited</t>
  </si>
  <si>
    <t>24.92%</t>
  </si>
  <si>
    <t>27.11%</t>
  </si>
  <si>
    <t>14.94%</t>
  </si>
  <si>
    <t>2.49%</t>
  </si>
  <si>
    <t>(0.95%)</t>
  </si>
  <si>
    <t>(0.02%)</t>
  </si>
  <si>
    <t>Effective Tax Rate</t>
  </si>
  <si>
    <t>0.75%</t>
  </si>
  <si>
    <t>INCOME TAXES - Deferred Tax Assets and Liabilities (Details) - USD ($) $ in Thousands</t>
  </si>
  <si>
    <t>Net operating loss carryforwards</t>
  </si>
  <si>
    <t>Capitalized start-up costs</t>
  </si>
  <si>
    <t>Stock option expense</t>
  </si>
  <si>
    <t>Research credits</t>
  </si>
  <si>
    <t>Fixed assets and intangible assets</t>
  </si>
  <si>
    <t>Accruals</t>
  </si>
  <si>
    <t>Inventory</t>
  </si>
  <si>
    <t>In Process R&amp;D</t>
  </si>
  <si>
    <t>Valuation allowance</t>
  </si>
  <si>
    <t>Deferred Tax Assets and Liabilities, Net</t>
  </si>
  <si>
    <t>INCOME TAXES - Additional Information (Details) - USD ($)</t>
  </si>
  <si>
    <t>Operating Loss Carryforwards [Line Items]</t>
  </si>
  <si>
    <t>Expiration date for operating loss carryforwards</t>
  </si>
  <si>
    <t>The federal credits expire beginning after the year 2023 and the state credits have no expiration.</t>
  </si>
  <si>
    <t>Deferred Tax Assets, Valuation Allowance</t>
  </si>
  <si>
    <t>Unrecognized tax benefits</t>
  </si>
  <si>
    <t>Liability related to uncertain tax positions</t>
  </si>
  <si>
    <t>Federal [Member]</t>
  </si>
  <si>
    <t>Net operating loss carryforwards attributable to stock option</t>
  </si>
  <si>
    <t>State [Member]</t>
  </si>
  <si>
    <t>Foreign [Member]</t>
  </si>
  <si>
    <t>COMMITMENTS AND CONTINGENCIES - Additional Information (Details) - USD ($) $ in Millions</t>
  </si>
  <si>
    <t>Jan. 31, 2016</t>
  </si>
  <si>
    <t>Contractual Obligations [Line Items]</t>
  </si>
  <si>
    <t>Rent expense</t>
  </si>
  <si>
    <t>Letter of credit</t>
  </si>
  <si>
    <t>Letter of credit unused</t>
  </si>
  <si>
    <t>South San Francisco [Member] | Subsequent Event [Member]</t>
  </si>
  <si>
    <t>4 years</t>
  </si>
  <si>
    <t>UCSD [Member] | Milestone One [Member]</t>
  </si>
  <si>
    <t>Milestone payments based upon initiation of clinical trials</t>
  </si>
  <si>
    <t>European sales, marketing and administrative headquarter [Member]</t>
  </si>
  <si>
    <t>COMMITMENTS AND CONTINGENCIES - Schedule of Future Lease Commitments (Details) $ in Thousands</t>
  </si>
  <si>
    <t>2021 and thereafter</t>
  </si>
  <si>
    <t>EMPLOYEE BENEFIT PLAN - Additional Information (Details) - USD ($)</t>
  </si>
  <si>
    <t>Defined Contribution Plan Disclosure [Line Items]</t>
  </si>
  <si>
    <t>Maximum annual contributions amount per employee</t>
  </si>
  <si>
    <t>Company's contribution amount</t>
  </si>
  <si>
    <t>Maximum [Member]</t>
  </si>
  <si>
    <t>Employer matching contribution, percent</t>
  </si>
  <si>
    <t>4.00%</t>
  </si>
  <si>
    <t>QUARTERLY RESULTS OF OPERATIONS (UNAUDITED) - Quarterly Results of Operations (Details) - USD ($) $ / shares in Units, $ in Thousands</t>
  </si>
  <si>
    <t>Sep. 30, 2015</t>
  </si>
  <si>
    <t>Mar. 31, 2015</t>
  </si>
  <si>
    <t>Sep. 30, 2014</t>
  </si>
  <si>
    <t>Jun. 30, 2014</t>
  </si>
  <si>
    <t>Mar. 31, 2014</t>
  </si>
  <si>
    <t>Net sales</t>
  </si>
  <si>
    <t>Net loss per share, basic and diluted</t>
  </si>
  <si>
    <t>Schedule II VALUATION AND QUALIFYING ACCOUNTS - Valuation Allowance for Deferred Tax Assets (Details) - Valuation Allowance for Deferred Tax Assets [Member] - USD ($) $ in Millions</t>
  </si>
  <si>
    <t>Valuation And Qualifying Accounts Disclosure [Line Items]</t>
  </si>
  <si>
    <t>Balance at beginning of year</t>
  </si>
  <si>
    <t>Additions to charged to expenses/other accounts</t>
  </si>
  <si>
    <t>Balance at end of year</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_);_(&quot;$ &quot;(#,##0.0)" numFmtId="168"/>
    <numFmt formatCode="#,##0.000_);(#,##0.000)" numFmtId="169"/>
    <numFmt formatCode="#,##0.000000_);(#,##0.0000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70698</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7</v>
      </c>
    </row>
    <row r="11" spans="1:4">
      <c r="A11" s="4" t="s">
        <v>18</v>
      </c>
      <c r="B11" s="4" t="s">
        <v>19</v>
      </c>
    </row>
    <row r="12" spans="1:4">
      <c r="A12" s="4" t="s">
        <v>20</v>
      </c>
      <c r="B12" s="6" t="n">
        <v>2015</v>
      </c>
    </row>
    <row r="13" spans="1:4">
      <c r="A13" s="4" t="s">
        <v>21</v>
      </c>
      <c r="B13" s="4" t="s">
        <v>22</v>
      </c>
    </row>
    <row r="14" spans="1:4">
      <c r="A14" s="4" t="s">
        <v>23</v>
      </c>
      <c r="B14" s="4" t="s">
        <v>24</v>
      </c>
    </row>
    <row r="15" spans="1:4">
      <c r="A15" s="4" t="s">
        <v>25</v>
      </c>
      <c r="B15" s="4" t="s">
        <v>26</v>
      </c>
    </row>
    <row r="16" spans="1:4">
      <c r="A16" s="4" t="s">
        <v>27</v>
      </c>
      <c r="B16" s="4" t="s">
        <v>28</v>
      </c>
    </row>
    <row r="17" spans="1:4">
      <c r="A17" s="4" t="s">
        <v>29</v>
      </c>
      <c r="D17" s="7" t="n">
        <v>1267</v>
      </c>
    </row>
    <row r="18" spans="1:4">
      <c r="A18" s="4" t="s">
        <v>30</v>
      </c>
      <c r="C18" s="6" t="n">
        <v>852438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57352</v>
      </c>
      <c r="C3" s="7" t="n">
        <v>149613</v>
      </c>
    </row>
    <row r="4" spans="1:3">
      <c r="A4" s="4" t="s">
        <v>35</v>
      </c>
      <c r="B4" s="6" t="n">
        <v>1055</v>
      </c>
      <c r="C4" s="6" t="n">
        <v>1562</v>
      </c>
    </row>
    <row r="5" spans="1:3">
      <c r="A5" s="4" t="s">
        <v>36</v>
      </c>
      <c r="B5" s="6" t="n">
        <v>13267</v>
      </c>
      <c r="C5" s="6" t="n">
        <v>7455</v>
      </c>
    </row>
    <row r="6" spans="1:3">
      <c r="A6" s="4" t="s">
        <v>37</v>
      </c>
      <c r="B6" s="6" t="n">
        <v>6424</v>
      </c>
      <c r="C6" s="6" t="n">
        <v>9134</v>
      </c>
    </row>
    <row r="7" spans="1:3">
      <c r="A7" s="4" t="s">
        <v>38</v>
      </c>
      <c r="B7" s="6" t="n">
        <v>3301</v>
      </c>
      <c r="C7" s="6" t="n">
        <v>3841</v>
      </c>
    </row>
    <row r="8" spans="1:3">
      <c r="A8" s="4" t="s">
        <v>39</v>
      </c>
      <c r="B8" s="6" t="n">
        <v>181399</v>
      </c>
      <c r="C8" s="6" t="n">
        <v>171605</v>
      </c>
    </row>
    <row r="9" spans="1:3">
      <c r="A9" s="3" t="s">
        <v>40</v>
      </c>
    </row>
    <row r="10" spans="1:3">
      <c r="A10" s="4" t="s">
        <v>41</v>
      </c>
      <c r="B10" s="6" t="n">
        <v>7644</v>
      </c>
      <c r="C10" s="6" t="n">
        <v>5880</v>
      </c>
    </row>
    <row r="11" spans="1:3">
      <c r="A11" s="4" t="s">
        <v>42</v>
      </c>
      <c r="B11" s="6" t="n">
        <v>12223</v>
      </c>
      <c r="C11" s="6" t="n">
        <v>3275</v>
      </c>
    </row>
    <row r="12" spans="1:3">
      <c r="A12" s="4" t="s">
        <v>43</v>
      </c>
      <c r="B12" s="6" t="n">
        <v>216463</v>
      </c>
      <c r="C12" s="6" t="n">
        <v>2974</v>
      </c>
    </row>
    <row r="13" spans="1:3">
      <c r="A13" s="4" t="s">
        <v>44</v>
      </c>
      <c r="B13" s="6" t="n">
        <v>5619</v>
      </c>
      <c r="C13" s="6" t="n">
        <v>5332</v>
      </c>
    </row>
    <row r="14" spans="1:3">
      <c r="A14" s="4" t="s">
        <v>45</v>
      </c>
      <c r="B14" s="6" t="n">
        <v>423348</v>
      </c>
      <c r="C14" s="6" t="n">
        <v>189066</v>
      </c>
    </row>
    <row r="15" spans="1:3">
      <c r="A15" s="3" t="s">
        <v>46</v>
      </c>
    </row>
    <row r="16" spans="1:3">
      <c r="A16" s="4" t="s">
        <v>47</v>
      </c>
      <c r="B16" s="6" t="n">
        <v>5423</v>
      </c>
      <c r="C16" s="6" t="n">
        <v>2550</v>
      </c>
    </row>
    <row r="17" spans="1:3">
      <c r="A17" s="4" t="s">
        <v>48</v>
      </c>
      <c r="B17" s="6" t="n">
        <v>22630</v>
      </c>
      <c r="C17" s="6" t="n">
        <v>16859</v>
      </c>
    </row>
    <row r="18" spans="1:3">
      <c r="A18" s="4" t="s">
        <v>49</v>
      </c>
      <c r="C18" s="6" t="n">
        <v>711</v>
      </c>
    </row>
    <row r="19" spans="1:3">
      <c r="A19" s="4" t="s">
        <v>50</v>
      </c>
      <c r="B19" s="6" t="n">
        <v>12000</v>
      </c>
      <c r="C19" s="6" t="n">
        <v>9000</v>
      </c>
    </row>
    <row r="20" spans="1:3">
      <c r="A20" s="4" t="s">
        <v>51</v>
      </c>
      <c r="B20" s="6" t="n">
        <v>40053</v>
      </c>
      <c r="C20" s="6" t="n">
        <v>29120</v>
      </c>
    </row>
    <row r="21" spans="1:3">
      <c r="A21" s="3" t="s">
        <v>52</v>
      </c>
    </row>
    <row r="22" spans="1:3">
      <c r="A22" s="4" t="s">
        <v>53</v>
      </c>
      <c r="B22" s="6" t="n">
        <v>166800</v>
      </c>
    </row>
    <row r="23" spans="1:3">
      <c r="A23" s="4" t="s">
        <v>54</v>
      </c>
      <c r="B23" s="6" t="n">
        <v>303</v>
      </c>
    </row>
    <row r="24" spans="1:3">
      <c r="A24" s="4" t="s">
        <v>55</v>
      </c>
      <c r="B24" s="6" t="n">
        <v>39000</v>
      </c>
      <c r="C24" s="6" t="n">
        <v>51000</v>
      </c>
    </row>
    <row r="25" spans="1:3">
      <c r="A25" s="4" t="s">
        <v>56</v>
      </c>
      <c r="B25" s="6" t="n">
        <v>60000</v>
      </c>
      <c r="C25" s="6" t="n">
        <v>60000</v>
      </c>
    </row>
    <row r="26" spans="1:3">
      <c r="A26" s="4" t="s">
        <v>57</v>
      </c>
      <c r="B26" s="6" t="n">
        <v>306156</v>
      </c>
      <c r="C26" s="6" t="n">
        <v>140120</v>
      </c>
    </row>
    <row r="27" spans="1:3">
      <c r="A27" s="3" t="s">
        <v>58</v>
      </c>
    </row>
    <row r="28" spans="1:3">
      <c r="A28" s="4" t="s">
        <v>59</v>
      </c>
      <c r="B28" s="6" t="n">
        <v>0</v>
      </c>
      <c r="C28" s="6" t="n">
        <v>0</v>
      </c>
    </row>
    <row r="29" spans="1:3">
      <c r="A29" s="4" t="s">
        <v>60</v>
      </c>
      <c r="B29" s="6" t="n">
        <v>85</v>
      </c>
      <c r="C29" s="6" t="n">
        <v>69</v>
      </c>
    </row>
    <row r="30" spans="1:3">
      <c r="A30" s="4" t="s">
        <v>61</v>
      </c>
      <c r="B30" s="6" t="n">
        <v>441601</v>
      </c>
      <c r="C30" s="6" t="n">
        <v>306832</v>
      </c>
    </row>
    <row r="31" spans="1:3">
      <c r="A31" s="4" t="s">
        <v>62</v>
      </c>
      <c r="B31" s="6" t="n">
        <v>-1377</v>
      </c>
      <c r="C31" s="6" t="n">
        <v>-60</v>
      </c>
    </row>
    <row r="32" spans="1:3">
      <c r="A32" s="4" t="s">
        <v>63</v>
      </c>
      <c r="B32" s="6" t="n">
        <v>-323117</v>
      </c>
      <c r="C32" s="6" t="n">
        <v>-257895</v>
      </c>
    </row>
    <row r="33" spans="1:3">
      <c r="A33" s="4" t="s">
        <v>64</v>
      </c>
      <c r="B33" s="6" t="n">
        <v>117192</v>
      </c>
      <c r="C33" s="6" t="n">
        <v>48946</v>
      </c>
    </row>
    <row r="34" spans="1:3">
      <c r="A34" s="4" t="s">
        <v>65</v>
      </c>
      <c r="B34" s="7" t="n">
        <v>423348</v>
      </c>
      <c r="C34" s="7" t="n">
        <v>1890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6"/>
    <col customWidth="1" max="2" min="2" width="80"/>
  </cols>
  <sheetData>
    <row r="1" spans="1:2">
      <c r="A1" s="1" t="s">
        <v>236</v>
      </c>
      <c r="B1" s="2" t="s">
        <v>1</v>
      </c>
    </row>
    <row r="2" spans="1:2">
      <c r="B2" s="2" t="s">
        <v>2</v>
      </c>
    </row>
    <row r="3" spans="1:2">
      <c r="A3" s="3" t="s">
        <v>185</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269</v>
      </c>
      <c r="B20" s="4" t="s">
        <v>270</v>
      </c>
    </row>
    <row r="21" spans="1:2">
      <c r="A21" s="4" t="s">
        <v>271</v>
      </c>
      <c r="B21" s="4" t="s">
        <v>272</v>
      </c>
    </row>
    <row r="22" spans="1:2">
      <c r="A22" s="4" t="s">
        <v>273</v>
      </c>
      <c r="B22" s="4" t="s">
        <v>274</v>
      </c>
    </row>
    <row r="23" spans="1:2">
      <c r="A23" s="4" t="s">
        <v>275</v>
      </c>
      <c r="B23" s="4" t="s">
        <v>276</v>
      </c>
    </row>
    <row r="24" spans="1:2">
      <c r="A24" s="4" t="s">
        <v>277</v>
      </c>
      <c r="B24" s="4" t="s">
        <v>278</v>
      </c>
    </row>
    <row r="25" spans="1:2">
      <c r="A25" s="4" t="s">
        <v>279</v>
      </c>
      <c r="B25"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81</v>
      </c>
      <c r="B1" s="2" t="s">
        <v>1</v>
      </c>
    </row>
    <row r="2" spans="1:2">
      <c r="B2" s="2" t="s">
        <v>2</v>
      </c>
    </row>
    <row r="3" spans="1:2">
      <c r="A3" s="3" t="s">
        <v>185</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r="A1" s="1" t="s">
        <v>284</v>
      </c>
      <c r="B1" s="2" t="s">
        <v>1</v>
      </c>
    </row>
    <row r="2" spans="1:2">
      <c r="B2" s="2" t="s">
        <v>2</v>
      </c>
    </row>
    <row r="3" spans="1:2">
      <c r="A3" s="3" t="s">
        <v>188</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91</v>
      </c>
      <c r="B1" s="2" t="s">
        <v>1</v>
      </c>
    </row>
    <row r="2" spans="1:2">
      <c r="B2" s="2" t="s">
        <v>2</v>
      </c>
    </row>
    <row r="3" spans="1:2">
      <c r="A3" s="3" t="s">
        <v>191</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94</v>
      </c>
      <c r="B1" s="2" t="s">
        <v>1</v>
      </c>
    </row>
    <row r="2" spans="1:2">
      <c r="B2" s="2" t="s">
        <v>2</v>
      </c>
    </row>
    <row r="3" spans="1:2">
      <c r="A3" s="3" t="s">
        <v>194</v>
      </c>
    </row>
    <row r="4" spans="1:2">
      <c r="A4" s="4" t="s">
        <v>295</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6</v>
      </c>
      <c r="B1" s="2" t="s">
        <v>2</v>
      </c>
      <c r="C1" s="2" t="s">
        <v>32</v>
      </c>
    </row>
    <row r="2" spans="1:3">
      <c r="A2" s="3" t="s">
        <v>67</v>
      </c>
    </row>
    <row r="3" spans="1:3">
      <c r="A3" s="4" t="s">
        <v>68</v>
      </c>
      <c r="B3" s="8" t="n">
        <v>0.001</v>
      </c>
      <c r="C3" s="8" t="n">
        <v>0.001</v>
      </c>
    </row>
    <row r="4" spans="1:3">
      <c r="A4" s="4" t="s">
        <v>69</v>
      </c>
      <c r="B4" s="6" t="n">
        <v>15000000</v>
      </c>
      <c r="C4" s="6" t="n">
        <v>15000000</v>
      </c>
    </row>
    <row r="5" spans="1:3">
      <c r="A5" s="4" t="s">
        <v>70</v>
      </c>
      <c r="B5" s="6" t="n">
        <v>0</v>
      </c>
      <c r="C5" s="6" t="n">
        <v>0</v>
      </c>
    </row>
    <row r="6" spans="1:3">
      <c r="A6" s="4" t="s">
        <v>71</v>
      </c>
      <c r="B6" s="6" t="n">
        <v>0</v>
      </c>
      <c r="C6" s="6" t="n">
        <v>0</v>
      </c>
    </row>
    <row r="7" spans="1:3">
      <c r="A7" s="4" t="s">
        <v>72</v>
      </c>
      <c r="B7" s="8" t="n">
        <v>0.001</v>
      </c>
      <c r="C7" s="8" t="n">
        <v>0.001</v>
      </c>
    </row>
    <row r="8" spans="1:3">
      <c r="A8" s="4" t="s">
        <v>73</v>
      </c>
      <c r="B8" s="6" t="n">
        <v>150000000</v>
      </c>
      <c r="C8" s="6" t="n">
        <v>150000000</v>
      </c>
    </row>
    <row r="9" spans="1:3">
      <c r="A9" s="4" t="s">
        <v>74</v>
      </c>
      <c r="B9" s="6" t="n">
        <v>85235591</v>
      </c>
      <c r="C9" s="6" t="n">
        <v>68861366</v>
      </c>
    </row>
    <row r="10" spans="1:3">
      <c r="A10" s="4" t="s">
        <v>75</v>
      </c>
      <c r="B10" s="6" t="n">
        <v>85235591</v>
      </c>
      <c r="C10" s="6" t="n">
        <v>688613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7</v>
      </c>
      <c r="B1" s="2" t="s">
        <v>1</v>
      </c>
    </row>
    <row r="2" spans="1:2">
      <c r="B2" s="2" t="s">
        <v>2</v>
      </c>
    </row>
    <row r="3" spans="1:2">
      <c r="A3" s="3" t="s">
        <v>197</v>
      </c>
    </row>
    <row r="4" spans="1:2">
      <c r="A4" s="4" t="s">
        <v>298</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300</v>
      </c>
      <c r="B1" s="2" t="s">
        <v>1</v>
      </c>
    </row>
    <row r="2" spans="1:2">
      <c r="B2" s="2" t="s">
        <v>2</v>
      </c>
    </row>
    <row r="3" spans="1:2">
      <c r="A3" s="3" t="s">
        <v>200</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7</v>
      </c>
      <c r="B1" s="2" t="s">
        <v>1</v>
      </c>
    </row>
    <row r="2" spans="1:2">
      <c r="B2" s="2" t="s">
        <v>2</v>
      </c>
    </row>
    <row r="3" spans="1:2">
      <c r="A3" s="3" t="s">
        <v>203</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12</v>
      </c>
      <c r="B1" s="2" t="s">
        <v>1</v>
      </c>
    </row>
    <row r="2" spans="1:2">
      <c r="B2" s="2" t="s">
        <v>2</v>
      </c>
    </row>
    <row r="3" spans="1:2">
      <c r="A3" s="3" t="s">
        <v>206</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r="A1" s="1" t="s">
        <v>315</v>
      </c>
      <c r="B1" s="2" t="s">
        <v>1</v>
      </c>
    </row>
    <row r="2" spans="1:2">
      <c r="B2" s="2" t="s">
        <v>2</v>
      </c>
    </row>
    <row r="3" spans="1:2">
      <c r="A3" s="4" t="s">
        <v>301</v>
      </c>
      <c r="B3" s="4" t="s">
        <v>302</v>
      </c>
    </row>
    <row r="4" spans="1:2">
      <c r="A4" s="4" t="s">
        <v>316</v>
      </c>
    </row>
    <row r="5" spans="1:2">
      <c r="A5" s="4" t="s">
        <v>317</v>
      </c>
      <c r="B5" s="4" t="s">
        <v>318</v>
      </c>
    </row>
    <row r="6" spans="1:2">
      <c r="A6" s="4" t="s">
        <v>319</v>
      </c>
      <c r="B6" s="4" t="s">
        <v>320</v>
      </c>
    </row>
    <row r="7" spans="1:2">
      <c r="A7" s="4" t="s">
        <v>301</v>
      </c>
      <c r="B7"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7"/>
    <col customWidth="1" max="2" min="2" width="80"/>
  </cols>
  <sheetData>
    <row r="1" spans="1:2">
      <c r="A1" s="1" t="s">
        <v>322</v>
      </c>
      <c r="B1" s="2" t="s">
        <v>1</v>
      </c>
    </row>
    <row r="2" spans="1:2">
      <c r="B2" s="2" t="s">
        <v>2</v>
      </c>
    </row>
    <row r="3" spans="1:2">
      <c r="A3" s="3" t="s">
        <v>218</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335</v>
      </c>
      <c r="B10"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s="1" t="s">
        <v>337</v>
      </c>
      <c r="B1" s="2" t="s">
        <v>1</v>
      </c>
    </row>
    <row r="2" spans="1:2">
      <c r="B2" s="2" t="s">
        <v>2</v>
      </c>
    </row>
    <row r="3" spans="1:2">
      <c r="A3" s="3" t="s">
        <v>221</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44</v>
      </c>
      <c r="B1" s="2" t="s">
        <v>1</v>
      </c>
    </row>
    <row r="2" spans="1:2">
      <c r="B2" s="2" t="s">
        <v>2</v>
      </c>
    </row>
    <row r="3" spans="1:2">
      <c r="A3" s="3" t="s">
        <v>224</v>
      </c>
    </row>
    <row r="4" spans="1:2">
      <c r="A4" s="4" t="s">
        <v>345</v>
      </c>
      <c r="B4"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47</v>
      </c>
      <c r="B1" s="2" t="s">
        <v>1</v>
      </c>
    </row>
    <row r="2" spans="1:2">
      <c r="B2" s="2" t="s">
        <v>2</v>
      </c>
    </row>
    <row r="3" spans="1:2">
      <c r="A3" s="3" t="s">
        <v>230</v>
      </c>
    </row>
    <row r="4" spans="1:2">
      <c r="A4" s="4" t="s">
        <v>348</v>
      </c>
      <c r="B4"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50</v>
      </c>
      <c r="B1" s="2" t="s">
        <v>1</v>
      </c>
    </row>
    <row r="2" spans="1:3">
      <c r="B2" s="2" t="s">
        <v>2</v>
      </c>
      <c r="C2" s="2" t="s">
        <v>32</v>
      </c>
    </row>
    <row r="3" spans="1:3">
      <c r="A3" s="3" t="s">
        <v>351</v>
      </c>
    </row>
    <row r="4" spans="1:3">
      <c r="A4" s="4" t="s">
        <v>352</v>
      </c>
      <c r="B4" s="4" t="s">
        <v>353</v>
      </c>
    </row>
    <row r="5" spans="1:3">
      <c r="A5" s="4" t="s">
        <v>354</v>
      </c>
      <c r="B5" s="4" t="s">
        <v>355</v>
      </c>
    </row>
    <row r="6" spans="1:3">
      <c r="A6" s="4" t="s">
        <v>356</v>
      </c>
      <c r="B6" s="4" t="s">
        <v>357</v>
      </c>
    </row>
    <row r="7" spans="1:3">
      <c r="A7" s="4" t="s">
        <v>358</v>
      </c>
    </row>
    <row r="8" spans="1:3">
      <c r="A8" s="3" t="s">
        <v>351</v>
      </c>
    </row>
    <row r="9" spans="1:3">
      <c r="A9" s="4" t="s">
        <v>359</v>
      </c>
      <c r="B9" s="10" t="n">
        <v>4.5</v>
      </c>
      <c r="C9" s="10" t="n">
        <v>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7" t="n">
        <v>94190</v>
      </c>
      <c r="C4" s="7" t="n">
        <v>69497</v>
      </c>
      <c r="D4" s="7" t="n">
        <v>16872</v>
      </c>
    </row>
    <row r="5" spans="1:4">
      <c r="A5" s="4" t="s">
        <v>80</v>
      </c>
      <c r="B5" s="6" t="n">
        <v>50</v>
      </c>
    </row>
    <row r="6" spans="1:4">
      <c r="A6" s="4" t="s">
        <v>81</v>
      </c>
      <c r="B6" s="6" t="n">
        <v>94240</v>
      </c>
      <c r="C6" s="6" t="n">
        <v>69497</v>
      </c>
      <c r="D6" s="6" t="n">
        <v>16872</v>
      </c>
    </row>
    <row r="7" spans="1:4">
      <c r="A7" s="4" t="s">
        <v>82</v>
      </c>
      <c r="B7" s="6" t="n">
        <v>12621</v>
      </c>
      <c r="C7" s="6" t="n">
        <v>9416</v>
      </c>
      <c r="D7" s="6" t="n">
        <v>1653</v>
      </c>
    </row>
    <row r="8" spans="1:4">
      <c r="A8" s="4" t="s">
        <v>83</v>
      </c>
      <c r="B8" s="6" t="n">
        <v>81619</v>
      </c>
      <c r="C8" s="6" t="n">
        <v>60081</v>
      </c>
      <c r="D8" s="6" t="n">
        <v>15219</v>
      </c>
    </row>
    <row r="9" spans="1:4">
      <c r="A9" s="3" t="s">
        <v>84</v>
      </c>
    </row>
    <row r="10" spans="1:4">
      <c r="A10" s="4" t="s">
        <v>85</v>
      </c>
      <c r="B10" s="6" t="n">
        <v>58634</v>
      </c>
      <c r="C10" s="6" t="n">
        <v>43477</v>
      </c>
      <c r="D10" s="6" t="n">
        <v>29177</v>
      </c>
    </row>
    <row r="11" spans="1:4">
      <c r="A11" s="4" t="s">
        <v>86</v>
      </c>
      <c r="B11" s="6" t="n">
        <v>71443</v>
      </c>
      <c r="C11" s="6" t="n">
        <v>56654</v>
      </c>
      <c r="D11" s="6" t="n">
        <v>37948</v>
      </c>
    </row>
    <row r="12" spans="1:4">
      <c r="A12" s="4" t="s">
        <v>87</v>
      </c>
      <c r="B12" s="6" t="n">
        <v>130077</v>
      </c>
      <c r="C12" s="6" t="n">
        <v>100131</v>
      </c>
      <c r="D12" s="6" t="n">
        <v>67125</v>
      </c>
    </row>
    <row r="13" spans="1:4">
      <c r="A13" s="4" t="s">
        <v>88</v>
      </c>
      <c r="B13" s="6" t="n">
        <v>-48458</v>
      </c>
      <c r="C13" s="6" t="n">
        <v>-40050</v>
      </c>
      <c r="D13" s="6" t="n">
        <v>-51906</v>
      </c>
    </row>
    <row r="14" spans="1:4">
      <c r="A14" s="4" t="s">
        <v>89</v>
      </c>
      <c r="B14" s="6" t="n">
        <v>255</v>
      </c>
      <c r="C14" s="6" t="n">
        <v>76</v>
      </c>
      <c r="D14" s="6" t="n">
        <v>188</v>
      </c>
    </row>
    <row r="15" spans="1:4">
      <c r="A15" s="4" t="s">
        <v>90</v>
      </c>
      <c r="B15" s="6" t="n">
        <v>-15793</v>
      </c>
      <c r="C15" s="6" t="n">
        <v>-13971</v>
      </c>
      <c r="D15" s="6" t="n">
        <v>-6832</v>
      </c>
    </row>
    <row r="16" spans="1:4">
      <c r="A16" s="4" t="s">
        <v>91</v>
      </c>
      <c r="B16" s="6" t="n">
        <v>-287</v>
      </c>
      <c r="C16" s="6" t="n">
        <v>261</v>
      </c>
      <c r="D16" s="6" t="n">
        <v>8</v>
      </c>
    </row>
    <row r="17" spans="1:4">
      <c r="A17" s="4" t="s">
        <v>92</v>
      </c>
      <c r="D17" s="6" t="n">
        <v>-128</v>
      </c>
    </row>
    <row r="18" spans="1:4">
      <c r="A18" s="4" t="s">
        <v>93</v>
      </c>
      <c r="B18" s="6" t="n">
        <v>-495</v>
      </c>
      <c r="C18" s="6" t="n">
        <v>-1148</v>
      </c>
      <c r="D18" s="6" t="n">
        <v>-10747</v>
      </c>
    </row>
    <row r="19" spans="1:4">
      <c r="A19" s="4" t="s">
        <v>94</v>
      </c>
      <c r="C19" s="6" t="n">
        <v>2346</v>
      </c>
    </row>
    <row r="20" spans="1:4">
      <c r="A20" s="4" t="s">
        <v>95</v>
      </c>
      <c r="B20" s="6" t="n">
        <v>-64778</v>
      </c>
      <c r="C20" s="6" t="n">
        <v>-52486</v>
      </c>
      <c r="D20" s="6" t="n">
        <v>-69417</v>
      </c>
    </row>
    <row r="21" spans="1:4">
      <c r="A21" s="4" t="s">
        <v>96</v>
      </c>
      <c r="B21" s="6" t="n">
        <v>444</v>
      </c>
      <c r="C21" s="6" t="n">
        <v>54</v>
      </c>
    </row>
    <row r="22" spans="1:4">
      <c r="A22" s="4" t="s">
        <v>97</v>
      </c>
      <c r="B22" s="6" t="n">
        <v>-65222</v>
      </c>
      <c r="C22" s="6" t="n">
        <v>-52540</v>
      </c>
      <c r="D22" s="6" t="n">
        <v>-69417</v>
      </c>
    </row>
    <row r="23" spans="1:4">
      <c r="A23" s="3" t="s">
        <v>98</v>
      </c>
    </row>
    <row r="24" spans="1:4">
      <c r="A24" s="4" t="s">
        <v>99</v>
      </c>
      <c r="B24" s="6" t="n">
        <v>-1317</v>
      </c>
      <c r="C24" s="6" t="n">
        <v>323</v>
      </c>
      <c r="D24" s="6" t="n">
        <v>-268</v>
      </c>
    </row>
    <row r="25" spans="1:4">
      <c r="A25" s="4" t="s">
        <v>100</v>
      </c>
      <c r="B25" s="7" t="n">
        <v>-66539</v>
      </c>
      <c r="C25" s="7" t="n">
        <v>-52217</v>
      </c>
      <c r="D25" s="7" t="n">
        <v>-69685</v>
      </c>
    </row>
    <row r="26" spans="1:4">
      <c r="A26" s="3" t="s">
        <v>101</v>
      </c>
    </row>
    <row r="27" spans="1:4">
      <c r="A27" s="4" t="s">
        <v>102</v>
      </c>
      <c r="B27" s="9" t="n">
        <v>-0.83</v>
      </c>
      <c r="C27" s="9" t="n">
        <v>-0.83</v>
      </c>
      <c r="D27" s="9" t="n">
        <v>-1.2</v>
      </c>
    </row>
    <row r="28" spans="1:4">
      <c r="A28" s="3" t="s">
        <v>103</v>
      </c>
    </row>
    <row r="29" spans="1:4">
      <c r="A29" s="4" t="s">
        <v>102</v>
      </c>
      <c r="B29" s="6" t="n">
        <v>78878500</v>
      </c>
      <c r="C29" s="6" t="n">
        <v>63213504</v>
      </c>
      <c r="D29" s="6" t="n">
        <v>5786036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1"/>
    <col customWidth="1" max="6" min="6" width="21"/>
  </cols>
  <sheetData>
    <row r="1" spans="1:6">
      <c r="A1" s="1" t="s">
        <v>360</v>
      </c>
      <c r="B1" s="2" t="s">
        <v>361</v>
      </c>
      <c r="C1" s="2" t="s">
        <v>1</v>
      </c>
    </row>
    <row r="2" spans="1:6">
      <c r="B2" s="2" t="s">
        <v>362</v>
      </c>
      <c r="C2" s="2" t="s">
        <v>363</v>
      </c>
      <c r="D2" s="2" t="s">
        <v>364</v>
      </c>
      <c r="E2" s="2" t="s">
        <v>365</v>
      </c>
      <c r="F2" s="2" t="s">
        <v>366</v>
      </c>
    </row>
    <row r="3" spans="1:6">
      <c r="A3" s="3" t="s">
        <v>367</v>
      </c>
    </row>
    <row r="4" spans="1:6">
      <c r="A4" s="4" t="s">
        <v>368</v>
      </c>
      <c r="C4" s="6" t="n">
        <v>1</v>
      </c>
    </row>
    <row r="5" spans="1:6">
      <c r="A5" s="3" t="s">
        <v>369</v>
      </c>
    </row>
    <row r="6" spans="1:6">
      <c r="A6" s="4" t="s">
        <v>34</v>
      </c>
      <c r="C6" s="7" t="n">
        <v>157352000</v>
      </c>
      <c r="D6" s="7" t="n">
        <v>149613000</v>
      </c>
      <c r="E6" s="7" t="n">
        <v>83052000</v>
      </c>
      <c r="F6" s="7" t="n">
        <v>36313000</v>
      </c>
    </row>
    <row r="7" spans="1:6">
      <c r="A7" s="4" t="s">
        <v>370</v>
      </c>
      <c r="C7" s="7" t="n">
        <v>6900000</v>
      </c>
    </row>
    <row r="8" spans="1:6">
      <c r="A8" s="3" t="s">
        <v>371</v>
      </c>
    </row>
    <row r="9" spans="1:6">
      <c r="A9" s="4" t="s">
        <v>372</v>
      </c>
      <c r="B9" s="7" t="n">
        <v>4400000</v>
      </c>
    </row>
    <row r="10" spans="1:6">
      <c r="A10" s="3" t="s">
        <v>373</v>
      </c>
    </row>
    <row r="11" spans="1:6">
      <c r="A11" s="4" t="s">
        <v>374</v>
      </c>
      <c r="C11" s="4" t="s">
        <v>375</v>
      </c>
    </row>
    <row r="12" spans="1:6">
      <c r="A12" s="3" t="s">
        <v>376</v>
      </c>
    </row>
    <row r="13" spans="1:6">
      <c r="A13" s="4" t="s">
        <v>377</v>
      </c>
      <c r="D13" s="6" t="n">
        <v>2346000</v>
      </c>
    </row>
    <row r="14" spans="1:6">
      <c r="A14" s="3" t="s">
        <v>378</v>
      </c>
    </row>
    <row r="15" spans="1:6">
      <c r="A15" s="4" t="s">
        <v>379</v>
      </c>
      <c r="C15" s="7" t="n">
        <v>2900000</v>
      </c>
      <c r="D15" s="7" t="n">
        <v>1400000</v>
      </c>
    </row>
    <row r="16" spans="1:6">
      <c r="A16" s="3" t="s">
        <v>380</v>
      </c>
    </row>
    <row r="17" spans="1:6">
      <c r="A17" s="4" t="s">
        <v>381</v>
      </c>
      <c r="C17" s="6" t="n">
        <v>0</v>
      </c>
    </row>
    <row r="18" spans="1:6">
      <c r="A18" s="4" t="s">
        <v>382</v>
      </c>
    </row>
    <row r="19" spans="1:6">
      <c r="A19" s="3" t="s">
        <v>383</v>
      </c>
    </row>
    <row r="20" spans="1:6">
      <c r="A20" s="4" t="s">
        <v>384</v>
      </c>
      <c r="C20" s="7" t="n">
        <v>3800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85</v>
      </c>
      <c r="B1" s="2" t="s">
        <v>1</v>
      </c>
    </row>
    <row r="2" spans="1:4">
      <c r="B2" s="2" t="s">
        <v>2</v>
      </c>
      <c r="C2" s="2" t="s">
        <v>32</v>
      </c>
      <c r="D2" s="2" t="s">
        <v>77</v>
      </c>
    </row>
    <row r="3" spans="1:4">
      <c r="A3" s="3" t="s">
        <v>386</v>
      </c>
    </row>
    <row r="4" spans="1:4">
      <c r="A4" s="4" t="s">
        <v>387</v>
      </c>
      <c r="B4" s="6" t="n">
        <v>12667822</v>
      </c>
      <c r="C4" s="6" t="n">
        <v>12621296</v>
      </c>
      <c r="D4" s="6" t="n">
        <v>9164044</v>
      </c>
    </row>
    <row r="5" spans="1:4">
      <c r="A5" s="4" t="s">
        <v>388</v>
      </c>
    </row>
    <row r="6" spans="1:4">
      <c r="A6" s="3" t="s">
        <v>386</v>
      </c>
    </row>
    <row r="7" spans="1:4">
      <c r="A7" s="4" t="s">
        <v>387</v>
      </c>
      <c r="C7" s="6" t="n">
        <v>334764</v>
      </c>
      <c r="D7" s="6" t="n">
        <v>946370</v>
      </c>
    </row>
    <row r="8" spans="1:4">
      <c r="A8" s="4" t="s">
        <v>389</v>
      </c>
    </row>
    <row r="9" spans="1:4">
      <c r="A9" s="3" t="s">
        <v>386</v>
      </c>
    </row>
    <row r="10" spans="1:4">
      <c r="A10" s="4" t="s">
        <v>387</v>
      </c>
      <c r="B10" s="6" t="n">
        <v>8790474</v>
      </c>
      <c r="C10" s="6" t="n">
        <v>8857961</v>
      </c>
      <c r="D10" s="6" t="n">
        <v>8217674</v>
      </c>
    </row>
    <row r="11" spans="1:4">
      <c r="A11" s="4" t="s">
        <v>390</v>
      </c>
    </row>
    <row r="12" spans="1:4">
      <c r="A12" s="3" t="s">
        <v>386</v>
      </c>
    </row>
    <row r="13" spans="1:4">
      <c r="A13" s="4" t="s">
        <v>387</v>
      </c>
      <c r="B13" s="6" t="n">
        <v>448777</v>
      </c>
    </row>
    <row r="14" spans="1:4">
      <c r="A14" s="4" t="s">
        <v>391</v>
      </c>
    </row>
    <row r="15" spans="1:4">
      <c r="A15" s="3" t="s">
        <v>386</v>
      </c>
    </row>
    <row r="16" spans="1:4">
      <c r="A16" s="4" t="s">
        <v>387</v>
      </c>
      <c r="B16" s="6" t="n">
        <v>3428571</v>
      </c>
      <c r="C16" s="6" t="n">
        <v>3428571</v>
      </c>
      <c r="D16" s="6"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92</v>
      </c>
      <c r="B1" s="2" t="s">
        <v>1</v>
      </c>
    </row>
    <row r="2" spans="1:2">
      <c r="B2" s="2" t="s">
        <v>2</v>
      </c>
    </row>
    <row r="3" spans="1:2">
      <c r="A3" s="3" t="s">
        <v>188</v>
      </c>
    </row>
    <row r="4" spans="1:2">
      <c r="A4" s="4" t="s">
        <v>393</v>
      </c>
      <c r="B4" s="4"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395</v>
      </c>
      <c r="C1" s="2" t="s">
        <v>2</v>
      </c>
      <c r="D1" s="2" t="s">
        <v>396</v>
      </c>
      <c r="E1" s="2" t="s">
        <v>32</v>
      </c>
    </row>
    <row r="2" spans="1:5">
      <c r="A2" s="3" t="s">
        <v>397</v>
      </c>
    </row>
    <row r="3" spans="1:5">
      <c r="A3" s="4" t="s">
        <v>398</v>
      </c>
      <c r="C3" s="7" t="n">
        <v>166800</v>
      </c>
      <c r="D3" s="7" t="n">
        <v>166800</v>
      </c>
    </row>
    <row r="4" spans="1:5">
      <c r="A4" s="4" t="s">
        <v>399</v>
      </c>
    </row>
    <row r="5" spans="1:5">
      <c r="A5" s="3" t="s">
        <v>400</v>
      </c>
    </row>
    <row r="6" spans="1:5">
      <c r="A6" s="4" t="s">
        <v>401</v>
      </c>
      <c r="B6" s="4" t="s">
        <v>402</v>
      </c>
      <c r="C6" s="6" t="n">
        <v>147007</v>
      </c>
      <c r="E6" s="7" t="n">
        <v>137938</v>
      </c>
    </row>
    <row r="7" spans="1:5">
      <c r="A7" s="4" t="s">
        <v>105</v>
      </c>
      <c r="C7" s="6" t="n">
        <v>147007</v>
      </c>
      <c r="E7" s="6" t="n">
        <v>137938</v>
      </c>
    </row>
    <row r="8" spans="1:5">
      <c r="A8" s="3" t="s">
        <v>397</v>
      </c>
    </row>
    <row r="9" spans="1:5">
      <c r="A9" s="4" t="s">
        <v>403</v>
      </c>
      <c r="E9" s="6" t="n">
        <v>711</v>
      </c>
    </row>
    <row r="10" spans="1:5">
      <c r="A10" s="4" t="s">
        <v>398</v>
      </c>
      <c r="C10" s="6" t="n">
        <v>166800</v>
      </c>
    </row>
    <row r="11" spans="1:5">
      <c r="A11" s="4" t="s">
        <v>105</v>
      </c>
      <c r="C11" s="6" t="n">
        <v>166800</v>
      </c>
      <c r="E11" s="6" t="n">
        <v>711</v>
      </c>
    </row>
    <row r="12" spans="1:5">
      <c r="A12" s="4" t="s">
        <v>404</v>
      </c>
    </row>
    <row r="13" spans="1:5">
      <c r="A13" s="3" t="s">
        <v>400</v>
      </c>
    </row>
    <row r="14" spans="1:5">
      <c r="A14" s="4" t="s">
        <v>401</v>
      </c>
      <c r="B14" s="4" t="s">
        <v>402</v>
      </c>
      <c r="C14" s="6" t="n">
        <v>147007</v>
      </c>
      <c r="E14" s="6" t="n">
        <v>137938</v>
      </c>
    </row>
    <row r="15" spans="1:5">
      <c r="A15" s="4" t="s">
        <v>105</v>
      </c>
      <c r="C15" s="6" t="n">
        <v>147007</v>
      </c>
      <c r="E15" s="6" t="n">
        <v>137938</v>
      </c>
    </row>
    <row r="16" spans="1:5">
      <c r="A16" s="3" t="s">
        <v>397</v>
      </c>
    </row>
    <row r="17" spans="1:5">
      <c r="A17" s="4" t="s">
        <v>403</v>
      </c>
      <c r="E17" s="6" t="n">
        <v>0</v>
      </c>
    </row>
    <row r="18" spans="1:5">
      <c r="A18" s="4" t="s">
        <v>398</v>
      </c>
      <c r="C18" s="6" t="n">
        <v>0</v>
      </c>
    </row>
    <row r="19" spans="1:5">
      <c r="A19" s="4" t="s">
        <v>105</v>
      </c>
      <c r="C19" s="6" t="n">
        <v>0</v>
      </c>
      <c r="E19" s="6" t="n">
        <v>0</v>
      </c>
    </row>
    <row r="20" spans="1:5">
      <c r="A20" s="4" t="s">
        <v>405</v>
      </c>
    </row>
    <row r="21" spans="1:5">
      <c r="A21" s="3" t="s">
        <v>400</v>
      </c>
    </row>
    <row r="22" spans="1:5">
      <c r="A22" s="4" t="s">
        <v>401</v>
      </c>
      <c r="B22" s="4" t="s">
        <v>402</v>
      </c>
      <c r="C22" s="6" t="n">
        <v>0</v>
      </c>
      <c r="E22" s="6" t="n">
        <v>0</v>
      </c>
    </row>
    <row r="23" spans="1:5">
      <c r="A23" s="4" t="s">
        <v>105</v>
      </c>
      <c r="C23" s="6" t="n">
        <v>0</v>
      </c>
      <c r="E23" s="6" t="n">
        <v>0</v>
      </c>
    </row>
    <row r="24" spans="1:5">
      <c r="A24" s="3" t="s">
        <v>397</v>
      </c>
    </row>
    <row r="25" spans="1:5">
      <c r="A25" s="4" t="s">
        <v>403</v>
      </c>
      <c r="E25" s="6" t="n">
        <v>0</v>
      </c>
    </row>
    <row r="26" spans="1:5">
      <c r="A26" s="4" t="s">
        <v>398</v>
      </c>
      <c r="C26" s="6" t="n">
        <v>0</v>
      </c>
    </row>
    <row r="27" spans="1:5">
      <c r="A27" s="4" t="s">
        <v>105</v>
      </c>
      <c r="C27" s="6" t="n">
        <v>0</v>
      </c>
      <c r="E27" s="6" t="n">
        <v>0</v>
      </c>
    </row>
    <row r="28" spans="1:5">
      <c r="A28" s="4" t="s">
        <v>406</v>
      </c>
    </row>
    <row r="29" spans="1:5">
      <c r="A29" s="3" t="s">
        <v>400</v>
      </c>
    </row>
    <row r="30" spans="1:5">
      <c r="A30" s="4" t="s">
        <v>401</v>
      </c>
      <c r="B30" s="4" t="s">
        <v>402</v>
      </c>
      <c r="C30" s="6" t="n">
        <v>0</v>
      </c>
      <c r="E30" s="6" t="n">
        <v>0</v>
      </c>
    </row>
    <row r="31" spans="1:5">
      <c r="A31" s="4" t="s">
        <v>105</v>
      </c>
      <c r="C31" s="6" t="n">
        <v>0</v>
      </c>
      <c r="E31" s="6" t="n">
        <v>0</v>
      </c>
    </row>
    <row r="32" spans="1:5">
      <c r="A32" s="3" t="s">
        <v>397</v>
      </c>
    </row>
    <row r="33" spans="1:5">
      <c r="A33" s="4" t="s">
        <v>403</v>
      </c>
      <c r="E33" s="6" t="n">
        <v>711</v>
      </c>
    </row>
    <row r="34" spans="1:5">
      <c r="A34" s="4" t="s">
        <v>398</v>
      </c>
      <c r="C34" s="6" t="n">
        <v>166800</v>
      </c>
    </row>
    <row r="35" spans="1:5">
      <c r="A35" s="4" t="s">
        <v>105</v>
      </c>
      <c r="C35" s="7" t="n">
        <v>166800</v>
      </c>
      <c r="E35" s="7" t="n">
        <v>711</v>
      </c>
    </row>
    <row r="36" spans="1:5">
      <c r="A36" t="n"/>
    </row>
    <row r="37" spans="1:5">
      <c r="A37" s="4" t="s">
        <v>402</v>
      </c>
      <c r="B37" s="4" t="s">
        <v>407</v>
      </c>
    </row>
  </sheetData>
  <mergeCells count="3">
    <mergeCell ref="A1:B1"/>
    <mergeCell ref="A36:D36"/>
    <mergeCell ref="B37:D3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08</v>
      </c>
      <c r="B1" s="2" t="s">
        <v>1</v>
      </c>
    </row>
    <row r="2" spans="1:4">
      <c r="B2" s="2" t="s">
        <v>2</v>
      </c>
      <c r="C2" s="2" t="s">
        <v>32</v>
      </c>
      <c r="D2" s="2" t="s">
        <v>77</v>
      </c>
    </row>
    <row r="3" spans="1:4">
      <c r="A3" s="3" t="s">
        <v>409</v>
      </c>
    </row>
    <row r="4" spans="1:4">
      <c r="A4" s="4" t="s">
        <v>410</v>
      </c>
      <c r="B4" s="7" t="n">
        <v>711</v>
      </c>
      <c r="C4" s="7" t="n">
        <v>7066</v>
      </c>
      <c r="D4" s="7" t="n">
        <v>16405</v>
      </c>
    </row>
    <row r="5" spans="1:4">
      <c r="A5" s="4" t="s">
        <v>411</v>
      </c>
      <c r="B5" s="6" t="n">
        <v>495</v>
      </c>
      <c r="C5" s="6" t="n">
        <v>1148</v>
      </c>
      <c r="D5" s="6" t="n">
        <v>10747</v>
      </c>
    </row>
    <row r="6" spans="1:4">
      <c r="A6" s="4" t="s">
        <v>412</v>
      </c>
      <c r="B6" s="6" t="n">
        <v>-1206</v>
      </c>
      <c r="C6" s="6" t="n">
        <v>-7503</v>
      </c>
      <c r="D6" s="6" t="n">
        <v>-20086</v>
      </c>
    </row>
    <row r="7" spans="1:4">
      <c r="A7" s="4" t="s">
        <v>413</v>
      </c>
      <c r="B7" s="7" t="n">
        <v>0</v>
      </c>
      <c r="C7" s="7" t="n">
        <v>711</v>
      </c>
      <c r="D7" s="7" t="n">
        <v>706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4</v>
      </c>
      <c r="B1" s="2" t="s">
        <v>2</v>
      </c>
      <c r="C1" s="2" t="s">
        <v>32</v>
      </c>
    </row>
    <row r="2" spans="1:3">
      <c r="A2" s="4" t="s">
        <v>415</v>
      </c>
    </row>
    <row r="3" spans="1:3">
      <c r="A3" s="3" t="s">
        <v>397</v>
      </c>
    </row>
    <row r="4" spans="1:3">
      <c r="A4" s="4" t="s">
        <v>416</v>
      </c>
      <c r="B4" s="7" t="n">
        <v>51000</v>
      </c>
      <c r="C4" s="7" t="n">
        <v>60000</v>
      </c>
    </row>
    <row r="5" spans="1:3">
      <c r="A5" s="4" t="s">
        <v>56</v>
      </c>
      <c r="B5" s="6" t="n">
        <v>60000</v>
      </c>
      <c r="C5" s="6" t="n">
        <v>60000</v>
      </c>
    </row>
    <row r="6" spans="1:3">
      <c r="A6" s="4" t="s">
        <v>417</v>
      </c>
    </row>
    <row r="7" spans="1:3">
      <c r="A7" s="3" t="s">
        <v>397</v>
      </c>
    </row>
    <row r="8" spans="1:3">
      <c r="A8" s="4" t="s">
        <v>416</v>
      </c>
      <c r="B8" s="6" t="n">
        <v>63004</v>
      </c>
      <c r="C8" s="6" t="n">
        <v>65522</v>
      </c>
    </row>
    <row r="9" spans="1:3">
      <c r="A9" s="4" t="s">
        <v>56</v>
      </c>
      <c r="B9" s="7" t="n">
        <v>44975</v>
      </c>
      <c r="C9" s="7" t="n">
        <v>5676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418</v>
      </c>
      <c r="B1" s="2" t="s">
        <v>2</v>
      </c>
      <c r="C1" s="2" t="s">
        <v>32</v>
      </c>
    </row>
    <row r="2" spans="1:3">
      <c r="A2" s="3" t="s">
        <v>191</v>
      </c>
    </row>
    <row r="3" spans="1:3">
      <c r="A3" s="4" t="s">
        <v>419</v>
      </c>
      <c r="B3" s="7" t="n">
        <v>2681</v>
      </c>
      <c r="C3" s="7" t="n">
        <v>6290</v>
      </c>
    </row>
    <row r="4" spans="1:3">
      <c r="A4" s="4" t="s">
        <v>420</v>
      </c>
      <c r="B4" s="6" t="n">
        <v>1824</v>
      </c>
      <c r="C4" s="6" t="n">
        <v>721</v>
      </c>
    </row>
    <row r="5" spans="1:3">
      <c r="A5" s="4" t="s">
        <v>421</v>
      </c>
      <c r="B5" s="6" t="n">
        <v>1919</v>
      </c>
      <c r="C5" s="6" t="n">
        <v>2123</v>
      </c>
    </row>
    <row r="6" spans="1:3">
      <c r="A6" s="4" t="s">
        <v>422</v>
      </c>
      <c r="B6" s="7" t="n">
        <v>6424</v>
      </c>
      <c r="C6" s="7" t="n">
        <v>913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23</v>
      </c>
      <c r="B1" s="2" t="s">
        <v>1</v>
      </c>
    </row>
    <row r="2" spans="1:3">
      <c r="B2" s="2" t="s">
        <v>2</v>
      </c>
      <c r="C2" s="2" t="s">
        <v>32</v>
      </c>
    </row>
    <row r="3" spans="1:3">
      <c r="A3" s="3" t="s">
        <v>424</v>
      </c>
    </row>
    <row r="4" spans="1:3">
      <c r="A4" s="4" t="s">
        <v>425</v>
      </c>
      <c r="B4" s="7" t="n">
        <v>10274</v>
      </c>
      <c r="C4" s="7" t="n">
        <v>7249</v>
      </c>
    </row>
    <row r="5" spans="1:3">
      <c r="A5" s="4" t="s">
        <v>426</v>
      </c>
      <c r="B5" s="6" t="n">
        <v>-2630</v>
      </c>
      <c r="C5" s="6" t="n">
        <v>-1369</v>
      </c>
    </row>
    <row r="6" spans="1:3">
      <c r="A6" s="4" t="s">
        <v>427</v>
      </c>
      <c r="B6" s="6" t="n">
        <v>7644</v>
      </c>
      <c r="C6" s="6" t="n">
        <v>5880</v>
      </c>
    </row>
    <row r="7" spans="1:3">
      <c r="A7" s="4" t="s">
        <v>428</v>
      </c>
    </row>
    <row r="8" spans="1:3">
      <c r="A8" s="3" t="s">
        <v>424</v>
      </c>
    </row>
    <row r="9" spans="1:3">
      <c r="A9" s="4" t="s">
        <v>425</v>
      </c>
      <c r="B9" s="7" t="n">
        <v>4262</v>
      </c>
      <c r="C9" s="6" t="n">
        <v>2393</v>
      </c>
    </row>
    <row r="10" spans="1:3">
      <c r="A10" s="4" t="s">
        <v>429</v>
      </c>
      <c r="B10" s="4" t="s">
        <v>430</v>
      </c>
    </row>
    <row r="11" spans="1:3">
      <c r="A11" s="4" t="s">
        <v>431</v>
      </c>
    </row>
    <row r="12" spans="1:3">
      <c r="A12" s="3" t="s">
        <v>424</v>
      </c>
    </row>
    <row r="13" spans="1:3">
      <c r="A13" s="4" t="s">
        <v>425</v>
      </c>
      <c r="B13" s="7" t="n">
        <v>2344</v>
      </c>
      <c r="C13" s="6" t="n">
        <v>2198</v>
      </c>
    </row>
    <row r="14" spans="1:3">
      <c r="A14" s="4" t="s">
        <v>429</v>
      </c>
      <c r="B14" s="4" t="s">
        <v>355</v>
      </c>
    </row>
    <row r="15" spans="1:3">
      <c r="A15" s="4" t="s">
        <v>432</v>
      </c>
    </row>
    <row r="16" spans="1:3">
      <c r="A16" s="3" t="s">
        <v>424</v>
      </c>
    </row>
    <row r="17" spans="1:3">
      <c r="A17" s="4" t="s">
        <v>425</v>
      </c>
      <c r="B17" s="7" t="n">
        <v>1721</v>
      </c>
      <c r="C17" s="6" t="n">
        <v>1373</v>
      </c>
    </row>
    <row r="18" spans="1:3">
      <c r="A18" s="4" t="s">
        <v>429</v>
      </c>
      <c r="B18" s="4" t="s">
        <v>433</v>
      </c>
    </row>
    <row r="19" spans="1:3">
      <c r="A19" s="4" t="s">
        <v>434</v>
      </c>
    </row>
    <row r="20" spans="1:3">
      <c r="A20" s="3" t="s">
        <v>424</v>
      </c>
    </row>
    <row r="21" spans="1:3">
      <c r="A21" s="4" t="s">
        <v>425</v>
      </c>
      <c r="B21" s="7" t="n">
        <v>1364</v>
      </c>
      <c r="C21" s="6" t="n">
        <v>815</v>
      </c>
    </row>
    <row r="22" spans="1:3">
      <c r="A22" s="4" t="s">
        <v>429</v>
      </c>
      <c r="B22" s="4" t="s">
        <v>435</v>
      </c>
    </row>
    <row r="23" spans="1:3">
      <c r="A23" s="4" t="s">
        <v>436</v>
      </c>
    </row>
    <row r="24" spans="1:3">
      <c r="A24" s="3" t="s">
        <v>424</v>
      </c>
    </row>
    <row r="25" spans="1:3">
      <c r="A25" s="4" t="s">
        <v>425</v>
      </c>
      <c r="B25" s="7" t="n">
        <v>583</v>
      </c>
      <c r="C25" s="7" t="n">
        <v>470</v>
      </c>
    </row>
    <row r="26" spans="1:3">
      <c r="A26" s="4" t="s">
        <v>429</v>
      </c>
      <c r="B26" s="4" t="s">
        <v>4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38</v>
      </c>
      <c r="B1" s="2" t="s">
        <v>1</v>
      </c>
    </row>
    <row r="2" spans="1:3">
      <c r="B2" s="2" t="s">
        <v>2</v>
      </c>
      <c r="C2" s="2" t="s">
        <v>32</v>
      </c>
    </row>
    <row r="3" spans="1:3">
      <c r="A3" s="3" t="s">
        <v>194</v>
      </c>
    </row>
    <row r="4" spans="1:3">
      <c r="A4" s="4" t="s">
        <v>439</v>
      </c>
      <c r="B4" s="7" t="n">
        <v>1261</v>
      </c>
      <c r="C4" s="7" t="n">
        <v>79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0</v>
      </c>
      <c r="B1" s="2" t="s">
        <v>1</v>
      </c>
    </row>
    <row r="2" spans="1:4">
      <c r="B2" s="2" t="s">
        <v>2</v>
      </c>
      <c r="C2" s="2" t="s">
        <v>32</v>
      </c>
      <c r="D2" s="2" t="s">
        <v>77</v>
      </c>
    </row>
    <row r="3" spans="1:4">
      <c r="A3" s="3" t="s">
        <v>441</v>
      </c>
    </row>
    <row r="4" spans="1:4">
      <c r="A4" s="4" t="s">
        <v>442</v>
      </c>
      <c r="B4" s="7" t="n">
        <v>94240</v>
      </c>
      <c r="C4" s="7" t="n">
        <v>69497</v>
      </c>
      <c r="D4" s="7" t="n">
        <v>16872</v>
      </c>
    </row>
    <row r="5" spans="1:4">
      <c r="A5" s="4" t="s">
        <v>443</v>
      </c>
    </row>
    <row r="6" spans="1:4">
      <c r="A6" s="3" t="s">
        <v>441</v>
      </c>
    </row>
    <row r="7" spans="1:4">
      <c r="A7" s="4" t="s">
        <v>442</v>
      </c>
      <c r="B7" s="6" t="n">
        <v>86500</v>
      </c>
      <c r="C7" s="6" t="n">
        <v>66800</v>
      </c>
      <c r="D7" s="7" t="n">
        <v>16900</v>
      </c>
    </row>
    <row r="8" spans="1:4">
      <c r="A8" s="4" t="s">
        <v>444</v>
      </c>
    </row>
    <row r="9" spans="1:4">
      <c r="A9" s="3" t="s">
        <v>441</v>
      </c>
    </row>
    <row r="10" spans="1:4">
      <c r="A10" s="4" t="s">
        <v>442</v>
      </c>
      <c r="B10" s="7" t="n">
        <v>7700</v>
      </c>
      <c r="C10" s="7" t="n">
        <v>27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55"/>
    <col customWidth="1" max="6" min="6" width="29"/>
  </cols>
  <sheetData>
    <row r="1" spans="1:6">
      <c r="A1" s="1" t="s">
        <v>104</v>
      </c>
      <c r="B1" s="2" t="s">
        <v>105</v>
      </c>
      <c r="C1" s="2" t="s">
        <v>106</v>
      </c>
      <c r="D1" s="2" t="s">
        <v>107</v>
      </c>
      <c r="E1" s="2" t="s">
        <v>108</v>
      </c>
      <c r="F1" s="2" t="s">
        <v>109</v>
      </c>
    </row>
    <row r="2" spans="1:6">
      <c r="A2" s="4" t="s">
        <v>110</v>
      </c>
      <c r="B2" s="7" t="n">
        <v>19944</v>
      </c>
      <c r="C2" s="7" t="n">
        <v>52</v>
      </c>
      <c r="D2" s="7" t="n">
        <v>155945</v>
      </c>
      <c r="E2" s="7" t="n">
        <v>-115</v>
      </c>
      <c r="F2" s="7" t="n">
        <v>-135938</v>
      </c>
    </row>
    <row r="3" spans="1:6">
      <c r="A3" s="4" t="s">
        <v>111</v>
      </c>
      <c r="C3" s="6" t="n">
        <v>52425</v>
      </c>
    </row>
    <row r="4" spans="1:6">
      <c r="A4" s="4" t="s">
        <v>112</v>
      </c>
      <c r="B4" s="6" t="n">
        <v>-69417</v>
      </c>
      <c r="C4" s="7" t="n">
        <v>0</v>
      </c>
      <c r="D4" s="6" t="n">
        <v>0</v>
      </c>
      <c r="E4" s="6" t="n">
        <v>0</v>
      </c>
      <c r="F4" s="6" t="n">
        <v>-69417</v>
      </c>
    </row>
    <row r="5" spans="1:6">
      <c r="A5" s="4" t="s">
        <v>113</v>
      </c>
      <c r="B5" s="6" t="n">
        <v>-268</v>
      </c>
      <c r="C5" s="6" t="n">
        <v>0</v>
      </c>
      <c r="D5" s="6" t="n">
        <v>0</v>
      </c>
      <c r="E5" s="6" t="n">
        <v>-268</v>
      </c>
      <c r="F5" s="6" t="n">
        <v>0</v>
      </c>
    </row>
    <row r="6" spans="1:6">
      <c r="A6" s="3" t="s">
        <v>114</v>
      </c>
    </row>
    <row r="7" spans="1:6">
      <c r="A7" s="4" t="s">
        <v>115</v>
      </c>
      <c r="B7" s="6" t="n">
        <v>38394</v>
      </c>
      <c r="C7" s="7" t="n">
        <v>5</v>
      </c>
      <c r="D7" s="6" t="n">
        <v>38389</v>
      </c>
      <c r="E7" s="6" t="n">
        <v>0</v>
      </c>
      <c r="F7" s="6" t="n">
        <v>0</v>
      </c>
    </row>
    <row r="8" spans="1:6">
      <c r="A8" s="4" t="s">
        <v>116</v>
      </c>
      <c r="C8" s="6" t="n">
        <v>4939</v>
      </c>
    </row>
    <row r="9" spans="1:6">
      <c r="A9" s="4" t="s">
        <v>117</v>
      </c>
      <c r="B9" s="7" t="n">
        <v>2475</v>
      </c>
      <c r="C9" s="7" t="n">
        <v>1</v>
      </c>
      <c r="D9" s="6" t="n">
        <v>2474</v>
      </c>
      <c r="E9" s="6" t="n">
        <v>0</v>
      </c>
      <c r="F9" s="6" t="n">
        <v>0</v>
      </c>
    </row>
    <row r="10" spans="1:6">
      <c r="A10" s="4" t="s">
        <v>118</v>
      </c>
      <c r="B10" s="6" t="n">
        <v>0</v>
      </c>
      <c r="C10" s="6" t="n">
        <v>651</v>
      </c>
    </row>
    <row r="11" spans="1:6">
      <c r="A11" s="4" t="s">
        <v>119</v>
      </c>
      <c r="B11" s="7" t="n">
        <v>10326</v>
      </c>
      <c r="C11" s="7" t="n">
        <v>4</v>
      </c>
      <c r="D11" s="6" t="n">
        <v>10322</v>
      </c>
      <c r="E11" s="6" t="n">
        <v>0</v>
      </c>
      <c r="F11" s="6" t="n">
        <v>0</v>
      </c>
    </row>
    <row r="12" spans="1:6">
      <c r="A12" s="4" t="s">
        <v>120</v>
      </c>
      <c r="C12" s="6" t="n">
        <v>3600</v>
      </c>
    </row>
    <row r="13" spans="1:6">
      <c r="A13" s="4" t="s">
        <v>121</v>
      </c>
      <c r="B13" s="6" t="n">
        <v>20086</v>
      </c>
      <c r="C13" s="7" t="n">
        <v>0</v>
      </c>
      <c r="D13" s="6" t="n">
        <v>20086</v>
      </c>
      <c r="E13" s="6" t="n">
        <v>0</v>
      </c>
      <c r="F13" s="6" t="n">
        <v>0</v>
      </c>
    </row>
    <row r="14" spans="1:6">
      <c r="A14" s="4" t="s">
        <v>122</v>
      </c>
      <c r="B14" s="6" t="n">
        <v>7030</v>
      </c>
      <c r="C14" s="6" t="n">
        <v>0</v>
      </c>
      <c r="D14" s="6" t="n">
        <v>7030</v>
      </c>
      <c r="E14" s="6" t="n">
        <v>0</v>
      </c>
      <c r="F14" s="6" t="n">
        <v>0</v>
      </c>
    </row>
    <row r="15" spans="1:6">
      <c r="A15" s="4" t="s">
        <v>123</v>
      </c>
      <c r="B15" s="6" t="n">
        <v>-268</v>
      </c>
    </row>
    <row r="16" spans="1:6">
      <c r="A16" s="4" t="s">
        <v>124</v>
      </c>
      <c r="B16" s="6" t="n">
        <v>28570</v>
      </c>
      <c r="C16" s="7" t="n">
        <v>62</v>
      </c>
      <c r="D16" s="6" t="n">
        <v>234246</v>
      </c>
      <c r="E16" s="6" t="n">
        <v>-383</v>
      </c>
      <c r="F16" s="6" t="n">
        <v>-205355</v>
      </c>
    </row>
    <row r="17" spans="1:6">
      <c r="A17" s="4" t="s">
        <v>125</v>
      </c>
      <c r="C17" s="6" t="n">
        <v>61615</v>
      </c>
    </row>
    <row r="18" spans="1:6">
      <c r="A18" s="4" t="s">
        <v>112</v>
      </c>
      <c r="B18" s="6" t="n">
        <v>-52540</v>
      </c>
      <c r="C18" s="7" t="n">
        <v>0</v>
      </c>
      <c r="D18" s="6" t="n">
        <v>0</v>
      </c>
      <c r="E18" s="6" t="n">
        <v>0</v>
      </c>
      <c r="F18" s="6" t="n">
        <v>-52540</v>
      </c>
    </row>
    <row r="19" spans="1:6">
      <c r="A19" s="4" t="s">
        <v>113</v>
      </c>
      <c r="B19" s="6" t="n">
        <v>323</v>
      </c>
      <c r="C19" s="6" t="n">
        <v>0</v>
      </c>
      <c r="D19" s="6" t="n">
        <v>0</v>
      </c>
      <c r="E19" s="6" t="n">
        <v>323</v>
      </c>
      <c r="F19" s="6" t="n">
        <v>0</v>
      </c>
    </row>
    <row r="20" spans="1:6">
      <c r="A20" s="3" t="s">
        <v>114</v>
      </c>
    </row>
    <row r="21" spans="1:6">
      <c r="A21" s="4" t="s">
        <v>126</v>
      </c>
      <c r="B21" s="6" t="n">
        <v>179</v>
      </c>
      <c r="C21" s="7" t="n">
        <v>0</v>
      </c>
      <c r="D21" s="6" t="n">
        <v>179</v>
      </c>
      <c r="E21" s="6" t="n">
        <v>0</v>
      </c>
      <c r="F21" s="6" t="n">
        <v>0</v>
      </c>
    </row>
    <row r="22" spans="1:6">
      <c r="A22" s="4" t="s">
        <v>127</v>
      </c>
      <c r="C22" s="6" t="n">
        <v>21</v>
      </c>
    </row>
    <row r="23" spans="1:6">
      <c r="A23" s="4" t="s">
        <v>115</v>
      </c>
      <c r="B23" s="6" t="n">
        <v>44463</v>
      </c>
      <c r="C23" s="7" t="n">
        <v>4</v>
      </c>
      <c r="D23" s="6" t="n">
        <v>44459</v>
      </c>
      <c r="E23" s="6" t="n">
        <v>0</v>
      </c>
      <c r="F23" s="6" t="n">
        <v>0</v>
      </c>
    </row>
    <row r="24" spans="1:6">
      <c r="A24" s="4" t="s">
        <v>116</v>
      </c>
      <c r="C24" s="6" t="n">
        <v>4970</v>
      </c>
    </row>
    <row r="25" spans="1:6">
      <c r="A25" s="4" t="s">
        <v>117</v>
      </c>
      <c r="B25" s="6" t="n">
        <v>6576</v>
      </c>
      <c r="C25" s="7" t="n">
        <v>2</v>
      </c>
      <c r="D25" s="6" t="n">
        <v>6574</v>
      </c>
      <c r="E25" s="6" t="n">
        <v>0</v>
      </c>
      <c r="F25" s="6" t="n">
        <v>0</v>
      </c>
    </row>
    <row r="26" spans="1:6">
      <c r="A26" s="4" t="s">
        <v>118</v>
      </c>
      <c r="C26" s="6" t="n">
        <v>1643</v>
      </c>
    </row>
    <row r="27" spans="1:6">
      <c r="A27" s="4" t="s">
        <v>119</v>
      </c>
      <c r="B27" s="7" t="n">
        <v>1826</v>
      </c>
      <c r="C27" s="7" t="n">
        <v>1</v>
      </c>
      <c r="D27" s="6" t="n">
        <v>1825</v>
      </c>
      <c r="E27" s="6" t="n">
        <v>0</v>
      </c>
      <c r="F27" s="6" t="n">
        <v>0</v>
      </c>
    </row>
    <row r="28" spans="1:6">
      <c r="A28" s="4" t="s">
        <v>120</v>
      </c>
      <c r="B28" s="6" t="n">
        <v>611606</v>
      </c>
      <c r="C28" s="6" t="n">
        <v>612</v>
      </c>
    </row>
    <row r="29" spans="1:6">
      <c r="A29" s="4" t="s">
        <v>121</v>
      </c>
      <c r="B29" s="7" t="n">
        <v>7503</v>
      </c>
      <c r="C29" s="7" t="n">
        <v>0</v>
      </c>
      <c r="D29" s="6" t="n">
        <v>7503</v>
      </c>
      <c r="E29" s="6" t="n">
        <v>0</v>
      </c>
      <c r="F29" s="6" t="n">
        <v>0</v>
      </c>
    </row>
    <row r="30" spans="1:6">
      <c r="A30" s="4" t="s">
        <v>122</v>
      </c>
      <c r="B30" s="6" t="n">
        <v>12046</v>
      </c>
      <c r="C30" s="6" t="n">
        <v>0</v>
      </c>
      <c r="D30" s="6" t="n">
        <v>12046</v>
      </c>
      <c r="E30" s="6" t="n">
        <v>0</v>
      </c>
      <c r="F30" s="6" t="n">
        <v>0</v>
      </c>
    </row>
    <row r="31" spans="1:6">
      <c r="A31" s="4" t="s">
        <v>123</v>
      </c>
      <c r="B31" s="6" t="n">
        <v>323</v>
      </c>
    </row>
    <row r="32" spans="1:6">
      <c r="A32" s="4" t="s">
        <v>128</v>
      </c>
      <c r="B32" s="6" t="n">
        <v>48946</v>
      </c>
      <c r="C32" s="7" t="n">
        <v>69</v>
      </c>
      <c r="D32" s="6" t="n">
        <v>306832</v>
      </c>
      <c r="E32" s="6" t="n">
        <v>-60</v>
      </c>
      <c r="F32" s="6" t="n">
        <v>-257895</v>
      </c>
    </row>
    <row r="33" spans="1:6">
      <c r="A33" s="4" t="s">
        <v>129</v>
      </c>
      <c r="C33" s="6" t="n">
        <v>68861</v>
      </c>
    </row>
    <row r="34" spans="1:6">
      <c r="A34" s="4" t="s">
        <v>112</v>
      </c>
      <c r="B34" s="6" t="n">
        <v>-65222</v>
      </c>
      <c r="C34" s="7" t="n">
        <v>0</v>
      </c>
      <c r="D34" s="6" t="n">
        <v>0</v>
      </c>
      <c r="E34" s="6" t="n">
        <v>0</v>
      </c>
      <c r="F34" s="6" t="n">
        <v>-65222</v>
      </c>
    </row>
    <row r="35" spans="1:6">
      <c r="A35" s="4" t="s">
        <v>113</v>
      </c>
      <c r="B35" s="6" t="n">
        <v>-1317</v>
      </c>
      <c r="C35" s="6" t="n">
        <v>0</v>
      </c>
      <c r="D35" s="6" t="n">
        <v>0</v>
      </c>
      <c r="E35" s="6" t="n">
        <v>-1317</v>
      </c>
      <c r="F35" s="6" t="n">
        <v>0</v>
      </c>
    </row>
    <row r="36" spans="1:6">
      <c r="A36" s="3" t="s">
        <v>114</v>
      </c>
    </row>
    <row r="37" spans="1:6">
      <c r="A37" s="4" t="s">
        <v>126</v>
      </c>
      <c r="B37" s="6" t="n">
        <v>938</v>
      </c>
      <c r="C37" s="7" t="n">
        <v>0</v>
      </c>
      <c r="D37" s="6" t="n">
        <v>938</v>
      </c>
      <c r="E37" s="6" t="n">
        <v>0</v>
      </c>
      <c r="F37" s="6" t="n">
        <v>0</v>
      </c>
    </row>
    <row r="38" spans="1:6">
      <c r="A38" s="4" t="s">
        <v>127</v>
      </c>
      <c r="C38" s="6" t="n">
        <v>141</v>
      </c>
    </row>
    <row r="39" spans="1:6">
      <c r="A39" s="4" t="s">
        <v>130</v>
      </c>
      <c r="B39" s="6" t="n">
        <v>92049</v>
      </c>
      <c r="C39" s="7" t="n">
        <v>11</v>
      </c>
      <c r="D39" s="6" t="n">
        <v>92038</v>
      </c>
      <c r="E39" s="6" t="n">
        <v>0</v>
      </c>
      <c r="F39" s="6" t="n">
        <v>0</v>
      </c>
    </row>
    <row r="40" spans="1:6">
      <c r="A40" s="4" t="s">
        <v>131</v>
      </c>
      <c r="C40" s="6" t="n">
        <v>10925</v>
      </c>
    </row>
    <row r="41" spans="1:6">
      <c r="A41" s="4" t="s">
        <v>132</v>
      </c>
      <c r="B41" s="6" t="n">
        <v>0</v>
      </c>
      <c r="C41" s="7" t="n">
        <v>0</v>
      </c>
      <c r="D41" s="6" t="n">
        <v>0</v>
      </c>
      <c r="E41" s="6" t="n">
        <v>0</v>
      </c>
      <c r="F41" s="6" t="n">
        <v>0</v>
      </c>
    </row>
    <row r="42" spans="1:6">
      <c r="A42" s="4" t="s">
        <v>133</v>
      </c>
      <c r="C42" s="6" t="n">
        <v>10</v>
      </c>
    </row>
    <row r="43" spans="1:6">
      <c r="A43" s="4" t="s">
        <v>117</v>
      </c>
      <c r="B43" s="6" t="n">
        <v>6608</v>
      </c>
      <c r="C43" s="7" t="n">
        <v>2</v>
      </c>
      <c r="D43" s="6" t="n">
        <v>6606</v>
      </c>
      <c r="E43" s="6" t="n">
        <v>0</v>
      </c>
      <c r="F43" s="6" t="n">
        <v>0</v>
      </c>
    </row>
    <row r="44" spans="1:6">
      <c r="A44" s="4" t="s">
        <v>118</v>
      </c>
      <c r="C44" s="6" t="n">
        <v>1567</v>
      </c>
    </row>
    <row r="45" spans="1:6">
      <c r="A45" s="4" t="s">
        <v>119</v>
      </c>
      <c r="B45" s="7" t="n">
        <v>301</v>
      </c>
      <c r="C45" s="7" t="n">
        <v>0</v>
      </c>
      <c r="D45" s="6" t="n">
        <v>301</v>
      </c>
      <c r="E45" s="6" t="n">
        <v>0</v>
      </c>
      <c r="F45" s="6" t="n">
        <v>0</v>
      </c>
    </row>
    <row r="46" spans="1:6">
      <c r="A46" s="4" t="s">
        <v>120</v>
      </c>
      <c r="B46" s="6" t="n">
        <v>284047</v>
      </c>
      <c r="C46" s="6" t="n">
        <v>284</v>
      </c>
    </row>
    <row r="47" spans="1:6">
      <c r="A47" s="4" t="s">
        <v>134</v>
      </c>
      <c r="B47" s="7" t="n">
        <v>20</v>
      </c>
      <c r="C47" s="7" t="n">
        <v>0</v>
      </c>
      <c r="D47" s="6" t="n">
        <v>20</v>
      </c>
      <c r="E47" s="6" t="n">
        <v>0</v>
      </c>
      <c r="F47" s="6" t="n">
        <v>0</v>
      </c>
    </row>
    <row r="48" spans="1:6">
      <c r="A48" s="4" t="s">
        <v>132</v>
      </c>
      <c r="B48" s="6" t="n">
        <v>0</v>
      </c>
      <c r="C48" s="7" t="n">
        <v>0</v>
      </c>
      <c r="D48" s="6" t="n">
        <v>0</v>
      </c>
      <c r="E48" s="6" t="n">
        <v>0</v>
      </c>
      <c r="F48" s="6" t="n">
        <v>0</v>
      </c>
    </row>
    <row r="49" spans="1:6">
      <c r="A49" s="4" t="s">
        <v>133</v>
      </c>
      <c r="C49" s="6" t="n">
        <v>10</v>
      </c>
    </row>
    <row r="50" spans="1:6">
      <c r="A50" s="4" t="s">
        <v>135</v>
      </c>
      <c r="B50" s="6" t="n">
        <v>20860</v>
      </c>
      <c r="C50" s="7" t="n">
        <v>3</v>
      </c>
      <c r="D50" s="6" t="n">
        <v>20857</v>
      </c>
      <c r="E50" s="6" t="n">
        <v>0</v>
      </c>
      <c r="F50" s="6" t="n">
        <v>0</v>
      </c>
    </row>
    <row r="51" spans="1:6">
      <c r="A51" s="4" t="s">
        <v>136</v>
      </c>
      <c r="C51" s="6" t="n">
        <v>3448</v>
      </c>
    </row>
    <row r="52" spans="1:6">
      <c r="A52" s="4" t="s">
        <v>121</v>
      </c>
      <c r="B52" s="6" t="n">
        <v>1206</v>
      </c>
      <c r="C52" s="7" t="n">
        <v>0</v>
      </c>
      <c r="D52" s="6" t="n">
        <v>1206</v>
      </c>
      <c r="E52" s="6" t="n">
        <v>0</v>
      </c>
      <c r="F52" s="6" t="n">
        <v>0</v>
      </c>
    </row>
    <row r="53" spans="1:6">
      <c r="A53" s="4" t="s">
        <v>122</v>
      </c>
      <c r="B53" s="6" t="n">
        <v>12803</v>
      </c>
      <c r="C53" s="6" t="n">
        <v>0</v>
      </c>
      <c r="D53" s="6" t="n">
        <v>12803</v>
      </c>
      <c r="E53" s="6" t="n">
        <v>0</v>
      </c>
      <c r="F53" s="6" t="n">
        <v>0</v>
      </c>
    </row>
    <row r="54" spans="1:6">
      <c r="A54" s="4" t="s">
        <v>123</v>
      </c>
      <c r="B54" s="6" t="n">
        <v>-1317</v>
      </c>
    </row>
    <row r="55" spans="1:6">
      <c r="A55" s="4" t="s">
        <v>137</v>
      </c>
      <c r="B55" s="7" t="n">
        <v>117192</v>
      </c>
      <c r="C55" s="7" t="n">
        <v>85</v>
      </c>
      <c r="D55" s="7" t="n">
        <v>441601</v>
      </c>
      <c r="E55" s="7" t="n">
        <v>-1377</v>
      </c>
      <c r="F55" s="7" t="n">
        <v>-323117</v>
      </c>
    </row>
    <row r="56" spans="1:6">
      <c r="A56" s="4" t="s">
        <v>138</v>
      </c>
      <c r="C56" s="6" t="n">
        <v>8523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5</v>
      </c>
      <c r="B1" s="2" t="s">
        <v>1</v>
      </c>
    </row>
    <row r="2" spans="1:4">
      <c r="B2" s="2" t="s">
        <v>2</v>
      </c>
      <c r="C2" s="2" t="s">
        <v>32</v>
      </c>
      <c r="D2" s="2" t="s">
        <v>77</v>
      </c>
    </row>
    <row r="3" spans="1:4">
      <c r="A3" s="3" t="s">
        <v>441</v>
      </c>
    </row>
    <row r="4" spans="1:4">
      <c r="A4" s="4" t="s">
        <v>446</v>
      </c>
      <c r="B4" s="7" t="n">
        <v>94240</v>
      </c>
      <c r="C4" s="7" t="n">
        <v>69497</v>
      </c>
      <c r="D4" s="7" t="n">
        <v>16872</v>
      </c>
    </row>
    <row r="5" spans="1:4">
      <c r="A5" s="4" t="s">
        <v>447</v>
      </c>
    </row>
    <row r="6" spans="1:4">
      <c r="A6" s="3" t="s">
        <v>441</v>
      </c>
    </row>
    <row r="7" spans="1:4">
      <c r="A7" s="4" t="s">
        <v>446</v>
      </c>
      <c r="B7" s="7" t="n">
        <v>86500</v>
      </c>
      <c r="C7" s="7" t="n">
        <v>66800</v>
      </c>
      <c r="D7" s="7" t="n">
        <v>16800</v>
      </c>
    </row>
    <row r="8" spans="1:4">
      <c r="A8" s="4" t="s">
        <v>448</v>
      </c>
    </row>
    <row r="9" spans="1:4">
      <c r="A9" s="3" t="s">
        <v>441</v>
      </c>
    </row>
    <row r="10" spans="1:4">
      <c r="A10" s="4" t="s">
        <v>449</v>
      </c>
      <c r="B10" s="4" t="s">
        <v>450</v>
      </c>
      <c r="C10" s="4" t="s">
        <v>451</v>
      </c>
      <c r="D10" s="4" t="s">
        <v>45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14"/>
    <col customWidth="1" max="5" min="5" width="14"/>
    <col customWidth="1" max="6" min="6" width="21"/>
    <col customWidth="1" max="7" min="7" width="14"/>
    <col customWidth="1" max="8" min="8" width="14"/>
    <col customWidth="1" max="9" min="9" width="14"/>
    <col customWidth="1" max="10" min="10" width="14"/>
  </cols>
  <sheetData>
    <row r="1" spans="1:10">
      <c r="A1" s="1" t="s">
        <v>453</v>
      </c>
      <c r="C1" s="2" t="s">
        <v>396</v>
      </c>
      <c r="D1" s="2" t="s">
        <v>454</v>
      </c>
      <c r="E1" s="2" t="s">
        <v>455</v>
      </c>
      <c r="F1" s="2" t="s">
        <v>2</v>
      </c>
      <c r="G1" s="2" t="s">
        <v>32</v>
      </c>
      <c r="H1" s="2" t="s">
        <v>77</v>
      </c>
      <c r="I1" s="2" t="s">
        <v>456</v>
      </c>
      <c r="J1" s="2" t="s">
        <v>457</v>
      </c>
    </row>
    <row r="2" spans="1:10">
      <c r="A2" s="3" t="s">
        <v>458</v>
      </c>
    </row>
    <row r="3" spans="1:10">
      <c r="A3" s="4" t="s">
        <v>459</v>
      </c>
      <c r="F3" s="4" t="s">
        <v>353</v>
      </c>
    </row>
    <row r="4" spans="1:10">
      <c r="A4" s="4" t="s">
        <v>460</v>
      </c>
      <c r="F4" s="7" t="n">
        <v>0</v>
      </c>
      <c r="G4" s="7" t="n">
        <v>0</v>
      </c>
    </row>
    <row r="5" spans="1:10">
      <c r="A5" s="4" t="s">
        <v>461</v>
      </c>
      <c r="F5" s="6" t="n">
        <v>311000</v>
      </c>
      <c r="G5" s="6" t="n">
        <v>239000</v>
      </c>
      <c r="H5" s="7" t="n">
        <v>193000</v>
      </c>
    </row>
    <row r="6" spans="1:10">
      <c r="A6" s="4" t="s">
        <v>462</v>
      </c>
      <c r="F6" s="6" t="n">
        <v>0</v>
      </c>
    </row>
    <row r="7" spans="1:10">
      <c r="A7" s="4" t="s">
        <v>463</v>
      </c>
    </row>
    <row r="8" spans="1:10">
      <c r="A8" s="3" t="s">
        <v>458</v>
      </c>
    </row>
    <row r="9" spans="1:10">
      <c r="A9" s="4" t="s">
        <v>461</v>
      </c>
      <c r="F9" s="6" t="n">
        <v>146000</v>
      </c>
      <c r="G9" s="6" t="n">
        <v>146000</v>
      </c>
    </row>
    <row r="10" spans="1:10">
      <c r="A10" s="4" t="s">
        <v>464</v>
      </c>
    </row>
    <row r="11" spans="1:10">
      <c r="A11" s="3" t="s">
        <v>458</v>
      </c>
    </row>
    <row r="12" spans="1:10">
      <c r="A12" s="4" t="s">
        <v>465</v>
      </c>
      <c r="F12" s="7" t="n">
        <v>2620000</v>
      </c>
      <c r="G12" s="6" t="n">
        <v>2620000</v>
      </c>
      <c r="J12" s="7" t="n">
        <v>2600000</v>
      </c>
    </row>
    <row r="13" spans="1:10">
      <c r="A13" s="4" t="s">
        <v>466</v>
      </c>
      <c r="F13" s="4" t="s">
        <v>467</v>
      </c>
    </row>
    <row r="14" spans="1:10">
      <c r="A14" s="4" t="s">
        <v>468</v>
      </c>
    </row>
    <row r="15" spans="1:10">
      <c r="A15" s="3" t="s">
        <v>458</v>
      </c>
    </row>
    <row r="16" spans="1:10">
      <c r="A16" s="4" t="s">
        <v>465</v>
      </c>
      <c r="F16" s="7" t="n">
        <v>1250000</v>
      </c>
      <c r="G16" s="6" t="n">
        <v>1250000</v>
      </c>
    </row>
    <row r="17" spans="1:10">
      <c r="A17" s="4" t="s">
        <v>466</v>
      </c>
      <c r="F17" s="4" t="s">
        <v>469</v>
      </c>
    </row>
    <row r="18" spans="1:10">
      <c r="A18" s="4" t="s">
        <v>470</v>
      </c>
      <c r="D18" s="7" t="n">
        <v>500000</v>
      </c>
      <c r="E18" s="7" t="n">
        <v>800000</v>
      </c>
    </row>
    <row r="19" spans="1:10">
      <c r="A19" s="4" t="s">
        <v>471</v>
      </c>
    </row>
    <row r="20" spans="1:10">
      <c r="A20" s="3" t="s">
        <v>458</v>
      </c>
    </row>
    <row r="21" spans="1:10">
      <c r="A21" s="4" t="s">
        <v>465</v>
      </c>
      <c r="F21" s="7" t="n">
        <v>240000</v>
      </c>
      <c r="G21" s="7" t="n">
        <v>240000</v>
      </c>
    </row>
    <row r="22" spans="1:10">
      <c r="A22" s="4" t="s">
        <v>466</v>
      </c>
      <c r="F22" s="4" t="s">
        <v>472</v>
      </c>
    </row>
    <row r="23" spans="1:10">
      <c r="A23" s="4" t="s">
        <v>473</v>
      </c>
      <c r="F23" s="4" t="s">
        <v>474</v>
      </c>
    </row>
    <row r="24" spans="1:10">
      <c r="A24" s="4" t="s">
        <v>316</v>
      </c>
    </row>
    <row r="25" spans="1:10">
      <c r="A25" s="3" t="s">
        <v>458</v>
      </c>
    </row>
    <row r="26" spans="1:10">
      <c r="A26" s="4" t="s">
        <v>466</v>
      </c>
      <c r="B26" s="4" t="s">
        <v>402</v>
      </c>
      <c r="C26" s="4" t="s">
        <v>475</v>
      </c>
    </row>
    <row r="27" spans="1:10">
      <c r="A27" s="4" t="s">
        <v>476</v>
      </c>
    </row>
    <row r="28" spans="1:10">
      <c r="A28" s="3" t="s">
        <v>458</v>
      </c>
    </row>
    <row r="29" spans="1:10">
      <c r="A29" s="4" t="s">
        <v>465</v>
      </c>
      <c r="I29" s="7" t="n">
        <v>213800000</v>
      </c>
    </row>
    <row r="30" spans="1:10">
      <c r="A30" s="4" t="s">
        <v>477</v>
      </c>
    </row>
    <row r="31" spans="1:10">
      <c r="A31" s="3" t="s">
        <v>458</v>
      </c>
    </row>
    <row r="32" spans="1:10">
      <c r="A32" s="4" t="s">
        <v>465</v>
      </c>
      <c r="F32" s="7" t="n">
        <v>3200000</v>
      </c>
    </row>
    <row r="33" spans="1:10">
      <c r="A33" s="4" t="s">
        <v>466</v>
      </c>
      <c r="F33" s="4" t="s">
        <v>478</v>
      </c>
    </row>
    <row r="34" spans="1:10">
      <c r="A34" t="n"/>
    </row>
    <row r="35" spans="1:10">
      <c r="A35" s="4" t="s">
        <v>402</v>
      </c>
      <c r="B35" s="4" t="s">
        <v>479</v>
      </c>
    </row>
  </sheetData>
  <mergeCells count="3">
    <mergeCell ref="A1:B1"/>
    <mergeCell ref="A34:I34"/>
    <mergeCell ref="B35:I35"/>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14"/>
    <col customWidth="1" max="5" min="5" width="14"/>
    <col customWidth="1" max="6" min="6" width="14"/>
  </cols>
  <sheetData>
    <row r="1" spans="1:6">
      <c r="A1" s="1" t="s">
        <v>480</v>
      </c>
      <c r="C1" s="2" t="s">
        <v>396</v>
      </c>
      <c r="D1" s="2" t="s">
        <v>2</v>
      </c>
      <c r="E1" s="2" t="s">
        <v>32</v>
      </c>
      <c r="F1" s="2" t="s">
        <v>457</v>
      </c>
    </row>
    <row r="2" spans="1:6">
      <c r="A2" s="3" t="s">
        <v>458</v>
      </c>
    </row>
    <row r="3" spans="1:6">
      <c r="A3" s="4" t="s">
        <v>465</v>
      </c>
      <c r="D3" s="7" t="n">
        <v>217910</v>
      </c>
      <c r="E3" s="7" t="n">
        <v>4110</v>
      </c>
    </row>
    <row r="4" spans="1:6">
      <c r="A4" s="4" t="s">
        <v>481</v>
      </c>
      <c r="D4" s="6" t="n">
        <v>-1447</v>
      </c>
      <c r="E4" s="6" t="n">
        <v>-1136</v>
      </c>
    </row>
    <row r="5" spans="1:6">
      <c r="A5" s="4" t="s">
        <v>482</v>
      </c>
      <c r="D5" s="7" t="n">
        <v>216463</v>
      </c>
      <c r="E5" s="6" t="n">
        <v>2974</v>
      </c>
    </row>
    <row r="6" spans="1:6">
      <c r="A6" s="4" t="s">
        <v>316</v>
      </c>
    </row>
    <row r="7" spans="1:6">
      <c r="A7" s="3" t="s">
        <v>458</v>
      </c>
    </row>
    <row r="8" spans="1:6">
      <c r="A8" s="4" t="s">
        <v>466</v>
      </c>
      <c r="B8" s="4" t="s">
        <v>402</v>
      </c>
      <c r="C8" s="4" t="s">
        <v>475</v>
      </c>
    </row>
    <row r="9" spans="1:6">
      <c r="A9" s="4" t="s">
        <v>483</v>
      </c>
    </row>
    <row r="10" spans="1:6">
      <c r="A10" s="3" t="s">
        <v>458</v>
      </c>
    </row>
    <row r="11" spans="1:6">
      <c r="A11" s="4" t="s">
        <v>466</v>
      </c>
      <c r="D11" s="4" t="s">
        <v>484</v>
      </c>
    </row>
    <row r="12" spans="1:6">
      <c r="A12" s="4" t="s">
        <v>465</v>
      </c>
      <c r="D12" s="7" t="n">
        <v>210600</v>
      </c>
    </row>
    <row r="13" spans="1:6">
      <c r="A13" s="4" t="s">
        <v>477</v>
      </c>
    </row>
    <row r="14" spans="1:6">
      <c r="A14" s="3" t="s">
        <v>458</v>
      </c>
    </row>
    <row r="15" spans="1:6">
      <c r="A15" s="4" t="s">
        <v>466</v>
      </c>
      <c r="D15" s="4" t="s">
        <v>478</v>
      </c>
    </row>
    <row r="16" spans="1:6">
      <c r="A16" s="4" t="s">
        <v>465</v>
      </c>
      <c r="D16" s="7" t="n">
        <v>3200</v>
      </c>
    </row>
    <row r="17" spans="1:6">
      <c r="A17" s="4" t="s">
        <v>464</v>
      </c>
    </row>
    <row r="18" spans="1:6">
      <c r="A18" s="3" t="s">
        <v>458</v>
      </c>
    </row>
    <row r="19" spans="1:6">
      <c r="A19" s="4" t="s">
        <v>466</v>
      </c>
      <c r="D19" s="4" t="s">
        <v>467</v>
      </c>
    </row>
    <row r="20" spans="1:6">
      <c r="A20" s="4" t="s">
        <v>465</v>
      </c>
      <c r="D20" s="7" t="n">
        <v>2620</v>
      </c>
      <c r="E20" s="6" t="n">
        <v>2620</v>
      </c>
      <c r="F20" s="7" t="n">
        <v>2600</v>
      </c>
    </row>
    <row r="21" spans="1:6">
      <c r="A21" s="4" t="s">
        <v>468</v>
      </c>
    </row>
    <row r="22" spans="1:6">
      <c r="A22" s="3" t="s">
        <v>458</v>
      </c>
    </row>
    <row r="23" spans="1:6">
      <c r="A23" s="4" t="s">
        <v>466</v>
      </c>
      <c r="D23" s="4" t="s">
        <v>469</v>
      </c>
    </row>
    <row r="24" spans="1:6">
      <c r="A24" s="4" t="s">
        <v>465</v>
      </c>
      <c r="D24" s="7" t="n">
        <v>1250</v>
      </c>
      <c r="E24" s="6" t="n">
        <v>1250</v>
      </c>
    </row>
    <row r="25" spans="1:6">
      <c r="A25" s="4" t="s">
        <v>471</v>
      </c>
    </row>
    <row r="26" spans="1:6">
      <c r="A26" s="3" t="s">
        <v>458</v>
      </c>
    </row>
    <row r="27" spans="1:6">
      <c r="A27" s="4" t="s">
        <v>466</v>
      </c>
      <c r="D27" s="4" t="s">
        <v>472</v>
      </c>
    </row>
    <row r="28" spans="1:6">
      <c r="A28" s="4" t="s">
        <v>465</v>
      </c>
      <c r="D28" s="7" t="n">
        <v>240</v>
      </c>
      <c r="E28" s="7" t="n">
        <v>240</v>
      </c>
    </row>
    <row r="29" spans="1:6">
      <c r="A29" t="n"/>
    </row>
    <row r="30" spans="1:6">
      <c r="A30" s="4" t="s">
        <v>402</v>
      </c>
      <c r="B30" s="4" t="s">
        <v>479</v>
      </c>
    </row>
  </sheetData>
  <mergeCells count="3">
    <mergeCell ref="A1:B1"/>
    <mergeCell ref="A29:E29"/>
    <mergeCell ref="B30:E3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85</v>
      </c>
      <c r="B1" s="2" t="s">
        <v>486</v>
      </c>
    </row>
    <row r="2" spans="1:2">
      <c r="A2" s="3" t="s">
        <v>487</v>
      </c>
    </row>
    <row r="3" spans="1:2">
      <c r="A3" s="6" t="n">
        <v>2016</v>
      </c>
      <c r="B3" s="7" t="n">
        <v>529</v>
      </c>
    </row>
    <row r="4" spans="1:2">
      <c r="A4" s="6" t="n">
        <v>2017</v>
      </c>
      <c r="B4" s="6" t="n">
        <v>529</v>
      </c>
    </row>
    <row r="5" spans="1:2">
      <c r="A5" s="6" t="n">
        <v>2018</v>
      </c>
      <c r="B5" s="6" t="n">
        <v>529</v>
      </c>
    </row>
    <row r="6" spans="1:2">
      <c r="A6" s="6" t="n">
        <v>2019</v>
      </c>
      <c r="B6" s="6" t="n">
        <v>529</v>
      </c>
    </row>
    <row r="7" spans="1:2">
      <c r="A7" s="6" t="n">
        <v>2020</v>
      </c>
      <c r="B7" s="7" t="n">
        <v>52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488</v>
      </c>
      <c r="B1" s="2" t="s">
        <v>1</v>
      </c>
    </row>
    <row r="2" spans="1:2">
      <c r="B2" s="2" t="s">
        <v>486</v>
      </c>
    </row>
    <row r="3" spans="1:2">
      <c r="A3" s="3" t="s">
        <v>200</v>
      </c>
    </row>
    <row r="4" spans="1:2">
      <c r="A4" s="4" t="s">
        <v>489</v>
      </c>
      <c r="B4" s="7" t="n">
        <v>3275</v>
      </c>
    </row>
    <row r="5" spans="1:2">
      <c r="A5" s="4" t="s">
        <v>490</v>
      </c>
      <c r="B5" s="6" t="n">
        <v>8948</v>
      </c>
    </row>
    <row r="6" spans="1:2">
      <c r="A6" s="4" t="s">
        <v>491</v>
      </c>
      <c r="B6" s="7" t="n">
        <v>122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2</v>
      </c>
      <c r="B1" s="2" t="s">
        <v>2</v>
      </c>
      <c r="C1" s="2" t="s">
        <v>32</v>
      </c>
    </row>
    <row r="2" spans="1:3">
      <c r="A2" s="3" t="s">
        <v>493</v>
      </c>
    </row>
    <row r="3" spans="1:3">
      <c r="A3" s="4" t="s">
        <v>494</v>
      </c>
      <c r="B3" s="7" t="n">
        <v>7601</v>
      </c>
      <c r="C3" s="7" t="n">
        <v>6879</v>
      </c>
    </row>
    <row r="4" spans="1:3">
      <c r="A4" s="4" t="s">
        <v>495</v>
      </c>
      <c r="B4" s="6" t="n">
        <v>2833</v>
      </c>
      <c r="C4" s="6" t="n">
        <v>3231</v>
      </c>
    </row>
    <row r="5" spans="1:3">
      <c r="A5" s="4" t="s">
        <v>496</v>
      </c>
      <c r="B5" s="6" t="n">
        <v>5076</v>
      </c>
      <c r="C5" s="6" t="n">
        <v>2522</v>
      </c>
    </row>
    <row r="6" spans="1:3">
      <c r="A6" s="4" t="s">
        <v>497</v>
      </c>
      <c r="B6" s="6" t="n">
        <v>1352</v>
      </c>
      <c r="C6" s="6" t="n">
        <v>972</v>
      </c>
    </row>
    <row r="7" spans="1:3">
      <c r="A7" s="4" t="s">
        <v>498</v>
      </c>
      <c r="B7" s="6" t="n">
        <v>2008</v>
      </c>
      <c r="C7" s="6" t="n">
        <v>369</v>
      </c>
    </row>
    <row r="8" spans="1:3">
      <c r="A8" s="4" t="s">
        <v>499</v>
      </c>
      <c r="B8" s="6" t="n">
        <v>1577</v>
      </c>
      <c r="C8" s="6" t="n">
        <v>284</v>
      </c>
    </row>
    <row r="9" spans="1:3">
      <c r="A9" s="4" t="s">
        <v>500</v>
      </c>
      <c r="B9" s="6" t="n">
        <v>1030</v>
      </c>
      <c r="C9" s="6" t="n">
        <v>333</v>
      </c>
    </row>
    <row r="10" spans="1:3">
      <c r="A10" s="4" t="s">
        <v>501</v>
      </c>
      <c r="B10" s="6" t="n">
        <v>1153</v>
      </c>
      <c r="C10" s="6" t="n">
        <v>2269</v>
      </c>
    </row>
    <row r="11" spans="1:3">
      <c r="A11" s="4" t="s">
        <v>502</v>
      </c>
      <c r="B11" s="7" t="n">
        <v>22630</v>
      </c>
      <c r="C11" s="7" t="n">
        <v>1685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03</v>
      </c>
      <c r="B1" s="2" t="s">
        <v>1</v>
      </c>
    </row>
    <row r="2" spans="1:3">
      <c r="B2" s="2" t="s">
        <v>2</v>
      </c>
      <c r="C2" s="2" t="s">
        <v>32</v>
      </c>
    </row>
    <row r="3" spans="1:3">
      <c r="A3" s="4" t="s">
        <v>504</v>
      </c>
    </row>
    <row r="4" spans="1:3">
      <c r="A4" s="3" t="s">
        <v>505</v>
      </c>
    </row>
    <row r="5" spans="1:3">
      <c r="A5" s="4" t="s">
        <v>506</v>
      </c>
      <c r="B5" s="7" t="n">
        <v>2935</v>
      </c>
      <c r="C5" s="7" t="n">
        <v>2029</v>
      </c>
    </row>
    <row r="6" spans="1:3">
      <c r="A6" s="4" t="s">
        <v>507</v>
      </c>
      <c r="B6" s="6" t="n">
        <v>6250</v>
      </c>
      <c r="C6" s="6" t="n">
        <v>5950</v>
      </c>
    </row>
    <row r="7" spans="1:3">
      <c r="A7" s="4" t="s">
        <v>508</v>
      </c>
      <c r="B7" s="6" t="n">
        <v>239</v>
      </c>
      <c r="C7" s="6" t="n">
        <v>-1135</v>
      </c>
    </row>
    <row r="8" spans="1:3">
      <c r="A8" s="4" t="s">
        <v>509</v>
      </c>
      <c r="B8" s="6" t="n">
        <v>-3712</v>
      </c>
      <c r="C8" s="6" t="n">
        <v>-3388</v>
      </c>
    </row>
    <row r="9" spans="1:3">
      <c r="A9" s="4" t="s">
        <v>510</v>
      </c>
      <c r="B9" s="6" t="n">
        <v>-3174</v>
      </c>
      <c r="C9" s="6" t="n">
        <v>-521</v>
      </c>
    </row>
    <row r="10" spans="1:3">
      <c r="A10" s="4" t="s">
        <v>511</v>
      </c>
      <c r="B10" s="6" t="n">
        <v>2538</v>
      </c>
      <c r="C10" s="6" t="n">
        <v>2935</v>
      </c>
    </row>
    <row r="11" spans="1:3">
      <c r="A11" s="4" t="s">
        <v>512</v>
      </c>
    </row>
    <row r="12" spans="1:3">
      <c r="A12" s="3" t="s">
        <v>505</v>
      </c>
    </row>
    <row r="13" spans="1:3">
      <c r="A13" s="4" t="s">
        <v>506</v>
      </c>
      <c r="B13" s="6" t="n">
        <v>215</v>
      </c>
      <c r="C13" s="6" t="n">
        <v>126</v>
      </c>
    </row>
    <row r="14" spans="1:3">
      <c r="A14" s="4" t="s">
        <v>507</v>
      </c>
      <c r="B14" s="6" t="n">
        <v>1821</v>
      </c>
      <c r="C14" s="6" t="n">
        <v>1725</v>
      </c>
    </row>
    <row r="15" spans="1:3">
      <c r="A15" s="4" t="s">
        <v>508</v>
      </c>
      <c r="B15" s="6" t="n">
        <v>41</v>
      </c>
    </row>
    <row r="16" spans="1:3">
      <c r="A16" s="4" t="s">
        <v>509</v>
      </c>
      <c r="B16" s="6" t="n">
        <v>-1563</v>
      </c>
      <c r="C16" s="6" t="n">
        <v>-1511</v>
      </c>
    </row>
    <row r="17" spans="1:3">
      <c r="A17" s="4" t="s">
        <v>510</v>
      </c>
      <c r="B17" s="6" t="n">
        <v>-256</v>
      </c>
      <c r="C17" s="6" t="n">
        <v>-125</v>
      </c>
    </row>
    <row r="18" spans="1:3">
      <c r="A18" s="4" t="s">
        <v>511</v>
      </c>
      <c r="B18" s="6" t="n">
        <v>258</v>
      </c>
      <c r="C18" s="6" t="n">
        <v>215</v>
      </c>
    </row>
    <row r="19" spans="1:3">
      <c r="A19" s="4" t="s">
        <v>513</v>
      </c>
    </row>
    <row r="20" spans="1:3">
      <c r="A20" s="3" t="s">
        <v>505</v>
      </c>
    </row>
    <row r="21" spans="1:3">
      <c r="A21" s="4" t="s">
        <v>506</v>
      </c>
      <c r="B21" s="6" t="n">
        <v>296</v>
      </c>
      <c r="C21" s="6" t="n">
        <v>296</v>
      </c>
    </row>
    <row r="22" spans="1:3">
      <c r="A22" s="4" t="s">
        <v>511</v>
      </c>
      <c r="B22" s="7" t="n">
        <v>296</v>
      </c>
      <c r="C22" s="7" t="n">
        <v>29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514</v>
      </c>
      <c r="B1" s="2" t="s">
        <v>1</v>
      </c>
    </row>
    <row r="2" spans="1:3">
      <c r="B2" s="2" t="s">
        <v>2</v>
      </c>
      <c r="C2" s="2" t="s">
        <v>32</v>
      </c>
    </row>
    <row r="3" spans="1:3">
      <c r="A3" s="3" t="s">
        <v>203</v>
      </c>
    </row>
    <row r="4" spans="1:3">
      <c r="A4" s="4" t="s">
        <v>515</v>
      </c>
      <c r="B4" s="7" t="n">
        <v>2500000</v>
      </c>
      <c r="C4" s="7" t="n">
        <v>2900000</v>
      </c>
    </row>
    <row r="5" spans="1:3">
      <c r="A5" s="4" t="s">
        <v>516</v>
      </c>
      <c r="B5" s="6" t="n">
        <v>300000</v>
      </c>
      <c r="C5" s="6" t="n">
        <v>200000</v>
      </c>
    </row>
    <row r="6" spans="1:3">
      <c r="A6" s="4" t="s">
        <v>517</v>
      </c>
      <c r="B6" s="6" t="n">
        <v>300000</v>
      </c>
      <c r="C6" s="7" t="n">
        <v>300000</v>
      </c>
    </row>
    <row r="7" spans="1:3">
      <c r="A7" s="4" t="s">
        <v>518</v>
      </c>
      <c r="B7"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8"/>
    <col customWidth="1" max="8" min="8" width="21"/>
    <col customWidth="1" max="9" min="9" width="21"/>
  </cols>
  <sheetData>
    <row r="1" spans="1:9">
      <c r="A1" s="1" t="s">
        <v>519</v>
      </c>
      <c r="B1" s="2" t="s">
        <v>520</v>
      </c>
      <c r="F1" s="2" t="s">
        <v>521</v>
      </c>
      <c r="G1" s="2" t="s">
        <v>1</v>
      </c>
    </row>
    <row r="2" spans="1:9">
      <c r="B2" s="2" t="s">
        <v>522</v>
      </c>
      <c r="C2" s="2" t="s">
        <v>523</v>
      </c>
      <c r="D2" s="2" t="s">
        <v>524</v>
      </c>
      <c r="E2" s="2" t="s">
        <v>366</v>
      </c>
      <c r="F2" s="2" t="s">
        <v>525</v>
      </c>
      <c r="G2" s="2" t="s">
        <v>526</v>
      </c>
      <c r="H2" s="2" t="s">
        <v>364</v>
      </c>
      <c r="I2" s="2" t="s">
        <v>365</v>
      </c>
    </row>
    <row r="3" spans="1:9">
      <c r="A3" s="3" t="s">
        <v>527</v>
      </c>
    </row>
    <row r="4" spans="1:9">
      <c r="A4" s="4" t="s">
        <v>528</v>
      </c>
      <c r="G4" s="7" t="n">
        <v>15793</v>
      </c>
      <c r="H4" s="7" t="n">
        <v>13971</v>
      </c>
      <c r="I4" s="7" t="n">
        <v>6832</v>
      </c>
    </row>
    <row r="5" spans="1:9">
      <c r="A5" s="4" t="s">
        <v>529</v>
      </c>
    </row>
    <row r="6" spans="1:9">
      <c r="A6" s="3" t="s">
        <v>527</v>
      </c>
    </row>
    <row r="7" spans="1:9">
      <c r="A7" s="4" t="s">
        <v>530</v>
      </c>
      <c r="C7" s="7" t="n">
        <v>10000</v>
      </c>
      <c r="G7" s="7" t="n">
        <v>50000</v>
      </c>
    </row>
    <row r="8" spans="1:9">
      <c r="A8" s="4" t="s">
        <v>531</v>
      </c>
      <c r="G8" s="6" t="n">
        <v>2</v>
      </c>
    </row>
    <row r="9" spans="1:9">
      <c r="A9" s="4" t="s">
        <v>532</v>
      </c>
      <c r="G9" s="7" t="n">
        <v>25000</v>
      </c>
    </row>
    <row r="10" spans="1:9">
      <c r="A10" s="4" t="s">
        <v>533</v>
      </c>
      <c r="C10" s="4" t="s">
        <v>534</v>
      </c>
    </row>
    <row r="11" spans="1:9">
      <c r="A11" s="4" t="s">
        <v>535</v>
      </c>
      <c r="C11" s="4" t="s">
        <v>536</v>
      </c>
    </row>
    <row r="12" spans="1:9">
      <c r="A12" s="4" t="s">
        <v>537</v>
      </c>
      <c r="C12" s="4" t="s">
        <v>534</v>
      </c>
    </row>
    <row r="13" spans="1:9">
      <c r="A13" s="4" t="s">
        <v>538</v>
      </c>
      <c r="C13" s="7" t="n">
        <v>50000</v>
      </c>
    </row>
    <row r="14" spans="1:9">
      <c r="A14" s="4" t="s">
        <v>539</v>
      </c>
      <c r="C14" s="4" t="s">
        <v>540</v>
      </c>
    </row>
    <row r="15" spans="1:9">
      <c r="A15" s="4" t="s">
        <v>541</v>
      </c>
      <c r="B15" s="7" t="n">
        <v>3000</v>
      </c>
    </row>
    <row r="16" spans="1:9">
      <c r="A16" s="4" t="s">
        <v>542</v>
      </c>
      <c r="G16" s="4" t="s">
        <v>543</v>
      </c>
    </row>
    <row r="17" spans="1:9">
      <c r="A17" s="4" t="s">
        <v>544</v>
      </c>
      <c r="C17" s="7" t="n">
        <v>120000</v>
      </c>
    </row>
    <row r="18" spans="1:9">
      <c r="A18" s="4" t="s">
        <v>528</v>
      </c>
      <c r="G18" s="7" t="n">
        <v>9800</v>
      </c>
      <c r="H18" s="6" t="n">
        <v>10600</v>
      </c>
      <c r="I18" s="6" t="n">
        <v>6800</v>
      </c>
    </row>
    <row r="19" spans="1:9">
      <c r="A19" s="4" t="s">
        <v>384</v>
      </c>
      <c r="G19" s="6" t="n">
        <v>1500</v>
      </c>
      <c r="H19" s="6" t="n">
        <v>2300</v>
      </c>
    </row>
    <row r="20" spans="1:9">
      <c r="A20" s="4" t="s">
        <v>545</v>
      </c>
      <c r="G20" s="7" t="n">
        <v>700</v>
      </c>
      <c r="H20" s="7" t="n">
        <v>1000</v>
      </c>
      <c r="I20" s="7" t="n">
        <v>400</v>
      </c>
    </row>
    <row r="21" spans="1:9">
      <c r="A21" s="4" t="s">
        <v>546</v>
      </c>
    </row>
    <row r="22" spans="1:9">
      <c r="A22" s="3" t="s">
        <v>527</v>
      </c>
    </row>
    <row r="23" spans="1:9">
      <c r="A23" s="4" t="s">
        <v>547</v>
      </c>
      <c r="E23" s="7" t="n">
        <v>23400</v>
      </c>
    </row>
    <row r="24" spans="1:9">
      <c r="A24" s="4" t="s">
        <v>548</v>
      </c>
      <c r="F24" s="4" t="s">
        <v>549</v>
      </c>
    </row>
    <row r="25" spans="1:9">
      <c r="A25" s="4" t="s">
        <v>550</v>
      </c>
      <c r="F25" s="7" t="n">
        <v>25000</v>
      </c>
    </row>
    <row r="26" spans="1:9">
      <c r="A26" s="4" t="s">
        <v>551</v>
      </c>
      <c r="F26" s="4" t="s">
        <v>552</v>
      </c>
    </row>
    <row r="27" spans="1:9">
      <c r="A27" s="4" t="s">
        <v>553</v>
      </c>
      <c r="F27" s="7" t="n">
        <v>50000</v>
      </c>
    </row>
    <row r="28" spans="1:9">
      <c r="A28" s="4" t="s">
        <v>554</v>
      </c>
      <c r="F28" s="4" t="s">
        <v>555</v>
      </c>
    </row>
    <row r="29" spans="1:9">
      <c r="A29" s="4" t="s">
        <v>556</v>
      </c>
    </row>
    <row r="30" spans="1:9">
      <c r="A30" s="3" t="s">
        <v>527</v>
      </c>
    </row>
    <row r="31" spans="1:9">
      <c r="A31" s="4" t="s">
        <v>547</v>
      </c>
      <c r="D31" s="7" t="n">
        <v>23700</v>
      </c>
    </row>
    <row r="32" spans="1:9">
      <c r="A32" s="4" t="s">
        <v>548</v>
      </c>
      <c r="F32" s="4" t="s">
        <v>557</v>
      </c>
    </row>
    <row r="33" spans="1:9">
      <c r="A33" s="4" t="s">
        <v>550</v>
      </c>
      <c r="F33" s="7" t="n">
        <v>25000</v>
      </c>
    </row>
    <row r="34" spans="1:9">
      <c r="A34" s="4" t="s">
        <v>551</v>
      </c>
      <c r="F34" s="4" t="s">
        <v>552</v>
      </c>
    </row>
    <row r="35" spans="1:9">
      <c r="A35" s="4" t="s">
        <v>553</v>
      </c>
      <c r="F35" s="7" t="n">
        <v>50000</v>
      </c>
    </row>
    <row r="36" spans="1:9">
      <c r="A36" s="4" t="s">
        <v>554</v>
      </c>
      <c r="F36" s="4" t="s">
        <v>555</v>
      </c>
    </row>
  </sheetData>
  <mergeCells count="3">
    <mergeCell ref="A1:A2"/>
    <mergeCell ref="B1:E1"/>
    <mergeCell ref="G1:I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58</v>
      </c>
      <c r="B1" s="2" t="s">
        <v>486</v>
      </c>
    </row>
    <row r="2" spans="1:2">
      <c r="A2" s="3" t="s">
        <v>559</v>
      </c>
    </row>
    <row r="3" spans="1:2">
      <c r="A3" s="6" t="n">
        <v>2016</v>
      </c>
      <c r="B3" s="7" t="n">
        <v>12000</v>
      </c>
    </row>
    <row r="4" spans="1:2">
      <c r="A4" s="6" t="n">
        <v>2017</v>
      </c>
      <c r="B4" s="6" t="n">
        <v>12000</v>
      </c>
    </row>
    <row r="5" spans="1:2">
      <c r="A5" s="6" t="n">
        <v>2018</v>
      </c>
      <c r="B5" s="6" t="n">
        <v>12000</v>
      </c>
    </row>
    <row r="6" spans="1:2">
      <c r="A6" s="6" t="n">
        <v>2019</v>
      </c>
      <c r="B6" s="6" t="n">
        <v>12000</v>
      </c>
    </row>
    <row r="7" spans="1:2">
      <c r="A7" s="6" t="n">
        <v>2020</v>
      </c>
      <c r="B7" s="6" t="n">
        <v>3000</v>
      </c>
    </row>
    <row r="8" spans="1:2">
      <c r="A8" s="4" t="s">
        <v>105</v>
      </c>
      <c r="B8" s="7" t="n">
        <v>51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139</v>
      </c>
      <c r="B1" s="2" t="s">
        <v>1</v>
      </c>
    </row>
    <row r="2" spans="1:4">
      <c r="B2" s="2" t="s">
        <v>2</v>
      </c>
      <c r="C2" s="2" t="s">
        <v>32</v>
      </c>
      <c r="D2" s="2" t="s">
        <v>77</v>
      </c>
    </row>
    <row r="3" spans="1:4">
      <c r="A3" s="3" t="s">
        <v>140</v>
      </c>
    </row>
    <row r="4" spans="1:4">
      <c r="A4" s="4" t="s">
        <v>112</v>
      </c>
      <c r="B4" s="7" t="n">
        <v>-65222</v>
      </c>
      <c r="C4" s="7" t="n">
        <v>-52540</v>
      </c>
      <c r="D4" s="7" t="n">
        <v>-69417</v>
      </c>
    </row>
    <row r="5" spans="1:4">
      <c r="A5" s="3" t="s">
        <v>141</v>
      </c>
    </row>
    <row r="6" spans="1:4">
      <c r="A6" s="4" t="s">
        <v>142</v>
      </c>
      <c r="B6" s="6" t="n">
        <v>12823</v>
      </c>
      <c r="C6" s="6" t="n">
        <v>12046</v>
      </c>
      <c r="D6" s="6" t="n">
        <v>7030</v>
      </c>
    </row>
    <row r="7" spans="1:4">
      <c r="A7" s="4" t="s">
        <v>143</v>
      </c>
      <c r="B7" s="6" t="n">
        <v>495</v>
      </c>
      <c r="C7" s="6" t="n">
        <v>1148</v>
      </c>
      <c r="D7" s="6" t="n">
        <v>10747</v>
      </c>
    </row>
    <row r="8" spans="1:4">
      <c r="A8" s="4" t="s">
        <v>144</v>
      </c>
      <c r="B8" s="6" t="n">
        <v>311</v>
      </c>
      <c r="C8" s="6" t="n">
        <v>239</v>
      </c>
      <c r="D8" s="6" t="n">
        <v>193</v>
      </c>
    </row>
    <row r="9" spans="1:4">
      <c r="A9" s="4" t="s">
        <v>145</v>
      </c>
      <c r="B9" s="6" t="n">
        <v>1310</v>
      </c>
      <c r="C9" s="6" t="n">
        <v>798</v>
      </c>
      <c r="D9" s="6" t="n">
        <v>244</v>
      </c>
    </row>
    <row r="10" spans="1:4">
      <c r="A10" s="4" t="s">
        <v>146</v>
      </c>
      <c r="B10" s="6" t="n">
        <v>303</v>
      </c>
    </row>
    <row r="11" spans="1:4">
      <c r="A11" s="4" t="s">
        <v>147</v>
      </c>
      <c r="C11" s="6" t="n">
        <v>219</v>
      </c>
      <c r="D11" s="6" t="n">
        <v>-12</v>
      </c>
    </row>
    <row r="12" spans="1:4">
      <c r="A12" s="4" t="s">
        <v>92</v>
      </c>
      <c r="D12" s="6" t="n">
        <v>128</v>
      </c>
    </row>
    <row r="13" spans="1:4">
      <c r="A13" s="4" t="s">
        <v>148</v>
      </c>
      <c r="B13" s="6" t="n">
        <v>1215</v>
      </c>
      <c r="C13" s="6" t="n">
        <v>1626</v>
      </c>
      <c r="D13" s="6" t="n">
        <v>433</v>
      </c>
    </row>
    <row r="14" spans="1:4">
      <c r="A14" s="3" t="s">
        <v>149</v>
      </c>
    </row>
    <row r="15" spans="1:4">
      <c r="A15" s="4" t="s">
        <v>36</v>
      </c>
      <c r="B15" s="6" t="n">
        <v>-5973</v>
      </c>
      <c r="C15" s="6" t="n">
        <v>-1274</v>
      </c>
      <c r="D15" s="6" t="n">
        <v>-6181</v>
      </c>
    </row>
    <row r="16" spans="1:4">
      <c r="A16" s="4" t="s">
        <v>37</v>
      </c>
      <c r="B16" s="6" t="n">
        <v>2627</v>
      </c>
      <c r="C16" s="6" t="n">
        <v>-6134</v>
      </c>
      <c r="D16" s="6" t="n">
        <v>-3000</v>
      </c>
    </row>
    <row r="17" spans="1:4">
      <c r="A17" s="4" t="s">
        <v>38</v>
      </c>
      <c r="B17" s="6" t="n">
        <v>438</v>
      </c>
      <c r="C17" s="6" t="n">
        <v>572</v>
      </c>
      <c r="D17" s="6" t="n">
        <v>-2028</v>
      </c>
    </row>
    <row r="18" spans="1:4">
      <c r="A18" s="4" t="s">
        <v>150</v>
      </c>
      <c r="B18" s="6" t="n">
        <v>-659</v>
      </c>
    </row>
    <row r="19" spans="1:4">
      <c r="A19" s="4" t="s">
        <v>47</v>
      </c>
      <c r="B19" s="6" t="n">
        <v>2970</v>
      </c>
      <c r="C19" s="6" t="n">
        <v>-2714</v>
      </c>
      <c r="D19" s="6" t="n">
        <v>-114</v>
      </c>
    </row>
    <row r="20" spans="1:4">
      <c r="A20" s="4" t="s">
        <v>48</v>
      </c>
      <c r="B20" s="6" t="n">
        <v>5203</v>
      </c>
      <c r="C20" s="6" t="n">
        <v>3731</v>
      </c>
      <c r="D20" s="6" t="n">
        <v>10683</v>
      </c>
    </row>
    <row r="21" spans="1:4">
      <c r="A21" s="4" t="s">
        <v>151</v>
      </c>
      <c r="C21" s="6" t="n">
        <v>-4698</v>
      </c>
      <c r="D21" s="6" t="n">
        <v>4698</v>
      </c>
    </row>
    <row r="22" spans="1:4">
      <c r="A22" s="4" t="s">
        <v>152</v>
      </c>
      <c r="B22" s="6" t="n">
        <v>-44159</v>
      </c>
      <c r="C22" s="6" t="n">
        <v>-46981</v>
      </c>
      <c r="D22" s="6" t="n">
        <v>-46596</v>
      </c>
    </row>
    <row r="23" spans="1:4">
      <c r="A23" s="3" t="s">
        <v>153</v>
      </c>
    </row>
    <row r="24" spans="1:4">
      <c r="A24" s="4" t="s">
        <v>154</v>
      </c>
      <c r="B24" s="6" t="n">
        <v>-2890</v>
      </c>
      <c r="C24" s="6" t="n">
        <v>-5086</v>
      </c>
      <c r="D24" s="6" t="n">
        <v>-1586</v>
      </c>
    </row>
    <row r="25" spans="1:4">
      <c r="A25" s="4" t="s">
        <v>155</v>
      </c>
      <c r="D25" s="6" t="n">
        <v>-147</v>
      </c>
    </row>
    <row r="26" spans="1:4">
      <c r="A26" s="4" t="s">
        <v>156</v>
      </c>
      <c r="D26" s="6" t="n">
        <v>22114</v>
      </c>
    </row>
    <row r="27" spans="1:4">
      <c r="A27" s="4" t="s">
        <v>157</v>
      </c>
      <c r="D27" s="6" t="n">
        <v>-1250</v>
      </c>
    </row>
    <row r="28" spans="1:4">
      <c r="A28" s="4" t="s">
        <v>158</v>
      </c>
      <c r="B28" s="6" t="n">
        <v>492</v>
      </c>
      <c r="C28" s="6" t="n">
        <v>-1062</v>
      </c>
      <c r="D28" s="6" t="n">
        <v>-337</v>
      </c>
    </row>
    <row r="29" spans="1:4">
      <c r="A29" s="4" t="s">
        <v>159</v>
      </c>
      <c r="B29" s="6" t="n">
        <v>-35370</v>
      </c>
    </row>
    <row r="30" spans="1:4">
      <c r="A30" s="4" t="s">
        <v>160</v>
      </c>
      <c r="B30" s="6" t="n">
        <v>-37768</v>
      </c>
      <c r="C30" s="6" t="n">
        <v>-6148</v>
      </c>
      <c r="D30" s="6" t="n">
        <v>18794</v>
      </c>
    </row>
    <row r="31" spans="1:4">
      <c r="A31" s="3" t="s">
        <v>161</v>
      </c>
    </row>
    <row r="32" spans="1:4">
      <c r="A32" s="4" t="s">
        <v>162</v>
      </c>
      <c r="B32" s="6" t="n">
        <v>92049</v>
      </c>
    </row>
    <row r="33" spans="1:4">
      <c r="A33" s="4" t="s">
        <v>163</v>
      </c>
      <c r="C33" s="6" t="n">
        <v>44463</v>
      </c>
      <c r="D33" s="6" t="n">
        <v>38394</v>
      </c>
    </row>
    <row r="34" spans="1:4">
      <c r="A34" s="4" t="s">
        <v>164</v>
      </c>
      <c r="B34" s="6" t="n">
        <v>301</v>
      </c>
      <c r="C34" s="6" t="n">
        <v>1826</v>
      </c>
      <c r="D34" s="6" t="n">
        <v>10326</v>
      </c>
    </row>
    <row r="35" spans="1:4">
      <c r="A35" s="4" t="s">
        <v>165</v>
      </c>
      <c r="B35" s="6" t="n">
        <v>7546</v>
      </c>
      <c r="C35" s="6" t="n">
        <v>6755</v>
      </c>
      <c r="D35" s="6" t="n">
        <v>2475</v>
      </c>
    </row>
    <row r="36" spans="1:4">
      <c r="A36" s="4" t="s">
        <v>166</v>
      </c>
      <c r="C36" s="6" t="n">
        <v>70000</v>
      </c>
      <c r="D36" s="6" t="n">
        <v>25000</v>
      </c>
    </row>
    <row r="37" spans="1:4">
      <c r="A37" s="4" t="s">
        <v>167</v>
      </c>
      <c r="C37" s="6" t="n">
        <v>-3521</v>
      </c>
      <c r="D37" s="6" t="n">
        <v>-1260</v>
      </c>
    </row>
    <row r="38" spans="1:4">
      <c r="A38" s="4" t="s">
        <v>168</v>
      </c>
      <c r="B38" s="6" t="n">
        <v>-9000</v>
      </c>
    </row>
    <row r="39" spans="1:4">
      <c r="A39" s="4" t="s">
        <v>169</v>
      </c>
      <c r="C39" s="6" t="n">
        <v>-156</v>
      </c>
      <c r="D39" s="6" t="n">
        <v>-126</v>
      </c>
    </row>
    <row r="40" spans="1:4">
      <c r="A40" s="4" t="s">
        <v>170</v>
      </c>
      <c r="B40" s="6" t="n">
        <v>90896</v>
      </c>
      <c r="C40" s="6" t="n">
        <v>119367</v>
      </c>
      <c r="D40" s="6" t="n">
        <v>74809</v>
      </c>
    </row>
    <row r="41" spans="1:4">
      <c r="A41" s="4" t="s">
        <v>171</v>
      </c>
      <c r="B41" s="6" t="n">
        <v>-1230</v>
      </c>
      <c r="C41" s="6" t="n">
        <v>323</v>
      </c>
      <c r="D41" s="6" t="n">
        <v>-268</v>
      </c>
    </row>
    <row r="42" spans="1:4">
      <c r="A42" s="4" t="s">
        <v>172</v>
      </c>
      <c r="B42" s="6" t="n">
        <v>7739</v>
      </c>
      <c r="C42" s="6" t="n">
        <v>66561</v>
      </c>
      <c r="D42" s="6" t="n">
        <v>46739</v>
      </c>
    </row>
    <row r="43" spans="1:4">
      <c r="A43" s="4" t="s">
        <v>173</v>
      </c>
      <c r="B43" s="6" t="n">
        <v>149613</v>
      </c>
      <c r="C43" s="6" t="n">
        <v>83052</v>
      </c>
      <c r="D43" s="6" t="n">
        <v>36313</v>
      </c>
    </row>
    <row r="44" spans="1:4">
      <c r="A44" s="4" t="s">
        <v>174</v>
      </c>
      <c r="B44" s="6" t="n">
        <v>157352</v>
      </c>
      <c r="C44" s="6" t="n">
        <v>149613</v>
      </c>
      <c r="D44" s="6" t="n">
        <v>83052</v>
      </c>
    </row>
    <row r="45" spans="1:4">
      <c r="A45" s="3" t="s">
        <v>175</v>
      </c>
    </row>
    <row r="46" spans="1:4">
      <c r="A46" s="4" t="s">
        <v>176</v>
      </c>
      <c r="B46" s="6" t="n">
        <v>14328</v>
      </c>
      <c r="C46" s="6" t="n">
        <v>11654</v>
      </c>
      <c r="D46" s="6" t="n">
        <v>5412</v>
      </c>
    </row>
    <row r="47" spans="1:4">
      <c r="A47" s="4" t="s">
        <v>177</v>
      </c>
      <c r="B47" s="6" t="n">
        <v>384</v>
      </c>
      <c r="C47" s="6" t="n">
        <v>176</v>
      </c>
      <c r="D47" s="6" t="n">
        <v>2</v>
      </c>
    </row>
    <row r="48" spans="1:4">
      <c r="A48" s="3" t="s">
        <v>178</v>
      </c>
    </row>
    <row r="49" spans="1:4">
      <c r="A49" s="4" t="s">
        <v>179</v>
      </c>
      <c r="B49" s="6" t="n">
        <v>20860</v>
      </c>
    </row>
    <row r="50" spans="1:4">
      <c r="A50" s="4" t="s">
        <v>180</v>
      </c>
      <c r="B50" s="6" t="n">
        <v>166800</v>
      </c>
    </row>
    <row r="51" spans="1:4">
      <c r="A51" s="4" t="s">
        <v>121</v>
      </c>
      <c r="B51" s="7" t="n">
        <v>1206</v>
      </c>
      <c r="C51" s="7" t="n">
        <v>7503</v>
      </c>
      <c r="D51" s="7" t="n">
        <v>2008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r="1" spans="1:4">
      <c r="A1" s="1" t="s">
        <v>560</v>
      </c>
      <c r="B1" s="2" t="s">
        <v>520</v>
      </c>
      <c r="C1" s="2" t="s">
        <v>1</v>
      </c>
    </row>
    <row r="2" spans="1:4">
      <c r="B2" s="2" t="s">
        <v>561</v>
      </c>
      <c r="C2" s="2" t="s">
        <v>486</v>
      </c>
      <c r="D2" s="2" t="s">
        <v>364</v>
      </c>
    </row>
    <row r="3" spans="1:4">
      <c r="A3" s="3" t="s">
        <v>527</v>
      </c>
    </row>
    <row r="4" spans="1:4">
      <c r="A4" s="4" t="s">
        <v>562</v>
      </c>
      <c r="B4" s="7" t="n">
        <v>60000000</v>
      </c>
    </row>
    <row r="5" spans="1:4">
      <c r="A5" s="4" t="s">
        <v>533</v>
      </c>
      <c r="B5" s="4" t="s">
        <v>534</v>
      </c>
    </row>
    <row r="6" spans="1:4">
      <c r="A6" s="4" t="s">
        <v>563</v>
      </c>
      <c r="C6" s="4" t="s">
        <v>564</v>
      </c>
    </row>
    <row r="7" spans="1:4">
      <c r="A7" s="4" t="s">
        <v>565</v>
      </c>
      <c r="B7" s="11" t="n">
        <v>57.14</v>
      </c>
    </row>
    <row r="8" spans="1:4">
      <c r="A8" s="4" t="s">
        <v>566</v>
      </c>
      <c r="B8" s="7" t="n">
        <v>1000</v>
      </c>
    </row>
    <row r="9" spans="1:4">
      <c r="A9" s="4" t="s">
        <v>567</v>
      </c>
      <c r="B9" s="9" t="n">
        <v>17.5</v>
      </c>
    </row>
    <row r="10" spans="1:4">
      <c r="A10" s="4" t="s">
        <v>568</v>
      </c>
      <c r="B10" s="4" t="s">
        <v>569</v>
      </c>
    </row>
    <row r="11" spans="1:4">
      <c r="A11" s="4" t="s">
        <v>570</v>
      </c>
      <c r="B11" s="4" t="s">
        <v>571</v>
      </c>
    </row>
    <row r="12" spans="1:4">
      <c r="A12" s="4" t="s">
        <v>572</v>
      </c>
      <c r="B12" s="4" t="s">
        <v>452</v>
      </c>
    </row>
    <row r="13" spans="1:4">
      <c r="A13" s="4" t="s">
        <v>573</v>
      </c>
      <c r="C13" s="7" t="n">
        <v>4800000</v>
      </c>
      <c r="D13" s="7" t="n">
        <v>2100000</v>
      </c>
    </row>
    <row r="14" spans="1:4">
      <c r="A14" s="4" t="s">
        <v>384</v>
      </c>
      <c r="C14" s="6" t="n">
        <v>2300000</v>
      </c>
      <c r="D14" s="6" t="n">
        <v>2800000</v>
      </c>
    </row>
    <row r="15" spans="1:4">
      <c r="A15" s="4" t="s">
        <v>545</v>
      </c>
      <c r="C15" s="7" t="n">
        <v>500000</v>
      </c>
      <c r="D15" s="7" t="n">
        <v>2000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s>
  <sheetData>
    <row r="1" spans="1:4">
      <c r="A1" s="1" t="s">
        <v>574</v>
      </c>
      <c r="B1" s="2" t="s">
        <v>396</v>
      </c>
      <c r="C1" s="2" t="s">
        <v>2</v>
      </c>
      <c r="D1" s="2" t="s">
        <v>32</v>
      </c>
    </row>
    <row r="2" spans="1:4">
      <c r="A2" s="3" t="s">
        <v>575</v>
      </c>
    </row>
    <row r="3" spans="1:4">
      <c r="A3" s="4" t="s">
        <v>398</v>
      </c>
      <c r="B3" s="7" t="n">
        <v>166800000</v>
      </c>
      <c r="C3" s="7" t="n">
        <v>166800000</v>
      </c>
    </row>
    <row r="4" spans="1:4">
      <c r="A4" s="4" t="s">
        <v>576</v>
      </c>
      <c r="C4" s="6" t="n">
        <v>0</v>
      </c>
    </row>
    <row r="5" spans="1:4">
      <c r="A5" s="4" t="s">
        <v>577</v>
      </c>
      <c r="C5" s="6" t="n">
        <v>1000000</v>
      </c>
    </row>
    <row r="6" spans="1:4">
      <c r="A6" s="4" t="s">
        <v>42</v>
      </c>
      <c r="C6" s="7" t="n">
        <v>12223000</v>
      </c>
      <c r="D6" s="7" t="n">
        <v>3275000</v>
      </c>
    </row>
    <row r="7" spans="1:4">
      <c r="A7" s="4" t="s">
        <v>316</v>
      </c>
    </row>
    <row r="8" spans="1:4">
      <c r="A8" s="3" t="s">
        <v>575</v>
      </c>
    </row>
    <row r="9" spans="1:4">
      <c r="A9" s="4" t="s">
        <v>578</v>
      </c>
      <c r="B9" s="7" t="n">
        <v>35370000</v>
      </c>
    </row>
    <row r="10" spans="1:4">
      <c r="A10" s="4" t="s">
        <v>579</v>
      </c>
      <c r="B10" s="6" t="n">
        <v>3448001</v>
      </c>
    </row>
    <row r="11" spans="1:4">
      <c r="A11" s="4" t="s">
        <v>580</v>
      </c>
      <c r="C11" s="4" t="s">
        <v>581</v>
      </c>
    </row>
    <row r="12" spans="1:4">
      <c r="A12" s="4" t="s">
        <v>582</v>
      </c>
      <c r="B12" s="7" t="n">
        <v>350000000</v>
      </c>
    </row>
    <row r="13" spans="1:4">
      <c r="A13" s="4" t="s">
        <v>42</v>
      </c>
      <c r="B13" s="6" t="n">
        <v>8948000</v>
      </c>
    </row>
    <row r="14" spans="1:4">
      <c r="A14" s="4" t="s">
        <v>583</v>
      </c>
      <c r="B14" s="6" t="n">
        <v>223030000</v>
      </c>
    </row>
    <row r="15" spans="1:4">
      <c r="A15" s="4" t="s">
        <v>584</v>
      </c>
      <c r="B15" s="6" t="n">
        <v>214100000</v>
      </c>
    </row>
    <row r="16" spans="1:4">
      <c r="A16" s="4" t="s">
        <v>585</v>
      </c>
    </row>
    <row r="17" spans="1:4">
      <c r="A17" s="3" t="s">
        <v>575</v>
      </c>
    </row>
    <row r="18" spans="1:4">
      <c r="A18" s="4" t="s">
        <v>586</v>
      </c>
      <c r="B18" s="7" t="n">
        <v>39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587</v>
      </c>
      <c r="B1" s="2" t="s">
        <v>588</v>
      </c>
    </row>
    <row r="2" spans="1:2">
      <c r="A2" s="3" t="s">
        <v>575</v>
      </c>
    </row>
    <row r="3" spans="1:2">
      <c r="A3" s="4" t="s">
        <v>578</v>
      </c>
      <c r="B3" s="7" t="n">
        <v>35370</v>
      </c>
    </row>
    <row r="4" spans="1:2">
      <c r="A4" s="4" t="s">
        <v>589</v>
      </c>
      <c r="B4" s="6" t="n">
        <v>20860</v>
      </c>
    </row>
    <row r="5" spans="1:2">
      <c r="A5" s="4" t="s">
        <v>590</v>
      </c>
      <c r="B5" s="6" t="n">
        <v>166800</v>
      </c>
    </row>
    <row r="6" spans="1:2">
      <c r="A6" s="4" t="s">
        <v>583</v>
      </c>
      <c r="B6" s="7" t="n">
        <v>22303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91</v>
      </c>
      <c r="B1" s="2" t="s">
        <v>2</v>
      </c>
      <c r="C1" s="2" t="s">
        <v>396</v>
      </c>
      <c r="D1" s="2" t="s">
        <v>32</v>
      </c>
    </row>
    <row r="2" spans="1:4">
      <c r="A2" s="3" t="s">
        <v>575</v>
      </c>
    </row>
    <row r="3" spans="1:4">
      <c r="A3" s="4" t="s">
        <v>42</v>
      </c>
      <c r="B3" s="7" t="n">
        <v>12223</v>
      </c>
      <c r="D3" s="7" t="n">
        <v>3275</v>
      </c>
    </row>
    <row r="4" spans="1:4">
      <c r="A4" s="4" t="s">
        <v>316</v>
      </c>
    </row>
    <row r="5" spans="1:4">
      <c r="A5" s="3" t="s">
        <v>575</v>
      </c>
    </row>
    <row r="6" spans="1:4">
      <c r="A6" s="4" t="s">
        <v>592</v>
      </c>
      <c r="C6" s="7" t="n">
        <v>282</v>
      </c>
    </row>
    <row r="7" spans="1:4">
      <c r="A7" s="4" t="s">
        <v>593</v>
      </c>
      <c r="C7" s="6" t="n">
        <v>3200</v>
      </c>
    </row>
    <row r="8" spans="1:4">
      <c r="A8" s="4" t="s">
        <v>594</v>
      </c>
      <c r="C8" s="6" t="n">
        <v>210600</v>
      </c>
    </row>
    <row r="9" spans="1:4">
      <c r="A9" s="4" t="s">
        <v>42</v>
      </c>
      <c r="C9" s="6" t="n">
        <v>8948</v>
      </c>
    </row>
    <row r="10" spans="1:4">
      <c r="A10" s="4" t="s">
        <v>595</v>
      </c>
      <c r="C10" s="7" t="n">
        <v>22303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7"/>
    <col customWidth="1" max="3" min="3" width="4"/>
  </cols>
  <sheetData>
    <row r="1" spans="1:3">
      <c r="A1" s="1" t="s">
        <v>596</v>
      </c>
      <c r="B1" s="2" t="s">
        <v>588</v>
      </c>
    </row>
    <row r="2" spans="1:3">
      <c r="A2" s="3" t="s">
        <v>575</v>
      </c>
    </row>
    <row r="3" spans="1:3">
      <c r="A3" s="4" t="s">
        <v>593</v>
      </c>
      <c r="B3" s="7" t="n">
        <v>3200</v>
      </c>
    </row>
    <row r="4" spans="1:3">
      <c r="A4" s="4" t="s">
        <v>594</v>
      </c>
      <c r="B4" s="6" t="n">
        <v>210600</v>
      </c>
    </row>
    <row r="5" spans="1:3">
      <c r="A5" s="4" t="s">
        <v>597</v>
      </c>
      <c r="B5" s="7" t="n">
        <v>213800</v>
      </c>
    </row>
    <row r="6" spans="1:3">
      <c r="A6" s="4" t="s">
        <v>598</v>
      </c>
      <c r="B6" s="4" t="s">
        <v>475</v>
      </c>
      <c r="C6" s="4" t="s">
        <v>402</v>
      </c>
    </row>
    <row r="7" spans="1:3">
      <c r="A7" t="n"/>
    </row>
    <row r="8" spans="1:3">
      <c r="A8" s="4" t="s">
        <v>402</v>
      </c>
      <c r="B8" s="4" t="s">
        <v>479</v>
      </c>
    </row>
  </sheetData>
  <mergeCells count="3">
    <mergeCell ref="B1:C1"/>
    <mergeCell ref="A7:C7"/>
    <mergeCell ref="B8:C8"/>
  </mergeCells>
  <pageMargins bottom="1" footer="0.5" header="0.5" left="0.75" right="0.75" top="1"/>
</worksheet>
</file>

<file path=xl/worksheets/sheet65.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 customWidth="1" max="9" min="9" width="14"/>
  </cols>
  <sheetData>
    <row r="1" spans="1:9">
      <c r="A1" s="1" t="s">
        <v>599</v>
      </c>
      <c r="B1" s="2" t="s">
        <v>600</v>
      </c>
      <c r="C1" s="2" t="s">
        <v>601</v>
      </c>
      <c r="D1" s="2" t="s">
        <v>602</v>
      </c>
      <c r="E1" s="2" t="s">
        <v>2</v>
      </c>
      <c r="F1" s="2" t="s">
        <v>32</v>
      </c>
      <c r="G1" s="2" t="s">
        <v>77</v>
      </c>
      <c r="H1" s="2" t="s">
        <v>32</v>
      </c>
      <c r="I1" s="2" t="s">
        <v>603</v>
      </c>
    </row>
    <row r="2" spans="1:9">
      <c r="A2" s="3" t="s">
        <v>604</v>
      </c>
    </row>
    <row r="3" spans="1:9">
      <c r="A3" s="4" t="s">
        <v>74</v>
      </c>
      <c r="E3" s="6" t="n">
        <v>85235591</v>
      </c>
      <c r="F3" s="6" t="n">
        <v>68861366</v>
      </c>
      <c r="H3" s="6" t="n">
        <v>68861366</v>
      </c>
    </row>
    <row r="4" spans="1:9">
      <c r="A4" s="4" t="s">
        <v>164</v>
      </c>
      <c r="E4" s="7" t="n">
        <v>301000</v>
      </c>
      <c r="F4" s="7" t="n">
        <v>1826000</v>
      </c>
      <c r="G4" s="7" t="n">
        <v>10326000</v>
      </c>
    </row>
    <row r="5" spans="1:9">
      <c r="A5" s="4" t="s">
        <v>120</v>
      </c>
      <c r="E5" s="6" t="n">
        <v>284047</v>
      </c>
      <c r="F5" s="6" t="n">
        <v>611606</v>
      </c>
    </row>
    <row r="6" spans="1:9">
      <c r="A6" s="4" t="s">
        <v>605</v>
      </c>
      <c r="E6" s="6" t="n">
        <v>0</v>
      </c>
    </row>
    <row r="7" spans="1:9">
      <c r="A7" s="4" t="s">
        <v>411</v>
      </c>
      <c r="E7" s="7" t="n">
        <v>-500000</v>
      </c>
      <c r="F7" s="7" t="n">
        <v>-1100000</v>
      </c>
      <c r="G7" s="7" t="n">
        <v>-10700000</v>
      </c>
    </row>
    <row r="8" spans="1:9">
      <c r="A8" s="4" t="s">
        <v>606</v>
      </c>
    </row>
    <row r="9" spans="1:9">
      <c r="A9" s="3" t="s">
        <v>604</v>
      </c>
    </row>
    <row r="10" spans="1:9">
      <c r="A10" s="4" t="s">
        <v>74</v>
      </c>
      <c r="F10" s="6" t="n">
        <v>5000000</v>
      </c>
      <c r="G10" s="6" t="n">
        <v>4900000</v>
      </c>
      <c r="H10" s="6" t="n">
        <v>5000000</v>
      </c>
    </row>
    <row r="11" spans="1:9">
      <c r="A11" s="4" t="s">
        <v>607</v>
      </c>
      <c r="F11" s="7" t="n">
        <v>45000000</v>
      </c>
      <c r="G11" s="7" t="n">
        <v>38800000</v>
      </c>
    </row>
    <row r="12" spans="1:9">
      <c r="A12" s="4" t="s">
        <v>608</v>
      </c>
      <c r="F12" s="6" t="n">
        <v>0</v>
      </c>
      <c r="H12" s="6" t="n">
        <v>0</v>
      </c>
    </row>
    <row r="13" spans="1:9">
      <c r="A13" s="4" t="s">
        <v>609</v>
      </c>
    </row>
    <row r="14" spans="1:9">
      <c r="A14" s="3" t="s">
        <v>604</v>
      </c>
    </row>
    <row r="15" spans="1:9">
      <c r="A15" s="4" t="s">
        <v>74</v>
      </c>
      <c r="C15" s="6" t="n">
        <v>9500000</v>
      </c>
    </row>
    <row r="16" spans="1:9">
      <c r="A16" s="4" t="s">
        <v>610</v>
      </c>
      <c r="C16" s="7" t="n">
        <v>9</v>
      </c>
    </row>
    <row r="17" spans="1:9">
      <c r="A17" s="4" t="s">
        <v>611</v>
      </c>
      <c r="C17" s="6" t="n">
        <v>1430000</v>
      </c>
    </row>
    <row r="18" spans="1:9">
      <c r="A18" s="4" t="s">
        <v>612</v>
      </c>
      <c r="C18" s="7" t="n">
        <v>98300000</v>
      </c>
    </row>
    <row r="19" spans="1:9">
      <c r="A19" s="4" t="s">
        <v>613</v>
      </c>
      <c r="C19" s="7" t="n">
        <v>92000000</v>
      </c>
    </row>
    <row r="20" spans="1:9">
      <c r="A20" s="4" t="s">
        <v>614</v>
      </c>
      <c r="C20" s="4" t="s">
        <v>557</v>
      </c>
    </row>
    <row r="21" spans="1:9">
      <c r="A21" s="4" t="s">
        <v>615</v>
      </c>
    </row>
    <row r="22" spans="1:9">
      <c r="A22" s="3" t="s">
        <v>604</v>
      </c>
    </row>
    <row r="23" spans="1:9">
      <c r="A23" s="4" t="s">
        <v>616</v>
      </c>
      <c r="B23" s="7" t="n">
        <v>75000000</v>
      </c>
      <c r="D23" s="7" t="n">
        <v>100000000</v>
      </c>
      <c r="I23" s="7" t="n">
        <v>40000000</v>
      </c>
    </row>
    <row r="24" spans="1:9">
      <c r="A24" s="4" t="s">
        <v>617</v>
      </c>
      <c r="B24" s="4" t="s">
        <v>552</v>
      </c>
      <c r="D24" s="4" t="s">
        <v>552</v>
      </c>
    </row>
    <row r="25" spans="1:9">
      <c r="A25" s="4" t="s">
        <v>74</v>
      </c>
      <c r="E25" s="6" t="n">
        <v>0</v>
      </c>
    </row>
    <row r="26" spans="1:9">
      <c r="A26" s="4" t="s">
        <v>618</v>
      </c>
      <c r="E26" s="7" t="n">
        <v>75000000</v>
      </c>
    </row>
    <row r="27" spans="1:9">
      <c r="A27" s="4" t="s">
        <v>619</v>
      </c>
    </row>
    <row r="28" spans="1:9">
      <c r="A28" s="3" t="s">
        <v>604</v>
      </c>
    </row>
    <row r="29" spans="1:9">
      <c r="A29" s="4" t="s">
        <v>74</v>
      </c>
      <c r="F29" s="6" t="n">
        <v>12569914</v>
      </c>
      <c r="H29" s="6" t="n">
        <v>12569914</v>
      </c>
    </row>
    <row r="30" spans="1:9">
      <c r="A30" s="4" t="s">
        <v>610</v>
      </c>
      <c r="F30" s="9" t="n">
        <v>7.96</v>
      </c>
      <c r="H30" s="9" t="n">
        <v>7.96</v>
      </c>
    </row>
    <row r="31" spans="1:9">
      <c r="A31" s="4" t="s">
        <v>607</v>
      </c>
      <c r="H31" s="7" t="n">
        <v>97000000</v>
      </c>
    </row>
    <row r="32" spans="1:9">
      <c r="A32" s="4" t="s">
        <v>620</v>
      </c>
    </row>
    <row r="33" spans="1:9">
      <c r="A33" s="3" t="s">
        <v>604</v>
      </c>
    </row>
    <row r="34" spans="1:9">
      <c r="A34" s="4" t="s">
        <v>610</v>
      </c>
      <c r="F34" s="9" t="n">
        <v>9.289999999999999</v>
      </c>
      <c r="G34" s="9" t="n">
        <v>8.09</v>
      </c>
      <c r="H34" s="9" t="n">
        <v>9.289999999999999</v>
      </c>
    </row>
    <row r="35" spans="1:9">
      <c r="A35" s="4" t="s">
        <v>621</v>
      </c>
    </row>
    <row r="36" spans="1:9">
      <c r="A36" s="3" t="s">
        <v>604</v>
      </c>
    </row>
    <row r="37" spans="1:9">
      <c r="A37" s="4" t="s">
        <v>622</v>
      </c>
      <c r="E37" s="12" t="n">
        <v>0.001</v>
      </c>
    </row>
    <row r="38" spans="1:9">
      <c r="A38" s="4" t="s">
        <v>623</v>
      </c>
      <c r="E38" s="7" t="n">
        <v>15</v>
      </c>
    </row>
    <row r="39" spans="1:9">
      <c r="A39" s="4" t="s">
        <v>624</v>
      </c>
      <c r="E39" s="4" t="s">
        <v>625</v>
      </c>
    </row>
    <row r="40" spans="1:9">
      <c r="A40" s="4" t="s">
        <v>626</v>
      </c>
      <c r="E40" s="13" t="n">
        <v>0.007352</v>
      </c>
    </row>
    <row r="41" spans="1:9">
      <c r="A41" s="4" t="s">
        <v>627</v>
      </c>
      <c r="E41" s="13" t="n">
        <v>0.007352</v>
      </c>
    </row>
    <row r="42" spans="1:9">
      <c r="A42" s="4" t="s">
        <v>628</v>
      </c>
      <c r="E42" s="4" t="s">
        <v>62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6"/>
    <col customWidth="1" max="5" min="5" width="25"/>
  </cols>
  <sheetData>
    <row r="1" spans="1:5">
      <c r="A1" s="1" t="s">
        <v>630</v>
      </c>
      <c r="B1" s="2" t="s">
        <v>631</v>
      </c>
      <c r="C1" s="2" t="s">
        <v>632</v>
      </c>
      <c r="D1" s="2" t="s">
        <v>2</v>
      </c>
      <c r="E1" s="2" t="s">
        <v>32</v>
      </c>
    </row>
    <row r="2" spans="1:5">
      <c r="A2" s="3" t="s">
        <v>633</v>
      </c>
    </row>
    <row r="3" spans="1:5">
      <c r="A3" s="4" t="s">
        <v>634</v>
      </c>
      <c r="D3" s="10" t="n">
        <v>2.2</v>
      </c>
    </row>
    <row r="4" spans="1:5">
      <c r="A4" s="4" t="s">
        <v>635</v>
      </c>
      <c r="D4" s="14" t="n">
        <v>2.1</v>
      </c>
    </row>
    <row r="5" spans="1:5">
      <c r="A5" s="4" t="s">
        <v>636</v>
      </c>
      <c r="D5" s="10" t="n">
        <v>20.2</v>
      </c>
    </row>
    <row r="6" spans="1:5">
      <c r="A6" s="4" t="s">
        <v>637</v>
      </c>
      <c r="D6" s="4" t="s">
        <v>638</v>
      </c>
    </row>
    <row r="7" spans="1:5">
      <c r="A7" s="4" t="s">
        <v>639</v>
      </c>
      <c r="D7" s="10" t="n">
        <v>0.1</v>
      </c>
    </row>
    <row r="8" spans="1:5">
      <c r="A8" s="4" t="s">
        <v>640</v>
      </c>
    </row>
    <row r="9" spans="1:5">
      <c r="A9" s="3" t="s">
        <v>641</v>
      </c>
    </row>
    <row r="10" spans="1:5">
      <c r="A10" s="4" t="s">
        <v>642</v>
      </c>
      <c r="D10" s="6" t="n">
        <v>1000000</v>
      </c>
    </row>
    <row r="11" spans="1:5">
      <c r="A11" s="4" t="s">
        <v>643</v>
      </c>
      <c r="D11" s="6" t="n">
        <v>141218</v>
      </c>
      <c r="E11" s="6" t="n">
        <v>21280</v>
      </c>
    </row>
    <row r="12" spans="1:5">
      <c r="A12" s="4" t="s">
        <v>644</v>
      </c>
      <c r="D12" s="6" t="n">
        <v>837502</v>
      </c>
    </row>
    <row r="13" spans="1:5">
      <c r="A13" s="4" t="s">
        <v>645</v>
      </c>
    </row>
    <row r="14" spans="1:5">
      <c r="A14" s="3" t="s">
        <v>633</v>
      </c>
    </row>
    <row r="15" spans="1:5">
      <c r="A15" s="4" t="s">
        <v>646</v>
      </c>
      <c r="D15" s="6" t="n">
        <v>448777</v>
      </c>
    </row>
    <row r="16" spans="1:5">
      <c r="A16" s="4" t="s">
        <v>647</v>
      </c>
      <c r="D16" s="6" t="n">
        <v>509967</v>
      </c>
    </row>
    <row r="17" spans="1:5">
      <c r="A17" s="4" t="s">
        <v>648</v>
      </c>
      <c r="D17" s="6" t="n">
        <v>51146</v>
      </c>
    </row>
    <row r="18" spans="1:5">
      <c r="A18" s="4" t="s">
        <v>649</v>
      </c>
      <c r="D18" s="6" t="n">
        <v>10044</v>
      </c>
    </row>
    <row r="19" spans="1:5">
      <c r="A19" s="4" t="s">
        <v>650</v>
      </c>
      <c r="D19" s="6" t="n">
        <v>2019</v>
      </c>
    </row>
    <row r="20" spans="1:5">
      <c r="A20" s="4" t="s">
        <v>645</v>
      </c>
    </row>
    <row r="21" spans="1:5">
      <c r="A21" s="3" t="s">
        <v>633</v>
      </c>
    </row>
    <row r="22" spans="1:5">
      <c r="A22" s="4" t="s">
        <v>637</v>
      </c>
      <c r="D22" s="4" t="s">
        <v>651</v>
      </c>
    </row>
    <row r="23" spans="1:5">
      <c r="A23" s="4" t="s">
        <v>652</v>
      </c>
      <c r="D23" s="10" t="n">
        <v>3.6</v>
      </c>
    </row>
    <row r="24" spans="1:5">
      <c r="A24" s="4" t="s">
        <v>653</v>
      </c>
    </row>
    <row r="25" spans="1:5">
      <c r="A25" s="3" t="s">
        <v>633</v>
      </c>
    </row>
    <row r="26" spans="1:5">
      <c r="A26" s="4" t="s">
        <v>654</v>
      </c>
      <c r="D26" s="6" t="n">
        <v>8142976</v>
      </c>
      <c r="E26" s="6" t="n">
        <v>8390147</v>
      </c>
    </row>
    <row r="27" spans="1:5">
      <c r="A27" s="4" t="s">
        <v>655</v>
      </c>
      <c r="D27" s="4" t="s">
        <v>656</v>
      </c>
      <c r="E27" s="4" t="s">
        <v>657</v>
      </c>
    </row>
    <row r="28" spans="1:5">
      <c r="A28" s="4" t="s">
        <v>634</v>
      </c>
      <c r="D28" s="10" t="n">
        <v>2.1</v>
      </c>
      <c r="E28" s="10" t="n">
        <v>33.7</v>
      </c>
    </row>
    <row r="29" spans="1:5">
      <c r="A29" s="4" t="s">
        <v>658</v>
      </c>
      <c r="D29" s="9" t="n">
        <v>8.369999999999999</v>
      </c>
      <c r="E29" s="9" t="n">
        <v>7.57</v>
      </c>
    </row>
    <row r="30" spans="1:5">
      <c r="A30" s="4" t="s">
        <v>659</v>
      </c>
    </row>
    <row r="31" spans="1:5">
      <c r="A31" s="3" t="s">
        <v>660</v>
      </c>
    </row>
    <row r="32" spans="1:5">
      <c r="A32" s="4" t="s">
        <v>661</v>
      </c>
      <c r="D32" s="6" t="n">
        <v>3906512</v>
      </c>
    </row>
    <row r="33" spans="1:5">
      <c r="A33" s="4" t="s">
        <v>662</v>
      </c>
      <c r="D33" s="10" t="n">
        <v>6.6</v>
      </c>
    </row>
    <row r="34" spans="1:5">
      <c r="A34" s="3" t="s">
        <v>633</v>
      </c>
    </row>
    <row r="35" spans="1:5">
      <c r="A35" s="4" t="s">
        <v>663</v>
      </c>
      <c r="D35" s="10" t="n">
        <v>1.4</v>
      </c>
      <c r="E35" s="10" t="n">
        <v>1.3</v>
      </c>
    </row>
    <row r="36" spans="1:5">
      <c r="A36" s="4" t="s">
        <v>664</v>
      </c>
    </row>
    <row r="37" spans="1:5">
      <c r="A37" s="3" t="s">
        <v>660</v>
      </c>
    </row>
    <row r="38" spans="1:5">
      <c r="A38" s="4" t="s">
        <v>665</v>
      </c>
      <c r="C38" s="6" t="n">
        <v>2400000</v>
      </c>
    </row>
    <row r="39" spans="1:5">
      <c r="A39" s="4" t="s">
        <v>666</v>
      </c>
    </row>
    <row r="40" spans="1:5">
      <c r="A40" s="3" t="s">
        <v>660</v>
      </c>
    </row>
    <row r="41" spans="1:5">
      <c r="A41" s="4" t="s">
        <v>667</v>
      </c>
      <c r="B41" s="6" t="n">
        <v>3456620</v>
      </c>
    </row>
    <row r="42" spans="1:5">
      <c r="A42" s="4" t="s">
        <v>661</v>
      </c>
      <c r="B42" s="6" t="n">
        <v>15400000</v>
      </c>
    </row>
    <row r="43" spans="1:5">
      <c r="A43" s="4" t="s">
        <v>668</v>
      </c>
    </row>
    <row r="44" spans="1:5">
      <c r="A44" s="3" t="s">
        <v>660</v>
      </c>
    </row>
    <row r="45" spans="1:5">
      <c r="A45" s="4" t="s">
        <v>667</v>
      </c>
      <c r="D45" s="6" t="n">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9</v>
      </c>
      <c r="B1" s="2" t="s">
        <v>1</v>
      </c>
    </row>
    <row r="2" spans="1:4">
      <c r="B2" s="2" t="s">
        <v>2</v>
      </c>
      <c r="C2" s="2" t="s">
        <v>32</v>
      </c>
      <c r="D2" s="2" t="s">
        <v>77</v>
      </c>
    </row>
    <row r="3" spans="1:4">
      <c r="A3" s="3" t="s">
        <v>660</v>
      </c>
    </row>
    <row r="4" spans="1:4">
      <c r="A4" s="4" t="s">
        <v>670</v>
      </c>
      <c r="B4" s="7" t="n">
        <v>12823</v>
      </c>
      <c r="C4" s="7" t="n">
        <v>12046</v>
      </c>
      <c r="D4" s="7" t="n">
        <v>7030</v>
      </c>
    </row>
    <row r="5" spans="1:4">
      <c r="A5" s="4" t="s">
        <v>671</v>
      </c>
    </row>
    <row r="6" spans="1:4">
      <c r="A6" s="3" t="s">
        <v>660</v>
      </c>
    </row>
    <row r="7" spans="1:4">
      <c r="A7" s="4" t="s">
        <v>670</v>
      </c>
      <c r="B7" s="6" t="n">
        <v>186</v>
      </c>
      <c r="C7" s="6" t="n">
        <v>191</v>
      </c>
    </row>
    <row r="8" spans="1:4">
      <c r="A8" s="4" t="s">
        <v>463</v>
      </c>
    </row>
    <row r="9" spans="1:4">
      <c r="A9" s="3" t="s">
        <v>660</v>
      </c>
    </row>
    <row r="10" spans="1:4">
      <c r="A10" s="4" t="s">
        <v>670</v>
      </c>
      <c r="B10" s="6" t="n">
        <v>2526</v>
      </c>
      <c r="C10" s="6" t="n">
        <v>2220</v>
      </c>
      <c r="D10" s="6" t="n">
        <v>1550</v>
      </c>
    </row>
    <row r="11" spans="1:4">
      <c r="A11" s="4" t="s">
        <v>672</v>
      </c>
    </row>
    <row r="12" spans="1:4">
      <c r="A12" s="3" t="s">
        <v>660</v>
      </c>
    </row>
    <row r="13" spans="1:4">
      <c r="A13" s="4" t="s">
        <v>670</v>
      </c>
      <c r="B13" s="7" t="n">
        <v>10111</v>
      </c>
      <c r="C13" s="7" t="n">
        <v>9635</v>
      </c>
      <c r="D13" s="7" t="n">
        <v>548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47"/>
    <col customWidth="1" max="3" min="3" width="16"/>
    <col customWidth="1" max="4" min="4" width="14"/>
    <col customWidth="1" max="5" min="5" width="14"/>
  </cols>
  <sheetData>
    <row r="1" spans="1:5">
      <c r="A1" s="1" t="s">
        <v>673</v>
      </c>
      <c r="C1" s="2" t="s">
        <v>1</v>
      </c>
    </row>
    <row r="2" spans="1:5">
      <c r="C2" s="2" t="s">
        <v>2</v>
      </c>
      <c r="D2" s="2" t="s">
        <v>32</v>
      </c>
      <c r="E2" s="2" t="s">
        <v>77</v>
      </c>
    </row>
    <row r="3" spans="1:5">
      <c r="A3" s="3" t="s">
        <v>674</v>
      </c>
    </row>
    <row r="4" spans="1:5">
      <c r="A4" s="4" t="s">
        <v>675</v>
      </c>
      <c r="B4" s="4" t="s">
        <v>402</v>
      </c>
      <c r="C4" s="4" t="s">
        <v>676</v>
      </c>
      <c r="D4" s="4" t="s">
        <v>677</v>
      </c>
      <c r="E4" s="4" t="s">
        <v>678</v>
      </c>
    </row>
    <row r="5" spans="1:5">
      <c r="A5" s="4" t="s">
        <v>679</v>
      </c>
      <c r="B5" s="4" t="s">
        <v>402</v>
      </c>
      <c r="C5" s="4" t="s">
        <v>680</v>
      </c>
      <c r="D5" s="4" t="s">
        <v>681</v>
      </c>
      <c r="E5" s="4" t="s">
        <v>682</v>
      </c>
    </row>
    <row r="6" spans="1:5">
      <c r="A6" s="4" t="s">
        <v>683</v>
      </c>
      <c r="B6" s="4" t="s">
        <v>402</v>
      </c>
      <c r="C6" s="4" t="s">
        <v>353</v>
      </c>
      <c r="D6" s="4" t="s">
        <v>353</v>
      </c>
      <c r="E6" s="4" t="s">
        <v>433</v>
      </c>
    </row>
    <row r="7" spans="1:5">
      <c r="A7" s="4" t="s">
        <v>684</v>
      </c>
      <c r="B7" s="4" t="s">
        <v>402</v>
      </c>
      <c r="C7" s="4" t="s">
        <v>685</v>
      </c>
      <c r="D7" s="4" t="s">
        <v>685</v>
      </c>
      <c r="E7" s="4" t="s">
        <v>686</v>
      </c>
    </row>
    <row r="8" spans="1:5">
      <c r="A8" s="4" t="s">
        <v>687</v>
      </c>
      <c r="B8" s="4" t="s">
        <v>402</v>
      </c>
      <c r="C8" s="4" t="s">
        <v>688</v>
      </c>
      <c r="D8" s="4" t="s">
        <v>689</v>
      </c>
      <c r="E8" s="4" t="s">
        <v>452</v>
      </c>
    </row>
    <row r="9" spans="1:5">
      <c r="A9" t="n"/>
    </row>
    <row r="10" spans="1:5">
      <c r="A10" s="4" t="s">
        <v>402</v>
      </c>
      <c r="B10" s="4" t="s">
        <v>690</v>
      </c>
    </row>
  </sheetData>
  <mergeCells count="4">
    <mergeCell ref="A1:B2"/>
    <mergeCell ref="C1:E1"/>
    <mergeCell ref="A9:D9"/>
    <mergeCell ref="B10:D10"/>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r="A1" s="1" t="s">
        <v>691</v>
      </c>
      <c r="B1" s="2" t="s">
        <v>1</v>
      </c>
    </row>
    <row r="2" spans="1:2">
      <c r="B2" s="2" t="s">
        <v>2</v>
      </c>
    </row>
    <row r="3" spans="1:2">
      <c r="A3" s="3" t="s">
        <v>674</v>
      </c>
    </row>
    <row r="4" spans="1:2">
      <c r="A4" s="4" t="s">
        <v>692</v>
      </c>
      <c r="B4" s="4" t="s">
        <v>6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4</v>
      </c>
      <c r="B1" s="2" t="s">
        <v>1</v>
      </c>
    </row>
    <row r="2" spans="1:4">
      <c r="B2" s="2" t="s">
        <v>2</v>
      </c>
      <c r="C2" s="2" t="s">
        <v>32</v>
      </c>
      <c r="D2" s="2" t="s">
        <v>77</v>
      </c>
    </row>
    <row r="3" spans="1:4">
      <c r="A3" s="3" t="s">
        <v>695</v>
      </c>
    </row>
    <row r="4" spans="1:4">
      <c r="A4" s="4" t="s">
        <v>696</v>
      </c>
      <c r="D4" s="6" t="n">
        <v>0</v>
      </c>
    </row>
    <row r="5" spans="1:4">
      <c r="A5" s="4" t="s">
        <v>697</v>
      </c>
    </row>
    <row r="6" spans="1:4">
      <c r="A6" s="3" t="s">
        <v>695</v>
      </c>
    </row>
    <row r="7" spans="1:4">
      <c r="A7" s="4" t="s">
        <v>698</v>
      </c>
      <c r="B7" s="6" t="n">
        <v>8857961</v>
      </c>
      <c r="C7" s="6" t="n">
        <v>8217674</v>
      </c>
    </row>
    <row r="8" spans="1:4">
      <c r="A8" s="4" t="s">
        <v>699</v>
      </c>
      <c r="B8" s="6" t="n">
        <v>2453009</v>
      </c>
      <c r="C8" s="6" t="n">
        <v>3356946</v>
      </c>
    </row>
    <row r="9" spans="1:4">
      <c r="A9" s="4" t="s">
        <v>696</v>
      </c>
      <c r="B9" s="6" t="n">
        <v>-1542603</v>
      </c>
      <c r="C9" s="6" t="n">
        <v>-1643464</v>
      </c>
    </row>
    <row r="10" spans="1:4">
      <c r="A10" s="4" t="s">
        <v>700</v>
      </c>
      <c r="B10" s="6" t="n">
        <v>-977893</v>
      </c>
      <c r="C10" s="6" t="n">
        <v>-1073195</v>
      </c>
    </row>
    <row r="11" spans="1:4">
      <c r="A11" s="4" t="s">
        <v>701</v>
      </c>
      <c r="B11" s="6" t="n">
        <v>8790474</v>
      </c>
      <c r="C11" s="6" t="n">
        <v>8857961</v>
      </c>
      <c r="D11" s="6" t="n">
        <v>8217674</v>
      </c>
    </row>
    <row r="12" spans="1:4">
      <c r="A12" s="3" t="s">
        <v>702</v>
      </c>
    </row>
    <row r="13" spans="1:4">
      <c r="A13" s="4" t="s">
        <v>703</v>
      </c>
      <c r="B13" s="9" t="n">
        <v>7.71</v>
      </c>
      <c r="C13" s="9" t="n">
        <v>6.05</v>
      </c>
    </row>
    <row r="14" spans="1:4">
      <c r="A14" s="4" t="s">
        <v>704</v>
      </c>
      <c r="B14" s="11" t="n">
        <v>9.800000000000001</v>
      </c>
      <c r="C14" s="11" t="n">
        <v>12.03</v>
      </c>
    </row>
    <row r="15" spans="1:4">
      <c r="A15" s="4" t="s">
        <v>705</v>
      </c>
      <c r="B15" s="11" t="n">
        <v>4.28</v>
      </c>
      <c r="C15" s="6" t="n">
        <v>4</v>
      </c>
    </row>
    <row r="16" spans="1:4">
      <c r="A16" s="4" t="s">
        <v>706</v>
      </c>
      <c r="B16" s="11" t="n">
        <v>11.33</v>
      </c>
      <c r="C16" s="11" t="n">
        <v>14.22</v>
      </c>
    </row>
    <row r="17" spans="1:4">
      <c r="A17" s="4" t="s">
        <v>707</v>
      </c>
      <c r="B17" s="9" t="n">
        <v>8.49</v>
      </c>
      <c r="C17" s="9" t="n">
        <v>7.71</v>
      </c>
      <c r="D17" s="9" t="n">
        <v>6.0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89"/>
  <sheetViews>
    <sheetView workbookViewId="0">
      <selection activeCell="A1" sqref="A1"/>
    </sheetView>
  </sheetViews>
  <sheetFormatPr baseColWidth="10" defaultRowHeight="15"/>
  <cols>
    <col customWidth="1" max="1" min="1" width="80"/>
    <col customWidth="1" max="2" min="2" width="30"/>
  </cols>
  <sheetData>
    <row r="1" spans="1:2">
      <c r="A1" s="1" t="s">
        <v>708</v>
      </c>
      <c r="B1" s="2" t="s">
        <v>1</v>
      </c>
    </row>
    <row r="2" spans="1:2">
      <c r="B2" s="2" t="s">
        <v>709</v>
      </c>
    </row>
    <row r="3" spans="1:2">
      <c r="A3" s="3" t="s">
        <v>710</v>
      </c>
    </row>
    <row r="4" spans="1:2">
      <c r="A4" s="4" t="s">
        <v>711</v>
      </c>
      <c r="B4" s="6" t="n">
        <v>8790474</v>
      </c>
    </row>
    <row r="5" spans="1:2">
      <c r="A5" s="4" t="s">
        <v>712</v>
      </c>
      <c r="B5" s="4" t="s">
        <v>713</v>
      </c>
    </row>
    <row r="6" spans="1:2">
      <c r="A6" s="4" t="s">
        <v>714</v>
      </c>
      <c r="B6" s="9" t="n">
        <v>8.49</v>
      </c>
    </row>
    <row r="7" spans="1:2">
      <c r="A7" s="4" t="s">
        <v>715</v>
      </c>
      <c r="B7" s="6" t="n">
        <v>5361600</v>
      </c>
    </row>
    <row r="8" spans="1:2">
      <c r="A8" s="4" t="s">
        <v>716</v>
      </c>
      <c r="B8" s="4" t="s">
        <v>717</v>
      </c>
    </row>
    <row r="9" spans="1:2">
      <c r="A9" s="4" t="s">
        <v>718</v>
      </c>
      <c r="B9" s="9" t="n">
        <v>7.54</v>
      </c>
    </row>
    <row r="10" spans="1:2">
      <c r="A10" s="4" t="s">
        <v>719</v>
      </c>
    </row>
    <row r="11" spans="1:2">
      <c r="A11" s="3" t="s">
        <v>710</v>
      </c>
    </row>
    <row r="12" spans="1:2">
      <c r="A12" s="4" t="s">
        <v>720</v>
      </c>
      <c r="B12" s="6" t="n">
        <v>0</v>
      </c>
    </row>
    <row r="13" spans="1:2">
      <c r="A13" s="4" t="s">
        <v>721</v>
      </c>
      <c r="B13" s="7" t="n">
        <v>3</v>
      </c>
    </row>
    <row r="14" spans="1:2">
      <c r="A14" s="4" t="s">
        <v>711</v>
      </c>
      <c r="B14" s="6" t="n">
        <v>319755</v>
      </c>
    </row>
    <row r="15" spans="1:2">
      <c r="A15" s="4" t="s">
        <v>712</v>
      </c>
      <c r="B15" s="4" t="s">
        <v>722</v>
      </c>
    </row>
    <row r="16" spans="1:2">
      <c r="A16" s="4" t="s">
        <v>714</v>
      </c>
      <c r="B16" s="9" t="n">
        <v>2.67</v>
      </c>
    </row>
    <row r="17" spans="1:2">
      <c r="A17" s="4" t="s">
        <v>715</v>
      </c>
      <c r="B17" s="6" t="n">
        <v>319755</v>
      </c>
    </row>
    <row r="18" spans="1:2">
      <c r="A18" s="4" t="s">
        <v>716</v>
      </c>
      <c r="B18" s="4" t="s">
        <v>722</v>
      </c>
    </row>
    <row r="19" spans="1:2">
      <c r="A19" s="4" t="s">
        <v>718</v>
      </c>
      <c r="B19" s="9" t="n">
        <v>2.67</v>
      </c>
    </row>
    <row r="20" spans="1:2">
      <c r="A20" s="4" t="s">
        <v>723</v>
      </c>
    </row>
    <row r="21" spans="1:2">
      <c r="A21" s="3" t="s">
        <v>710</v>
      </c>
    </row>
    <row r="22" spans="1:2">
      <c r="A22" s="4" t="s">
        <v>720</v>
      </c>
      <c r="B22" s="11" t="n">
        <v>3.01</v>
      </c>
    </row>
    <row r="23" spans="1:2">
      <c r="A23" s="4" t="s">
        <v>721</v>
      </c>
      <c r="B23" s="7" t="n">
        <v>5</v>
      </c>
    </row>
    <row r="24" spans="1:2">
      <c r="A24" s="4" t="s">
        <v>711</v>
      </c>
      <c r="B24" s="6" t="n">
        <v>1021578</v>
      </c>
    </row>
    <row r="25" spans="1:2">
      <c r="A25" s="4" t="s">
        <v>712</v>
      </c>
      <c r="B25" s="4" t="s">
        <v>724</v>
      </c>
    </row>
    <row r="26" spans="1:2">
      <c r="A26" s="4" t="s">
        <v>714</v>
      </c>
      <c r="B26" s="9" t="n">
        <v>4.05</v>
      </c>
    </row>
    <row r="27" spans="1:2">
      <c r="A27" s="4" t="s">
        <v>715</v>
      </c>
      <c r="B27" s="6" t="n">
        <v>819757</v>
      </c>
    </row>
    <row r="28" spans="1:2">
      <c r="A28" s="4" t="s">
        <v>716</v>
      </c>
      <c r="B28" s="4" t="s">
        <v>725</v>
      </c>
    </row>
    <row r="29" spans="1:2">
      <c r="A29" s="4" t="s">
        <v>718</v>
      </c>
      <c r="B29" s="9" t="n">
        <v>3.89</v>
      </c>
    </row>
    <row r="30" spans="1:2">
      <c r="A30" s="4" t="s">
        <v>726</v>
      </c>
    </row>
    <row r="31" spans="1:2">
      <c r="A31" s="3" t="s">
        <v>710</v>
      </c>
    </row>
    <row r="32" spans="1:2">
      <c r="A32" s="4" t="s">
        <v>720</v>
      </c>
      <c r="B32" s="11" t="n">
        <v>5.01</v>
      </c>
    </row>
    <row r="33" spans="1:2">
      <c r="A33" s="4" t="s">
        <v>721</v>
      </c>
      <c r="B33" s="7" t="n">
        <v>6</v>
      </c>
    </row>
    <row r="34" spans="1:2">
      <c r="A34" s="4" t="s">
        <v>711</v>
      </c>
      <c r="B34" s="6" t="n">
        <v>2384438</v>
      </c>
    </row>
    <row r="35" spans="1:2">
      <c r="A35" s="4" t="s">
        <v>712</v>
      </c>
      <c r="B35" s="4" t="s">
        <v>727</v>
      </c>
    </row>
    <row r="36" spans="1:2">
      <c r="A36" s="4" t="s">
        <v>714</v>
      </c>
      <c r="B36" s="9" t="n">
        <v>5.27</v>
      </c>
    </row>
    <row r="37" spans="1:2">
      <c r="A37" s="4" t="s">
        <v>715</v>
      </c>
      <c r="B37" s="6" t="n">
        <v>2164305</v>
      </c>
    </row>
    <row r="38" spans="1:2">
      <c r="A38" s="4" t="s">
        <v>716</v>
      </c>
      <c r="B38" s="4" t="s">
        <v>728</v>
      </c>
    </row>
    <row r="39" spans="1:2">
      <c r="A39" s="4" t="s">
        <v>718</v>
      </c>
      <c r="B39" s="9" t="n">
        <v>5.26</v>
      </c>
    </row>
    <row r="40" spans="1:2">
      <c r="A40" s="4" t="s">
        <v>729</v>
      </c>
    </row>
    <row r="41" spans="1:2">
      <c r="A41" s="3" t="s">
        <v>710</v>
      </c>
    </row>
    <row r="42" spans="1:2">
      <c r="A42" s="4" t="s">
        <v>720</v>
      </c>
      <c r="B42" s="11" t="n">
        <v>6.01</v>
      </c>
    </row>
    <row r="43" spans="1:2">
      <c r="A43" s="4" t="s">
        <v>721</v>
      </c>
      <c r="B43" s="7" t="n">
        <v>9</v>
      </c>
    </row>
    <row r="44" spans="1:2">
      <c r="A44" s="4" t="s">
        <v>711</v>
      </c>
      <c r="B44" s="6" t="n">
        <v>1146802</v>
      </c>
    </row>
    <row r="45" spans="1:2">
      <c r="A45" s="4" t="s">
        <v>712</v>
      </c>
      <c r="B45" s="4" t="s">
        <v>730</v>
      </c>
    </row>
    <row r="46" spans="1:2">
      <c r="A46" s="4" t="s">
        <v>714</v>
      </c>
      <c r="B46" s="9" t="n">
        <v>7.62</v>
      </c>
    </row>
    <row r="47" spans="1:2">
      <c r="A47" s="4" t="s">
        <v>715</v>
      </c>
      <c r="B47" s="6" t="n">
        <v>546617</v>
      </c>
    </row>
    <row r="48" spans="1:2">
      <c r="A48" s="4" t="s">
        <v>716</v>
      </c>
      <c r="B48" s="4" t="s">
        <v>713</v>
      </c>
    </row>
    <row r="49" spans="1:2">
      <c r="A49" s="4" t="s">
        <v>718</v>
      </c>
      <c r="B49" s="9" t="n">
        <v>7.45</v>
      </c>
    </row>
    <row r="50" spans="1:2">
      <c r="A50" s="4" t="s">
        <v>731</v>
      </c>
    </row>
    <row r="51" spans="1:2">
      <c r="A51" s="3" t="s">
        <v>710</v>
      </c>
    </row>
    <row r="52" spans="1:2">
      <c r="A52" s="4" t="s">
        <v>720</v>
      </c>
      <c r="B52" s="11" t="n">
        <v>9.01</v>
      </c>
    </row>
    <row r="53" spans="1:2">
      <c r="A53" s="4" t="s">
        <v>721</v>
      </c>
      <c r="B53" s="7" t="n">
        <v>10</v>
      </c>
    </row>
    <row r="54" spans="1:2">
      <c r="A54" s="4" t="s">
        <v>711</v>
      </c>
      <c r="B54" s="6" t="n">
        <v>1690699</v>
      </c>
    </row>
    <row r="55" spans="1:2">
      <c r="A55" s="4" t="s">
        <v>712</v>
      </c>
      <c r="B55" s="4" t="s">
        <v>732</v>
      </c>
    </row>
    <row r="56" spans="1:2">
      <c r="A56" s="4" t="s">
        <v>714</v>
      </c>
      <c r="B56" s="9" t="n">
        <v>9.74</v>
      </c>
    </row>
    <row r="57" spans="1:2">
      <c r="A57" s="4" t="s">
        <v>715</v>
      </c>
      <c r="B57" s="6" t="n">
        <v>446466</v>
      </c>
    </row>
    <row r="58" spans="1:2">
      <c r="A58" s="4" t="s">
        <v>716</v>
      </c>
      <c r="B58" s="4" t="s">
        <v>733</v>
      </c>
    </row>
    <row r="59" spans="1:2">
      <c r="A59" s="4" t="s">
        <v>718</v>
      </c>
      <c r="B59" s="9" t="n">
        <v>9.710000000000001</v>
      </c>
    </row>
    <row r="60" spans="1:2">
      <c r="A60" s="4" t="s">
        <v>734</v>
      </c>
    </row>
    <row r="61" spans="1:2">
      <c r="A61" s="3" t="s">
        <v>710</v>
      </c>
    </row>
    <row r="62" spans="1:2">
      <c r="A62" s="4" t="s">
        <v>720</v>
      </c>
      <c r="B62" s="11" t="n">
        <v>10.01</v>
      </c>
    </row>
    <row r="63" spans="1:2">
      <c r="A63" s="4" t="s">
        <v>721</v>
      </c>
      <c r="B63" s="7" t="n">
        <v>14</v>
      </c>
    </row>
    <row r="64" spans="1:2">
      <c r="A64" s="4" t="s">
        <v>711</v>
      </c>
      <c r="B64" s="6" t="n">
        <v>969870</v>
      </c>
    </row>
    <row r="65" spans="1:2">
      <c r="A65" s="4" t="s">
        <v>712</v>
      </c>
      <c r="B65" s="4" t="s">
        <v>735</v>
      </c>
    </row>
    <row r="66" spans="1:2">
      <c r="A66" s="4" t="s">
        <v>714</v>
      </c>
      <c r="B66" s="9" t="n">
        <v>11.86</v>
      </c>
    </row>
    <row r="67" spans="1:2">
      <c r="A67" s="4" t="s">
        <v>715</v>
      </c>
      <c r="B67" s="6" t="n">
        <v>292277</v>
      </c>
    </row>
    <row r="68" spans="1:2">
      <c r="A68" s="4" t="s">
        <v>716</v>
      </c>
      <c r="B68" s="4" t="s">
        <v>736</v>
      </c>
    </row>
    <row r="69" spans="1:2">
      <c r="A69" s="4" t="s">
        <v>718</v>
      </c>
      <c r="B69" s="9" t="n">
        <v>11.93</v>
      </c>
    </row>
    <row r="70" spans="1:2">
      <c r="A70" s="4" t="s">
        <v>737</v>
      </c>
    </row>
    <row r="71" spans="1:2">
      <c r="A71" s="3" t="s">
        <v>710</v>
      </c>
    </row>
    <row r="72" spans="1:2">
      <c r="A72" s="4" t="s">
        <v>720</v>
      </c>
      <c r="B72" s="11" t="n">
        <v>14.01</v>
      </c>
    </row>
    <row r="73" spans="1:2">
      <c r="A73" s="4" t="s">
        <v>721</v>
      </c>
      <c r="B73" s="7" t="n">
        <v>18</v>
      </c>
    </row>
    <row r="74" spans="1:2">
      <c r="A74" s="4" t="s">
        <v>711</v>
      </c>
      <c r="B74" s="6" t="n">
        <v>1239639</v>
      </c>
    </row>
    <row r="75" spans="1:2">
      <c r="A75" s="4" t="s">
        <v>712</v>
      </c>
      <c r="B75" s="4" t="s">
        <v>738</v>
      </c>
    </row>
    <row r="76" spans="1:2">
      <c r="A76" s="4" t="s">
        <v>714</v>
      </c>
      <c r="B76" s="9" t="n">
        <v>14.92</v>
      </c>
    </row>
    <row r="77" spans="1:2">
      <c r="A77" s="4" t="s">
        <v>715</v>
      </c>
      <c r="B77" s="6" t="n">
        <v>754730</v>
      </c>
    </row>
    <row r="78" spans="1:2">
      <c r="A78" s="4" t="s">
        <v>716</v>
      </c>
      <c r="B78" s="4" t="s">
        <v>739</v>
      </c>
    </row>
    <row r="79" spans="1:2">
      <c r="A79" s="4" t="s">
        <v>718</v>
      </c>
      <c r="B79" s="9" t="n">
        <v>14.88</v>
      </c>
    </row>
    <row r="80" spans="1:2">
      <c r="A80" s="4" t="s">
        <v>740</v>
      </c>
    </row>
    <row r="81" spans="1:2">
      <c r="A81" s="3" t="s">
        <v>710</v>
      </c>
    </row>
    <row r="82" spans="1:2">
      <c r="A82" s="4" t="s">
        <v>720</v>
      </c>
      <c r="B82" s="11" t="n">
        <v>18.01</v>
      </c>
    </row>
    <row r="83" spans="1:2">
      <c r="A83" s="4" t="s">
        <v>721</v>
      </c>
      <c r="B83" s="7" t="n">
        <v>160</v>
      </c>
    </row>
    <row r="84" spans="1:2">
      <c r="A84" s="4" t="s">
        <v>711</v>
      </c>
      <c r="B84" s="6" t="n">
        <v>17693</v>
      </c>
    </row>
    <row r="85" spans="1:2">
      <c r="A85" s="4" t="s">
        <v>712</v>
      </c>
      <c r="B85" s="4" t="s">
        <v>741</v>
      </c>
    </row>
    <row r="86" spans="1:2">
      <c r="A86" s="4" t="s">
        <v>714</v>
      </c>
      <c r="B86" s="9" t="n">
        <v>105.16</v>
      </c>
    </row>
    <row r="87" spans="1:2">
      <c r="A87" s="4" t="s">
        <v>715</v>
      </c>
      <c r="B87" s="6" t="n">
        <v>17693</v>
      </c>
    </row>
    <row r="88" spans="1:2">
      <c r="A88" s="4" t="s">
        <v>716</v>
      </c>
      <c r="B88" s="4" t="s">
        <v>741</v>
      </c>
    </row>
    <row r="89" spans="1:2">
      <c r="A89" s="4" t="s">
        <v>718</v>
      </c>
      <c r="B89" s="9" t="n">
        <v>105.1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2</v>
      </c>
      <c r="B1" s="2" t="s">
        <v>1</v>
      </c>
    </row>
    <row r="2" spans="1:4">
      <c r="B2" s="2" t="s">
        <v>2</v>
      </c>
      <c r="C2" s="2" t="s">
        <v>32</v>
      </c>
      <c r="D2" s="2" t="s">
        <v>77</v>
      </c>
    </row>
    <row r="3" spans="1:4">
      <c r="A3" s="3" t="s">
        <v>743</v>
      </c>
    </row>
    <row r="4" spans="1:4">
      <c r="A4" s="4" t="s">
        <v>744</v>
      </c>
      <c r="B4" s="9" t="n">
        <v>5.95</v>
      </c>
      <c r="C4" s="9" t="n">
        <v>6.5</v>
      </c>
      <c r="D4" s="9" t="n">
        <v>5.33</v>
      </c>
    </row>
    <row r="5" spans="1:4">
      <c r="A5" s="4" t="s">
        <v>745</v>
      </c>
      <c r="B5" s="7" t="n">
        <v>10602000</v>
      </c>
      <c r="C5" s="7" t="n">
        <v>11920000</v>
      </c>
      <c r="D5" s="7" t="n">
        <v>5979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746</v>
      </c>
      <c r="B1" s="2" t="s">
        <v>1</v>
      </c>
    </row>
    <row r="2" spans="1:2">
      <c r="B2" s="2" t="s">
        <v>709</v>
      </c>
    </row>
    <row r="3" spans="1:2">
      <c r="A3" s="4" t="s">
        <v>747</v>
      </c>
    </row>
    <row r="4" spans="1:2">
      <c r="A4" s="3" t="s">
        <v>660</v>
      </c>
    </row>
    <row r="5" spans="1:2">
      <c r="A5" s="4" t="s">
        <v>748</v>
      </c>
      <c r="B5" s="6" t="n">
        <v>509967</v>
      </c>
    </row>
    <row r="6" spans="1:2">
      <c r="A6" s="4" t="s">
        <v>749</v>
      </c>
      <c r="B6" s="6" t="n">
        <v>-10044</v>
      </c>
    </row>
    <row r="7" spans="1:2">
      <c r="A7" s="4" t="s">
        <v>750</v>
      </c>
      <c r="B7" s="6" t="n">
        <v>-51146</v>
      </c>
    </row>
    <row r="8" spans="1:2">
      <c r="A8" s="4" t="s">
        <v>751</v>
      </c>
      <c r="B8" s="6" t="n">
        <v>448777</v>
      </c>
    </row>
    <row r="9" spans="1:2">
      <c r="A9" s="4" t="s">
        <v>653</v>
      </c>
    </row>
    <row r="10" spans="1:2">
      <c r="A10" s="3" t="s">
        <v>660</v>
      </c>
    </row>
    <row r="11" spans="1:2">
      <c r="A11" s="4" t="s">
        <v>752</v>
      </c>
      <c r="B11" s="9" t="n">
        <v>9.279999999999999</v>
      </c>
    </row>
    <row r="12" spans="1:2">
      <c r="A12" s="4" t="s">
        <v>753</v>
      </c>
      <c r="B12" s="11" t="n">
        <v>9.359999999999999</v>
      </c>
    </row>
    <row r="13" spans="1:2">
      <c r="A13" s="4" t="s">
        <v>754</v>
      </c>
      <c r="B13" s="11" t="n">
        <v>9.32</v>
      </c>
    </row>
    <row r="14" spans="1:2">
      <c r="A14" s="4" t="s">
        <v>755</v>
      </c>
      <c r="B14" s="9" t="n">
        <v>9.27999999999999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47"/>
    <col customWidth="1" max="3" min="3" width="16"/>
    <col customWidth="1" max="4" min="4" width="14"/>
    <col customWidth="1" max="5" min="5" width="14"/>
  </cols>
  <sheetData>
    <row r="1" spans="1:5">
      <c r="A1" s="1" t="s">
        <v>756</v>
      </c>
      <c r="C1" s="2" t="s">
        <v>1</v>
      </c>
    </row>
    <row r="2" spans="1:5">
      <c r="C2" s="2" t="s">
        <v>2</v>
      </c>
      <c r="D2" s="2" t="s">
        <v>32</v>
      </c>
      <c r="E2" s="2" t="s">
        <v>77</v>
      </c>
    </row>
    <row r="3" spans="1:5">
      <c r="A3" s="3" t="s">
        <v>674</v>
      </c>
    </row>
    <row r="4" spans="1:5">
      <c r="A4" s="4" t="s">
        <v>675</v>
      </c>
      <c r="B4" s="4" t="s">
        <v>402</v>
      </c>
      <c r="C4" s="4" t="s">
        <v>676</v>
      </c>
      <c r="D4" s="4" t="s">
        <v>677</v>
      </c>
      <c r="E4" s="4" t="s">
        <v>678</v>
      </c>
    </row>
    <row r="5" spans="1:5">
      <c r="A5" s="4" t="s">
        <v>679</v>
      </c>
      <c r="B5" s="4" t="s">
        <v>402</v>
      </c>
      <c r="C5" s="4" t="s">
        <v>680</v>
      </c>
      <c r="D5" s="4" t="s">
        <v>681</v>
      </c>
      <c r="E5" s="4" t="s">
        <v>682</v>
      </c>
    </row>
    <row r="6" spans="1:5">
      <c r="A6" s="4" t="s">
        <v>683</v>
      </c>
      <c r="B6" s="4" t="s">
        <v>402</v>
      </c>
      <c r="C6" s="4" t="s">
        <v>353</v>
      </c>
      <c r="D6" s="4" t="s">
        <v>353</v>
      </c>
      <c r="E6" s="4" t="s">
        <v>433</v>
      </c>
    </row>
    <row r="7" spans="1:5">
      <c r="A7" s="4" t="s">
        <v>684</v>
      </c>
      <c r="B7" s="4" t="s">
        <v>402</v>
      </c>
      <c r="C7" s="4" t="s">
        <v>685</v>
      </c>
      <c r="D7" s="4" t="s">
        <v>685</v>
      </c>
      <c r="E7" s="4" t="s">
        <v>686</v>
      </c>
    </row>
    <row r="8" spans="1:5">
      <c r="A8" s="4" t="s">
        <v>687</v>
      </c>
      <c r="B8" s="4" t="s">
        <v>402</v>
      </c>
      <c r="C8" s="4" t="s">
        <v>688</v>
      </c>
      <c r="D8" s="4" t="s">
        <v>689</v>
      </c>
      <c r="E8" s="4" t="s">
        <v>452</v>
      </c>
    </row>
    <row r="9" spans="1:5">
      <c r="A9" s="4" t="s">
        <v>640</v>
      </c>
    </row>
    <row r="10" spans="1:5">
      <c r="A10" s="3" t="s">
        <v>674</v>
      </c>
    </row>
    <row r="11" spans="1:5">
      <c r="A11" s="4" t="s">
        <v>675</v>
      </c>
      <c r="B11" s="4" t="s">
        <v>757</v>
      </c>
      <c r="C11" s="4" t="s">
        <v>758</v>
      </c>
      <c r="D11" s="4" t="s">
        <v>759</v>
      </c>
    </row>
    <row r="12" spans="1:5">
      <c r="A12" s="4" t="s">
        <v>679</v>
      </c>
      <c r="B12" s="4" t="s">
        <v>757</v>
      </c>
      <c r="C12" s="4" t="s">
        <v>760</v>
      </c>
      <c r="D12" s="4" t="s">
        <v>761</v>
      </c>
    </row>
    <row r="13" spans="1:5">
      <c r="A13" s="4" t="s">
        <v>683</v>
      </c>
      <c r="B13" s="4" t="s">
        <v>757</v>
      </c>
      <c r="C13" s="4" t="s">
        <v>762</v>
      </c>
    </row>
    <row r="14" spans="1:5">
      <c r="A14" s="4" t="s">
        <v>684</v>
      </c>
      <c r="B14" s="4" t="s">
        <v>757</v>
      </c>
      <c r="C14" s="4" t="s">
        <v>763</v>
      </c>
      <c r="D14" s="4" t="s">
        <v>764</v>
      </c>
    </row>
    <row r="15" spans="1:5">
      <c r="A15" s="4" t="s">
        <v>687</v>
      </c>
      <c r="B15" s="4" t="s">
        <v>757</v>
      </c>
      <c r="C15" s="4" t="s">
        <v>765</v>
      </c>
      <c r="D15" s="4" t="s">
        <v>685</v>
      </c>
    </row>
    <row r="16" spans="1:5">
      <c r="A16" s="4" t="s">
        <v>766</v>
      </c>
    </row>
    <row r="17" spans="1:5">
      <c r="A17" s="3" t="s">
        <v>674</v>
      </c>
    </row>
    <row r="18" spans="1:5">
      <c r="A18" s="4" t="s">
        <v>683</v>
      </c>
      <c r="B18" s="4" t="s">
        <v>757</v>
      </c>
      <c r="D18" s="4" t="s">
        <v>767</v>
      </c>
    </row>
    <row r="19" spans="1:5">
      <c r="A19" s="4" t="s">
        <v>768</v>
      </c>
    </row>
    <row r="20" spans="1:5">
      <c r="A20" s="3" t="s">
        <v>674</v>
      </c>
    </row>
    <row r="21" spans="1:5">
      <c r="A21" s="4" t="s">
        <v>683</v>
      </c>
      <c r="B21" s="4" t="s">
        <v>757</v>
      </c>
      <c r="D21" s="4" t="s">
        <v>762</v>
      </c>
    </row>
    <row r="22" spans="1:5">
      <c r="A22" t="n"/>
    </row>
    <row r="23" spans="1:5">
      <c r="A23" s="4" t="s">
        <v>402</v>
      </c>
      <c r="B23" s="4" t="s">
        <v>690</v>
      </c>
    </row>
    <row r="24" spans="1:5">
      <c r="A24" s="4" t="s">
        <v>757</v>
      </c>
      <c r="B24" s="4" t="s">
        <v>769</v>
      </c>
    </row>
  </sheetData>
  <mergeCells count="5">
    <mergeCell ref="A1:B2"/>
    <mergeCell ref="C1:E1"/>
    <mergeCell ref="A22:D22"/>
    <mergeCell ref="B23:D23"/>
    <mergeCell ref="B24:D24"/>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r="1" spans="1:2">
      <c r="A1" s="1" t="s">
        <v>770</v>
      </c>
      <c r="B1" s="2" t="s">
        <v>1</v>
      </c>
    </row>
    <row r="2" spans="1:2">
      <c r="B2" s="2" t="s">
        <v>2</v>
      </c>
    </row>
    <row r="3" spans="1:2">
      <c r="A3" s="3" t="s">
        <v>674</v>
      </c>
    </row>
    <row r="4" spans="1:2">
      <c r="A4" s="4" t="s">
        <v>692</v>
      </c>
      <c r="B4" s="4" t="s">
        <v>693</v>
      </c>
    </row>
    <row r="5" spans="1:2">
      <c r="A5" s="4" t="s">
        <v>640</v>
      </c>
    </row>
    <row r="6" spans="1:2">
      <c r="A6" s="3" t="s">
        <v>674</v>
      </c>
    </row>
    <row r="7" spans="1:2">
      <c r="A7" s="4" t="s">
        <v>692</v>
      </c>
      <c r="B7" s="4" t="s">
        <v>69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1</v>
      </c>
      <c r="B1" s="2" t="s">
        <v>1</v>
      </c>
    </row>
    <row r="2" spans="1:4">
      <c r="B2" s="2" t="s">
        <v>2</v>
      </c>
      <c r="C2" s="2" t="s">
        <v>32</v>
      </c>
      <c r="D2" s="2" t="s">
        <v>77</v>
      </c>
    </row>
    <row r="3" spans="1:4">
      <c r="A3" s="3" t="s">
        <v>221</v>
      </c>
    </row>
    <row r="4" spans="1:4">
      <c r="A4" s="4" t="s">
        <v>772</v>
      </c>
      <c r="B4" s="7" t="n">
        <v>15968</v>
      </c>
      <c r="C4" s="7" t="n">
        <v>15463</v>
      </c>
      <c r="D4" s="7" t="n">
        <v>33966</v>
      </c>
    </row>
    <row r="5" spans="1:4">
      <c r="A5" s="4" t="s">
        <v>773</v>
      </c>
      <c r="B5" s="6" t="n">
        <v>48810</v>
      </c>
      <c r="C5" s="6" t="n">
        <v>37023</v>
      </c>
      <c r="D5" s="6" t="n">
        <v>35451</v>
      </c>
    </row>
    <row r="6" spans="1:4">
      <c r="A6" s="4" t="s">
        <v>774</v>
      </c>
      <c r="B6" s="7" t="n">
        <v>64778</v>
      </c>
      <c r="C6" s="7" t="n">
        <v>52486</v>
      </c>
      <c r="D6" s="7" t="n">
        <v>6941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5</v>
      </c>
      <c r="B1" s="2" t="s">
        <v>1</v>
      </c>
    </row>
    <row r="2" spans="1:4">
      <c r="B2" s="2" t="s">
        <v>2</v>
      </c>
      <c r="C2" s="2" t="s">
        <v>32</v>
      </c>
      <c r="D2" s="2" t="s">
        <v>77</v>
      </c>
    </row>
    <row r="3" spans="1:4">
      <c r="A3" s="3" t="s">
        <v>221</v>
      </c>
    </row>
    <row r="4" spans="1:4">
      <c r="A4" s="4" t="s">
        <v>776</v>
      </c>
      <c r="B4" s="4" t="s">
        <v>777</v>
      </c>
      <c r="C4" s="4" t="s">
        <v>777</v>
      </c>
      <c r="D4" s="4" t="s">
        <v>777</v>
      </c>
    </row>
    <row r="5" spans="1:4">
      <c r="A5" s="4" t="s">
        <v>778</v>
      </c>
      <c r="B5" s="4" t="s">
        <v>779</v>
      </c>
      <c r="C5" s="4" t="s">
        <v>780</v>
      </c>
      <c r="D5" s="4" t="s">
        <v>781</v>
      </c>
    </row>
    <row r="6" spans="1:4">
      <c r="A6" s="4" t="s">
        <v>782</v>
      </c>
      <c r="B6" s="4" t="s">
        <v>783</v>
      </c>
      <c r="C6" s="4" t="s">
        <v>784</v>
      </c>
      <c r="D6" s="4" t="s">
        <v>785</v>
      </c>
    </row>
    <row r="7" spans="1:4">
      <c r="A7" s="4" t="s">
        <v>786</v>
      </c>
      <c r="B7" s="4" t="s">
        <v>787</v>
      </c>
      <c r="C7" s="4" t="s">
        <v>788</v>
      </c>
      <c r="D7" s="4" t="s">
        <v>789</v>
      </c>
    </row>
    <row r="8" spans="1:4">
      <c r="A8" s="4" t="s">
        <v>790</v>
      </c>
      <c r="D8" s="4" t="s">
        <v>791</v>
      </c>
    </row>
    <row r="9" spans="1:4">
      <c r="A9" s="4" t="s">
        <v>792</v>
      </c>
      <c r="C9" s="4" t="s">
        <v>793</v>
      </c>
    </row>
    <row r="10" spans="1:4">
      <c r="A10" s="4" t="s">
        <v>794</v>
      </c>
      <c r="D10" s="4" t="s">
        <v>795</v>
      </c>
    </row>
    <row r="11" spans="1:4">
      <c r="A11" s="4" t="s">
        <v>796</v>
      </c>
      <c r="D11" s="4" t="s">
        <v>797</v>
      </c>
    </row>
    <row r="12" spans="1:4">
      <c r="A12" s="4" t="s">
        <v>798</v>
      </c>
      <c r="B12" s="4" t="s">
        <v>799</v>
      </c>
      <c r="C12" s="4" t="s">
        <v>800</v>
      </c>
      <c r="D12" s="4" t="s">
        <v>801</v>
      </c>
    </row>
    <row r="13" spans="1:4">
      <c r="A13" s="4" t="s">
        <v>501</v>
      </c>
      <c r="B13" s="4" t="s">
        <v>802</v>
      </c>
      <c r="C13" s="4" t="s">
        <v>803</v>
      </c>
      <c r="D13" s="4" t="s">
        <v>804</v>
      </c>
    </row>
    <row r="14" spans="1:4">
      <c r="A14" s="4" t="s">
        <v>805</v>
      </c>
      <c r="B14" s="4" t="s">
        <v>806</v>
      </c>
      <c r="C14" s="4" t="s">
        <v>693</v>
      </c>
      <c r="D14" s="4" t="s">
        <v>69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07</v>
      </c>
      <c r="B1" s="2" t="s">
        <v>2</v>
      </c>
      <c r="C1" s="2" t="s">
        <v>456</v>
      </c>
      <c r="D1" s="2" t="s">
        <v>32</v>
      </c>
    </row>
    <row r="2" spans="1:4">
      <c r="A2" s="3" t="s">
        <v>221</v>
      </c>
    </row>
    <row r="3" spans="1:4">
      <c r="A3" s="4" t="s">
        <v>808</v>
      </c>
      <c r="B3" s="7" t="n">
        <v>23679</v>
      </c>
      <c r="D3" s="7" t="n">
        <v>22480</v>
      </c>
    </row>
    <row r="4" spans="1:4">
      <c r="A4" s="4" t="s">
        <v>809</v>
      </c>
      <c r="B4" s="6" t="n">
        <v>9595</v>
      </c>
      <c r="D4" s="6" t="n">
        <v>11057</v>
      </c>
    </row>
    <row r="5" spans="1:4">
      <c r="A5" s="4" t="s">
        <v>810</v>
      </c>
      <c r="B5" s="6" t="n">
        <v>5397</v>
      </c>
      <c r="D5" s="6" t="n">
        <v>4435</v>
      </c>
    </row>
    <row r="6" spans="1:4">
      <c r="A6" s="4" t="s">
        <v>811</v>
      </c>
      <c r="B6" s="6" t="n">
        <v>22495</v>
      </c>
      <c r="D6" s="6" t="n">
        <v>20951</v>
      </c>
    </row>
    <row r="7" spans="1:4">
      <c r="A7" s="4" t="s">
        <v>812</v>
      </c>
      <c r="B7" s="6" t="n">
        <v>3333</v>
      </c>
      <c r="D7" s="6" t="n">
        <v>1565</v>
      </c>
    </row>
    <row r="8" spans="1:4">
      <c r="A8" s="4" t="s">
        <v>813</v>
      </c>
      <c r="B8" s="6" t="n">
        <v>1659</v>
      </c>
      <c r="D8" s="6" t="n">
        <v>1434</v>
      </c>
    </row>
    <row r="9" spans="1:4">
      <c r="A9" s="4" t="s">
        <v>814</v>
      </c>
      <c r="B9" s="6" t="n">
        <v>434</v>
      </c>
      <c r="D9" s="6" t="n">
        <v>1200</v>
      </c>
    </row>
    <row r="10" spans="1:4">
      <c r="A10" s="4" t="s">
        <v>815</v>
      </c>
      <c r="B10" s="6" t="n">
        <v>-316</v>
      </c>
    </row>
    <row r="11" spans="1:4">
      <c r="A11" s="4" t="s">
        <v>501</v>
      </c>
      <c r="B11" s="6" t="n">
        <v>161</v>
      </c>
      <c r="D11" s="6" t="n">
        <v>124</v>
      </c>
    </row>
    <row r="12" spans="1:4">
      <c r="A12" s="4" t="s">
        <v>816</v>
      </c>
      <c r="B12" s="6" t="n">
        <v>-66740</v>
      </c>
      <c r="C12" s="7" t="n">
        <v>-3500</v>
      </c>
      <c r="D12" s="7" t="n">
        <v>-63246</v>
      </c>
    </row>
    <row r="13" spans="1:4">
      <c r="A13" s="4" t="s">
        <v>817</v>
      </c>
      <c r="B13" s="7" t="n">
        <v>30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s>
  <sheetData>
    <row r="1" spans="1:4">
      <c r="A1" s="1" t="s">
        <v>818</v>
      </c>
      <c r="B1" s="2" t="s">
        <v>1</v>
      </c>
    </row>
    <row r="2" spans="1:4">
      <c r="B2" s="2" t="s">
        <v>2</v>
      </c>
      <c r="C2" s="2" t="s">
        <v>456</v>
      </c>
      <c r="D2" s="2" t="s">
        <v>32</v>
      </c>
    </row>
    <row r="3" spans="1:4">
      <c r="A3" s="3" t="s">
        <v>819</v>
      </c>
    </row>
    <row r="4" spans="1:4">
      <c r="A4" s="4" t="s">
        <v>820</v>
      </c>
      <c r="B4" s="4" t="s">
        <v>821</v>
      </c>
    </row>
    <row r="5" spans="1:4">
      <c r="A5" s="4" t="s">
        <v>822</v>
      </c>
      <c r="B5" s="7" t="n">
        <v>66740000</v>
      </c>
      <c r="C5" s="7" t="n">
        <v>3500000</v>
      </c>
      <c r="D5" s="7" t="n">
        <v>63246000</v>
      </c>
    </row>
    <row r="6" spans="1:4">
      <c r="A6" s="4" t="s">
        <v>823</v>
      </c>
      <c r="B6" s="6" t="n">
        <v>0</v>
      </c>
    </row>
    <row r="7" spans="1:4">
      <c r="A7" s="4" t="s">
        <v>824</v>
      </c>
      <c r="B7" s="6" t="n">
        <v>0</v>
      </c>
    </row>
    <row r="8" spans="1:4">
      <c r="A8" s="4" t="s">
        <v>381</v>
      </c>
      <c r="B8" s="6" t="n">
        <v>0</v>
      </c>
    </row>
    <row r="9" spans="1:4">
      <c r="A9" s="4" t="s">
        <v>825</v>
      </c>
    </row>
    <row r="10" spans="1:4">
      <c r="A10" s="3" t="s">
        <v>819</v>
      </c>
    </row>
    <row r="11" spans="1:4">
      <c r="A11" s="4" t="s">
        <v>808</v>
      </c>
      <c r="B11" s="7" t="n">
        <v>60600000</v>
      </c>
    </row>
    <row r="12" spans="1:4">
      <c r="A12" s="4" t="s">
        <v>820</v>
      </c>
      <c r="B12" s="6" t="n">
        <v>2022</v>
      </c>
    </row>
    <row r="13" spans="1:4">
      <c r="A13" s="4" t="s">
        <v>786</v>
      </c>
      <c r="B13" s="7" t="n">
        <v>21300000</v>
      </c>
    </row>
    <row r="14" spans="1:4">
      <c r="A14" s="4" t="s">
        <v>826</v>
      </c>
      <c r="B14" s="6" t="n">
        <v>10300000</v>
      </c>
    </row>
    <row r="15" spans="1:4">
      <c r="A15" s="4" t="s">
        <v>827</v>
      </c>
    </row>
    <row r="16" spans="1:4">
      <c r="A16" s="3" t="s">
        <v>819</v>
      </c>
    </row>
    <row r="17" spans="1:4">
      <c r="A17" s="4" t="s">
        <v>808</v>
      </c>
      <c r="B17" s="7" t="n">
        <v>92100000</v>
      </c>
    </row>
    <row r="18" spans="1:4">
      <c r="A18" s="4" t="s">
        <v>820</v>
      </c>
      <c r="B18" s="6" t="n">
        <v>2016</v>
      </c>
    </row>
    <row r="19" spans="1:4">
      <c r="A19" s="4" t="s">
        <v>786</v>
      </c>
      <c r="B19" s="7" t="n">
        <v>1800000</v>
      </c>
    </row>
    <row r="20" spans="1:4">
      <c r="A20" s="4" t="s">
        <v>826</v>
      </c>
      <c r="B20" s="6" t="n">
        <v>10300000</v>
      </c>
    </row>
    <row r="21" spans="1:4">
      <c r="A21" s="4" t="s">
        <v>828</v>
      </c>
    </row>
    <row r="22" spans="1:4">
      <c r="A22" s="3" t="s">
        <v>819</v>
      </c>
    </row>
    <row r="23" spans="1:4">
      <c r="A23" s="4" t="s">
        <v>808</v>
      </c>
      <c r="B23" s="7" t="n">
        <v>44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829</v>
      </c>
      <c r="B1" s="2" t="s">
        <v>520</v>
      </c>
      <c r="C1" s="2" t="s">
        <v>1</v>
      </c>
    </row>
    <row r="2" spans="1:5">
      <c r="B2" s="2" t="s">
        <v>830</v>
      </c>
      <c r="C2" s="2" t="s">
        <v>2</v>
      </c>
      <c r="D2" s="2" t="s">
        <v>32</v>
      </c>
      <c r="E2" s="2" t="s">
        <v>77</v>
      </c>
    </row>
    <row r="3" spans="1:5">
      <c r="A3" s="3" t="s">
        <v>831</v>
      </c>
    </row>
    <row r="4" spans="1:5">
      <c r="A4" s="4" t="s">
        <v>437</v>
      </c>
      <c r="C4" s="4" t="s">
        <v>355</v>
      </c>
    </row>
    <row r="5" spans="1:5">
      <c r="A5" s="4" t="s">
        <v>832</v>
      </c>
      <c r="C5" s="10" t="n">
        <v>1.9</v>
      </c>
      <c r="D5" s="10" t="n">
        <v>1.4</v>
      </c>
      <c r="E5" s="10" t="n">
        <v>0.6</v>
      </c>
    </row>
    <row r="6" spans="1:5">
      <c r="A6" s="4" t="s">
        <v>833</v>
      </c>
      <c r="C6" s="6" t="n">
        <v>1</v>
      </c>
      <c r="D6" s="14" t="n">
        <v>1.3</v>
      </c>
    </row>
    <row r="7" spans="1:5">
      <c r="A7" s="4" t="s">
        <v>834</v>
      </c>
      <c r="C7" s="14" t="n">
        <v>0.8</v>
      </c>
      <c r="D7" s="10" t="n">
        <v>1.3</v>
      </c>
    </row>
    <row r="8" spans="1:5">
      <c r="A8" s="4" t="s">
        <v>835</v>
      </c>
    </row>
    <row r="9" spans="1:5">
      <c r="A9" s="3" t="s">
        <v>831</v>
      </c>
    </row>
    <row r="10" spans="1:5">
      <c r="A10" s="4" t="s">
        <v>437</v>
      </c>
      <c r="B10" s="4" t="s">
        <v>836</v>
      </c>
    </row>
    <row r="11" spans="1:5">
      <c r="A11" s="4" t="s">
        <v>837</v>
      </c>
    </row>
    <row r="12" spans="1:5">
      <c r="A12" s="3" t="s">
        <v>831</v>
      </c>
    </row>
    <row r="13" spans="1:5">
      <c r="A13" s="4" t="s">
        <v>838</v>
      </c>
      <c r="C13" s="10" t="n">
        <v>2.2</v>
      </c>
    </row>
    <row r="14" spans="1:5">
      <c r="A14" s="4" t="s">
        <v>839</v>
      </c>
    </row>
    <row r="15" spans="1:5">
      <c r="A15" s="3" t="s">
        <v>831</v>
      </c>
    </row>
    <row r="16" spans="1:5">
      <c r="A16" s="4" t="s">
        <v>437</v>
      </c>
      <c r="C16" s="4" t="s">
        <v>435</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840</v>
      </c>
      <c r="B1" s="2" t="s">
        <v>486</v>
      </c>
    </row>
    <row r="2" spans="1:2">
      <c r="A2" s="3" t="s">
        <v>224</v>
      </c>
    </row>
    <row r="3" spans="1:2">
      <c r="A3" s="6" t="n">
        <v>2016</v>
      </c>
      <c r="B3" s="7" t="n">
        <v>2286</v>
      </c>
    </row>
    <row r="4" spans="1:2">
      <c r="A4" s="6" t="n">
        <v>2017</v>
      </c>
      <c r="B4" s="6" t="n">
        <v>2512</v>
      </c>
    </row>
    <row r="5" spans="1:2">
      <c r="A5" s="6" t="n">
        <v>2018</v>
      </c>
      <c r="B5" s="6" t="n">
        <v>2564</v>
      </c>
    </row>
    <row r="6" spans="1:2">
      <c r="A6" s="6" t="n">
        <v>2019</v>
      </c>
      <c r="B6" s="6" t="n">
        <v>2382</v>
      </c>
    </row>
    <row r="7" spans="1:2">
      <c r="A7" s="6" t="n">
        <v>2020</v>
      </c>
      <c r="B7" s="6" t="n">
        <v>1929</v>
      </c>
    </row>
    <row r="8" spans="1:2">
      <c r="A8" s="4" t="s">
        <v>841</v>
      </c>
      <c r="B8" s="6" t="n">
        <v>3329</v>
      </c>
    </row>
    <row r="9" spans="1:2">
      <c r="A9" s="4" t="s">
        <v>105</v>
      </c>
      <c r="B9" s="7" t="n">
        <v>1500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842</v>
      </c>
      <c r="B1" s="2" t="s">
        <v>1</v>
      </c>
    </row>
    <row r="2" spans="1:4">
      <c r="B2" s="2" t="s">
        <v>2</v>
      </c>
      <c r="C2" s="2" t="s">
        <v>32</v>
      </c>
      <c r="D2" s="2" t="s">
        <v>77</v>
      </c>
    </row>
    <row r="3" spans="1:4">
      <c r="A3" s="3" t="s">
        <v>843</v>
      </c>
    </row>
    <row r="4" spans="1:4">
      <c r="A4" s="4" t="s">
        <v>844</v>
      </c>
      <c r="B4" s="7" t="n">
        <v>10600</v>
      </c>
      <c r="C4" s="7" t="n">
        <v>10400</v>
      </c>
      <c r="D4" s="7" t="n">
        <v>10200</v>
      </c>
    </row>
    <row r="5" spans="1:4">
      <c r="A5" s="4" t="s">
        <v>845</v>
      </c>
      <c r="B5" s="7" t="n">
        <v>700000</v>
      </c>
      <c r="C5" s="7" t="n">
        <v>500000</v>
      </c>
      <c r="D5" s="7" t="n">
        <v>300000</v>
      </c>
    </row>
    <row r="6" spans="1:4">
      <c r="A6" s="4" t="s">
        <v>846</v>
      </c>
    </row>
    <row r="7" spans="1:4">
      <c r="A7" s="3" t="s">
        <v>843</v>
      </c>
    </row>
    <row r="8" spans="1:4">
      <c r="A8" s="4" t="s">
        <v>847</v>
      </c>
      <c r="B8" s="4" t="s">
        <v>84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9</v>
      </c>
      <c r="B1" s="2" t="s">
        <v>361</v>
      </c>
      <c r="J1" s="2" t="s">
        <v>1</v>
      </c>
    </row>
    <row r="2" spans="1:12">
      <c r="B2" s="2" t="s">
        <v>2</v>
      </c>
      <c r="C2" s="2" t="s">
        <v>850</v>
      </c>
      <c r="D2" s="2" t="s">
        <v>4</v>
      </c>
      <c r="E2" s="2" t="s">
        <v>851</v>
      </c>
      <c r="F2" s="2" t="s">
        <v>32</v>
      </c>
      <c r="G2" s="2" t="s">
        <v>852</v>
      </c>
      <c r="H2" s="2" t="s">
        <v>853</v>
      </c>
      <c r="I2" s="2" t="s">
        <v>854</v>
      </c>
      <c r="J2" s="2" t="s">
        <v>2</v>
      </c>
      <c r="K2" s="2" t="s">
        <v>32</v>
      </c>
      <c r="L2" s="2" t="s">
        <v>77</v>
      </c>
    </row>
    <row r="3" spans="1:12">
      <c r="A3" s="3" t="s">
        <v>230</v>
      </c>
    </row>
    <row r="4" spans="1:12">
      <c r="A4" s="4" t="s">
        <v>855</v>
      </c>
      <c r="B4" s="7" t="n">
        <v>24700</v>
      </c>
      <c r="C4" s="7" t="n">
        <v>25800</v>
      </c>
      <c r="D4" s="7" t="n">
        <v>23300</v>
      </c>
      <c r="E4" s="7" t="n">
        <v>20500</v>
      </c>
      <c r="F4" s="7" t="n">
        <v>17300</v>
      </c>
      <c r="G4" s="7" t="n">
        <v>23800</v>
      </c>
      <c r="H4" s="7" t="n">
        <v>16300</v>
      </c>
      <c r="I4" s="7" t="n">
        <v>12100</v>
      </c>
    </row>
    <row r="5" spans="1:12">
      <c r="A5" s="4" t="s">
        <v>83</v>
      </c>
      <c r="B5" s="6" t="n">
        <v>21000</v>
      </c>
      <c r="C5" s="6" t="n">
        <v>23200</v>
      </c>
      <c r="D5" s="6" t="n">
        <v>20700</v>
      </c>
      <c r="E5" s="6" t="n">
        <v>16700</v>
      </c>
      <c r="F5" s="6" t="n">
        <v>14000</v>
      </c>
      <c r="G5" s="6" t="n">
        <v>19800</v>
      </c>
      <c r="H5" s="6" t="n">
        <v>15300</v>
      </c>
      <c r="I5" s="6" t="n">
        <v>10800</v>
      </c>
      <c r="J5" s="7" t="n">
        <v>81619</v>
      </c>
      <c r="K5" s="7" t="n">
        <v>60081</v>
      </c>
      <c r="L5" s="7" t="n">
        <v>15219</v>
      </c>
    </row>
    <row r="6" spans="1:12">
      <c r="A6" s="4" t="s">
        <v>112</v>
      </c>
      <c r="B6" s="7" t="n">
        <v>17000</v>
      </c>
      <c r="C6" s="7" t="n">
        <v>-14600</v>
      </c>
      <c r="D6" s="7" t="n">
        <v>-13900</v>
      </c>
      <c r="E6" s="7" t="n">
        <v>-19700</v>
      </c>
      <c r="F6" s="7" t="n">
        <v>-18900</v>
      </c>
      <c r="G6" s="7" t="n">
        <v>-6000</v>
      </c>
      <c r="H6" s="7" t="n">
        <v>-12700</v>
      </c>
      <c r="I6" s="7" t="n">
        <v>-14900</v>
      </c>
      <c r="J6" s="7" t="n">
        <v>-65222</v>
      </c>
      <c r="K6" s="7" t="n">
        <v>-52540</v>
      </c>
      <c r="L6" s="7" t="n">
        <v>-69417</v>
      </c>
    </row>
    <row r="7" spans="1:12">
      <c r="A7" s="4" t="s">
        <v>856</v>
      </c>
      <c r="B7" s="9" t="n">
        <v>-0.2</v>
      </c>
      <c r="C7" s="9" t="n">
        <v>-0.18</v>
      </c>
      <c r="D7" s="9" t="n">
        <v>-0.17</v>
      </c>
      <c r="E7" s="9" t="n">
        <v>-0.28</v>
      </c>
      <c r="F7" s="9" t="n">
        <v>-0.29</v>
      </c>
      <c r="G7" s="9" t="n">
        <v>-0.1</v>
      </c>
      <c r="H7" s="9" t="n">
        <v>-0.2</v>
      </c>
      <c r="I7" s="9" t="n">
        <v>-0.24</v>
      </c>
      <c r="J7" s="9" t="n">
        <v>-0.83</v>
      </c>
      <c r="K7" s="9" t="n">
        <v>-0.83</v>
      </c>
      <c r="L7" s="9" t="n">
        <v>-1.2</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7</v>
      </c>
      <c r="B1" s="2" t="s">
        <v>1</v>
      </c>
    </row>
    <row r="2" spans="1:4">
      <c r="B2" s="2" t="s">
        <v>2</v>
      </c>
      <c r="C2" s="2" t="s">
        <v>32</v>
      </c>
      <c r="D2" s="2" t="s">
        <v>77</v>
      </c>
    </row>
    <row r="3" spans="1:4">
      <c r="A3" s="3" t="s">
        <v>858</v>
      </c>
    </row>
    <row r="4" spans="1:4">
      <c r="A4" s="4" t="s">
        <v>859</v>
      </c>
      <c r="B4" s="7" t="n">
        <v>63</v>
      </c>
      <c r="C4" s="7" t="n">
        <v>58</v>
      </c>
      <c r="D4" s="7" t="n">
        <v>43</v>
      </c>
    </row>
    <row r="5" spans="1:4">
      <c r="A5" s="4" t="s">
        <v>860</v>
      </c>
      <c r="B5" s="6" t="n">
        <v>4</v>
      </c>
      <c r="C5" s="6" t="n">
        <v>5</v>
      </c>
      <c r="D5" s="6" t="n">
        <v>15</v>
      </c>
    </row>
    <row r="6" spans="1:4">
      <c r="A6" s="4" t="s">
        <v>861</v>
      </c>
      <c r="B6" s="7" t="n">
        <v>67</v>
      </c>
      <c r="C6" s="7" t="n">
        <v>63</v>
      </c>
      <c r="D6" s="7" t="n">
        <v>5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BALANCE SHEETS</vt:lpstr>
      <vt:lpstr>CONSOLIDATED BALANCE SHEETS (Pa</vt:lpstr>
      <vt:lpstr>CONSOLIDATED STATEMENTS OF OPER</vt:lpstr>
      <vt:lpstr>CONSOLIDATED STATEMENTS OF STOC</vt:lpstr>
      <vt:lpstr>CONSOLIDATED STATEMENTS OF CASH</vt:lpstr>
      <vt:lpstr>NATURE OF OPERATIONS AND BUSINE</vt:lpstr>
      <vt:lpstr>SUMMARY OF SIGNIFICANT ACCOUNTI</vt:lpstr>
      <vt:lpstr>FAIR VALUE MEASUREMENT</vt:lpstr>
      <vt:lpstr>INVENTORIES</vt:lpstr>
      <vt:lpstr>PROPERTY AND EQUIPMENT</vt:lpstr>
      <vt:lpstr>NET PRODUCT REVENUES BY GEOGRAP</vt:lpstr>
      <vt:lpstr>GOODWILL AND INTANGIBLE ASSETS</vt:lpstr>
      <vt:lpstr>ACCRUED LIABILITIES</vt:lpstr>
      <vt:lpstr>NOTE PAYABLE</vt:lpstr>
      <vt:lpstr>CONVERTIBLE NOTES</vt:lpstr>
      <vt:lpstr>BUSINESS COMBINATION</vt:lpstr>
      <vt:lpstr>CAPITAL STRUCTURE</vt:lpstr>
      <vt:lpstr>STOCK-BASED COMPENSATION</vt:lpstr>
      <vt:lpstr>INCOME TAXES</vt:lpstr>
      <vt:lpstr>COMMITMENTS AND CONTINGENCIES</vt:lpstr>
      <vt:lpstr>EMPLOYEE BENEFIT PLAN</vt:lpstr>
      <vt:lpstr>QUARTERLY RESULTS OF OPERATIONS</vt:lpstr>
      <vt:lpstr>Schedule II VALUATION AND QUALI</vt:lpstr>
      <vt:lpstr>SUMMARY OF SIGNIFICANT ACCOUN25</vt:lpstr>
      <vt:lpstr>SUMMARY OF SIGNIFICANT ACCOUN26</vt:lpstr>
      <vt:lpstr>FAIR VALUE MEASUREMENT (Tables)</vt:lpstr>
      <vt:lpstr>INVENTORIES (Tables)</vt:lpstr>
      <vt:lpstr>PROPERTY AND EQUIPMENT (Tables)</vt:lpstr>
      <vt:lpstr>NET PRODUCT REVENUES BY GEOGR30</vt:lpstr>
      <vt:lpstr>GOODWILL AND INTANGIBLE ASSETS </vt:lpstr>
      <vt:lpstr>ACCRUED LIABILITIES (Tables)</vt:lpstr>
      <vt:lpstr>NOTE PAYABLE (Tables)</vt:lpstr>
      <vt:lpstr>BUSINESS COMBINATION (Tables)</vt:lpstr>
      <vt:lpstr>STOCK-BASED COMPENSATION (Table</vt:lpstr>
      <vt:lpstr>INCOME TAXES (Tables)</vt:lpstr>
      <vt:lpstr>COMMITMENTS AND CONTINGENCIES (</vt:lpstr>
      <vt:lpstr>QUARTERLY RESULTS OF OPERATIO38</vt:lpstr>
      <vt:lpstr>NATURE OF OPERATIONS AND BUSI39</vt:lpstr>
      <vt:lpstr>SUMMARY OF SIGNIFICANT ACCOUN40</vt:lpstr>
      <vt:lpstr>SUMMARY OF SIGNIFICANT ACCOUN41</vt:lpstr>
      <vt:lpstr>FAIR VALUE MEASUREMENT - Additi</vt:lpstr>
      <vt:lpstr>FAIR VALUE MEASUREMENT - Assets</vt:lpstr>
      <vt:lpstr>FAIR VALUE MEASUREMENT - Activi</vt:lpstr>
      <vt:lpstr>FAIR VALUE MEASUREMENT - Carryi</vt:lpstr>
      <vt:lpstr>INVENTORIES - Components of Inv</vt:lpstr>
      <vt:lpstr>PROPERTY AND EQUIPMENT - Compon</vt:lpstr>
      <vt:lpstr>PROPERTY AND EQUIPMENT - Additi</vt:lpstr>
      <vt:lpstr>NET PRODUCT REVENUES BY GEOGR49</vt:lpstr>
      <vt:lpstr>NET PRODUCT REVENUES BY GEOGR50</vt:lpstr>
      <vt:lpstr>GOODWILL AND INTANGIBLE ASSET51</vt:lpstr>
      <vt:lpstr>GOODWILL AND INTANGIBLE ASSET52</vt:lpstr>
      <vt:lpstr>GOODWILL AND INTANGIBLE ASSET53</vt:lpstr>
      <vt:lpstr>GOODWILL AND INTANGIBLE ASSET54</vt:lpstr>
      <vt:lpstr>ACCRUED LIABILITIES - Component</vt:lpstr>
      <vt:lpstr>ACCRUED LIABILITIES - Schedule </vt:lpstr>
      <vt:lpstr>ACCRUED LIABILITIES (Additional</vt:lpstr>
      <vt:lpstr>NOTE PAYABLE - Additional Infor</vt:lpstr>
      <vt:lpstr>NOTE PAYABLE - Contractual Prin</vt:lpstr>
      <vt:lpstr>CONVERTIBLE NOTES - Additional </vt:lpstr>
      <vt:lpstr>BUSINESS COMBINATION - Addition</vt:lpstr>
      <vt:lpstr>BUSINESS COMBINATION - Schedule</vt:lpstr>
      <vt:lpstr>BUSINESS COMBINATION - Schedu63</vt:lpstr>
      <vt:lpstr>BUSINESS COMBINATION - Schedu64</vt:lpstr>
      <vt:lpstr>CAPITAL STRUCTURE - Additional </vt:lpstr>
      <vt:lpstr>STOCK-BASED COMPENSATION - Addi</vt:lpstr>
      <vt:lpstr>STOCK-BASED COMPENSATION - Comp</vt:lpstr>
      <vt:lpstr>STOCK-BASED COMPENSATION - Blac</vt:lpstr>
      <vt:lpstr>STOCK-BASED COMPENSATION - Bl69</vt:lpstr>
      <vt:lpstr>STOCK-BASED COMPENSATION - Summ</vt:lpstr>
      <vt:lpstr>STOCK-BASED COMPENSATION - Su71</vt:lpstr>
      <vt:lpstr>STOCK-BASED COMPENSATION - Su72</vt:lpstr>
      <vt:lpstr>STOCK-BASED COMPENSATION - Su73</vt:lpstr>
      <vt:lpstr>STOCK-BASED COMPENSATION - Empl</vt:lpstr>
      <vt:lpstr>STOCK-BASED COMPENSATION - Em75</vt:lpstr>
      <vt:lpstr>INCOME TAXES - Losses Before In</vt:lpstr>
      <vt:lpstr>INCOME TAXES - Reconciliation o</vt:lpstr>
      <vt:lpstr>INCOME TAXES - Deferred Tax Ass</vt:lpstr>
      <vt:lpstr>INCOME TAXES - Additional Infor</vt:lpstr>
      <vt:lpstr>COMMITMENTS AND CONTINGENCIES -</vt:lpstr>
      <vt:lpstr>COMMITMENTS AND CONTINGENCIES81</vt:lpstr>
      <vt:lpstr>EMPLOYEE BENEFIT PLAN - Additio</vt:lpstr>
      <vt:lpstr>QUARTERLY RESULTS OF OPERATIO83</vt:lpstr>
      <vt:lpstr>Schedule II VALUATION AND QUA8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6:33:11Z</dcterms:created>
  <dcterms:modified xmlns:dcterms="http://purl.org/dc/terms/" xmlns:xsi="http://www.w3.org/2001/XMLSchema-instance" xsi:type="dcterms:W3CDTF">2016-02-26T16:33:11Z</dcterms:modified>
  <dc:title xmlns:dc="http://purl.org/dc/elements/1.1/">Untitled</dc:title>
  <dc:description xmlns:dc="http://purl.org/dc/elements/1.1/"/>
  <dc:subject xmlns:dc="http://purl.org/dc/elements/1.1/"/>
  <cp:keywords/>
  <cp:category/>
</cp:coreProperties>
</file>